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Held-to-maturity Debt Securitie"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Advance to Suppliers" sheetId="14" state="visible" r:id="rId14"/>
    <sheet xmlns:r="http://schemas.openxmlformats.org/officeDocument/2006/relationships" name="Other Receivables" sheetId="15" state="visible" r:id="rId15"/>
    <sheet xmlns:r="http://schemas.openxmlformats.org/officeDocument/2006/relationships" name="Property, Plant and Equipment, " sheetId="16" state="visible" r:id="rId16"/>
    <sheet xmlns:r="http://schemas.openxmlformats.org/officeDocument/2006/relationships" name="Land Use Rights, Net" sheetId="17" state="visible" r:id="rId17"/>
    <sheet xmlns:r="http://schemas.openxmlformats.org/officeDocument/2006/relationships" name="Intangible Assets, Net" sheetId="18" state="visible" r:id="rId18"/>
    <sheet xmlns:r="http://schemas.openxmlformats.org/officeDocument/2006/relationships" name="Accrued Expenses and Other Paya" sheetId="19" state="visible" r:id="rId19"/>
    <sheet xmlns:r="http://schemas.openxmlformats.org/officeDocument/2006/relationships" name="Borrowings" sheetId="20" state="visible" r:id="rId20"/>
    <sheet xmlns:r="http://schemas.openxmlformats.org/officeDocument/2006/relationships" name="Bonds Payable" sheetId="21" state="visible" r:id="rId21"/>
    <sheet xmlns:r="http://schemas.openxmlformats.org/officeDocument/2006/relationships" name="Restricted Net Assets" sheetId="22" state="visible" r:id="rId22"/>
    <sheet xmlns:r="http://schemas.openxmlformats.org/officeDocument/2006/relationships" name="Income Tax Expens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Condensed Financial Informatio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Trade Accounts Receivable, Net " sheetId="29" state="visible" r:id="rId29"/>
    <sheet xmlns:r="http://schemas.openxmlformats.org/officeDocument/2006/relationships" name="Inventories (Tables)" sheetId="30" state="visible" r:id="rId30"/>
    <sheet xmlns:r="http://schemas.openxmlformats.org/officeDocument/2006/relationships" name="Advance to Suppliers (Tables)" sheetId="31" state="visible" r:id="rId31"/>
    <sheet xmlns:r="http://schemas.openxmlformats.org/officeDocument/2006/relationships" name="Other Receivables (Tables)" sheetId="32" state="visible" r:id="rId32"/>
    <sheet xmlns:r="http://schemas.openxmlformats.org/officeDocument/2006/relationships" name="Property, Plant and Equipment33" sheetId="33" state="visible" r:id="rId33"/>
    <sheet xmlns:r="http://schemas.openxmlformats.org/officeDocument/2006/relationships" name="Land Use Rights, Net (Tables)" sheetId="34" state="visible" r:id="rId34"/>
    <sheet xmlns:r="http://schemas.openxmlformats.org/officeDocument/2006/relationships" name="Intangible Assets, Net (Tables)" sheetId="35" state="visible" r:id="rId35"/>
    <sheet xmlns:r="http://schemas.openxmlformats.org/officeDocument/2006/relationships" name="Accrued Expenses and Other Pa36" sheetId="36" state="visible" r:id="rId36"/>
    <sheet xmlns:r="http://schemas.openxmlformats.org/officeDocument/2006/relationships" name="Borrowings (Tables)" sheetId="37" state="visible" r:id="rId37"/>
    <sheet xmlns:r="http://schemas.openxmlformats.org/officeDocument/2006/relationships" name="Income Tax Expenses (Tables)" sheetId="38" state="visible" r:id="rId38"/>
    <sheet xmlns:r="http://schemas.openxmlformats.org/officeDocument/2006/relationships" name="Segment Information (Tables)" sheetId="39" state="visible" r:id="rId39"/>
    <sheet xmlns:r="http://schemas.openxmlformats.org/officeDocument/2006/relationships" name="Condensed Financial Informati40" sheetId="40" state="visible" r:id="rId40"/>
    <sheet xmlns:r="http://schemas.openxmlformats.org/officeDocument/2006/relationships" name="Description of Business (Detail"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Held-to-maturity Debt Securit49" sheetId="49" state="visible" r:id="rId49"/>
    <sheet xmlns:r="http://schemas.openxmlformats.org/officeDocument/2006/relationships" name="Trade Accounts Receivable, Ne50" sheetId="50" state="visible" r:id="rId50"/>
    <sheet xmlns:r="http://schemas.openxmlformats.org/officeDocument/2006/relationships" name="Inventories (Details)" sheetId="51" state="visible" r:id="rId51"/>
    <sheet xmlns:r="http://schemas.openxmlformats.org/officeDocument/2006/relationships" name="Advance to Suppliers (Details)" sheetId="52" state="visible" r:id="rId52"/>
    <sheet xmlns:r="http://schemas.openxmlformats.org/officeDocument/2006/relationships" name="Other Receivables (Details)" sheetId="53" state="visible" r:id="rId53"/>
    <sheet xmlns:r="http://schemas.openxmlformats.org/officeDocument/2006/relationships" name="Property, Plant and Equipment54" sheetId="54" state="visible" r:id="rId54"/>
    <sheet xmlns:r="http://schemas.openxmlformats.org/officeDocument/2006/relationships" name="Land Use Rights, Net (Details)" sheetId="55" state="visible" r:id="rId55"/>
    <sheet xmlns:r="http://schemas.openxmlformats.org/officeDocument/2006/relationships" name="Land Use Rights, Net - Future A" sheetId="56" state="visible" r:id="rId56"/>
    <sheet xmlns:r="http://schemas.openxmlformats.org/officeDocument/2006/relationships" name="Intangible Assets, Net - Compon" sheetId="57" state="visible" r:id="rId57"/>
    <sheet xmlns:r="http://schemas.openxmlformats.org/officeDocument/2006/relationships" name="Intangible Assets, Net - Amorti" sheetId="58" state="visible" r:id="rId58"/>
    <sheet xmlns:r="http://schemas.openxmlformats.org/officeDocument/2006/relationships" name="Accrued Expenses and Other Pa59" sheetId="59" state="visible" r:id="rId59"/>
    <sheet xmlns:r="http://schemas.openxmlformats.org/officeDocument/2006/relationships" name="Borrowings (Details)" sheetId="60" state="visible" r:id="rId60"/>
    <sheet xmlns:r="http://schemas.openxmlformats.org/officeDocument/2006/relationships" name="Bonds Payable (Details)" sheetId="61" state="visible" r:id="rId61"/>
    <sheet xmlns:r="http://schemas.openxmlformats.org/officeDocument/2006/relationships" name="Restricted Net Assets (Details)" sheetId="62" state="visible" r:id="rId62"/>
    <sheet xmlns:r="http://schemas.openxmlformats.org/officeDocument/2006/relationships" name="Income Tax Expenses (Details)" sheetId="63" state="visible" r:id="rId63"/>
    <sheet xmlns:r="http://schemas.openxmlformats.org/officeDocument/2006/relationships" name="Income Tax Expenses - Current a" sheetId="64" state="visible" r:id="rId64"/>
    <sheet xmlns:r="http://schemas.openxmlformats.org/officeDocument/2006/relationships" name="Income Tax Expenses - Component" sheetId="65" state="visible" r:id="rId65"/>
    <sheet xmlns:r="http://schemas.openxmlformats.org/officeDocument/2006/relationships" name="Income Tax Expenses - Reconcili"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egment Information (Details)" sheetId="69" state="visible" r:id="rId69"/>
    <sheet xmlns:r="http://schemas.openxmlformats.org/officeDocument/2006/relationships" name="Condensed Financial Informati70" sheetId="70" state="visible" r:id="rId70"/>
    <sheet xmlns:r="http://schemas.openxmlformats.org/officeDocument/2006/relationships" name="Condensed Financial Informati71" sheetId="71" state="visible" r:id="rId71"/>
    <sheet xmlns:r="http://schemas.openxmlformats.org/officeDocument/2006/relationships" name="Condensed Financial Informati72" sheetId="72" state="visible" r:id="rId72"/>
  </sheets>
  <definedNames/>
  <calcPr calcId="124519" fullCalcOnLoad="1"/>
</workbook>
</file>

<file path=xl/sharedStrings.xml><?xml version="1.0" encoding="utf-8"?>
<sst xmlns="http://schemas.openxmlformats.org/spreadsheetml/2006/main" uniqueCount="793">
  <si>
    <t>Document and Entity Information</t>
  </si>
  <si>
    <t>12 Months Ended</t>
  </si>
  <si>
    <t>Dec. 31, 2016shares</t>
  </si>
  <si>
    <t>Entity Registrant Name</t>
  </si>
  <si>
    <t>CHINA NEW BORUN Corp</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t>
  </si>
  <si>
    <t>Dec. 31, 2016USD ($)</t>
  </si>
  <si>
    <t>Dec. 31, 2016CNY (¥)</t>
  </si>
  <si>
    <t>Dec. 31, 2015CNY (¥)</t>
  </si>
  <si>
    <t>Current assets</t>
  </si>
  <si>
    <t>Cash</t>
  </si>
  <si>
    <t>Held-to-maturity debt securities (note 4)</t>
  </si>
  <si>
    <t>Trade accounts receivable, net of allowance for doubtful accounts of RMB nil and RMB nil, ($ nil), as of December 31, 2015 and 2016, respectively (note 5)</t>
  </si>
  <si>
    <t>Inventories (note 6)</t>
  </si>
  <si>
    <t>Advance to suppliers (note 7)</t>
  </si>
  <si>
    <t>Other receivables (note 8)</t>
  </si>
  <si>
    <t>Prepaid expenses</t>
  </si>
  <si>
    <t>Total current assets</t>
  </si>
  <si>
    <t>Property, plant and equipment, net (note 9)</t>
  </si>
  <si>
    <t>Land use rights, net (note 10)</t>
  </si>
  <si>
    <t>Intangible assets, net (note 11)</t>
  </si>
  <si>
    <t>Deferred income tax assets (note 16)</t>
  </si>
  <si>
    <t>Total assets</t>
  </si>
  <si>
    <t>Current liabilities</t>
  </si>
  <si>
    <t>Trade accounts payable</t>
  </si>
  <si>
    <t>Accrued expenses and other payables (note 12)</t>
  </si>
  <si>
    <t>Income taxes payable</t>
  </si>
  <si>
    <t>Short-term borrowings (note 13)</t>
  </si>
  <si>
    <t>Current portion of long-term borrowings (note 13)</t>
  </si>
  <si>
    <t>Bonds payable in connection with 2013 Bonds: Outstanding principal amount of RMB320,000,000, bearing fixed annual interest rate of 9.3%, with maturity on April 16, 2016 (less unamortized debt issuance costs based on imputed interest rate of 10.53% of RMB427,908 and RMB nil as of December 31, 2015 and 2016, respectively) (note 14)</t>
  </si>
  <si>
    <t>Total current liabilities</t>
  </si>
  <si>
    <t>Bonds payable in connection with 2016 Bonds: Outstanding principal amount of RMB300,000,000 ($43,246,360), bearing fixed annual interest rate of 6.5%, with maturity on November 2, 2021 (less unamortized debt issuance costs based on imputed interest rate of 6.75% of RMB nil and RMB6,830,549 ($984,654) as of December 31, 2015 and 2016, respectively) (note 14)</t>
  </si>
  <si>
    <t>Total liabilities</t>
  </si>
  <si>
    <t>Commitments and contingencies (note 17)</t>
  </si>
  <si>
    <t xml:space="preserve"> </t>
  </si>
  <si>
    <t>Shareholders' equity</t>
  </si>
  <si>
    <t>Ordinary share-par value of RMB0.0068259; 25,725,000 shares authorized, issued and outstanding as of December 31, 2015 and 2016, respectively</t>
  </si>
  <si>
    <t>Additional paid-in capital</t>
  </si>
  <si>
    <t>Retained earnings-appropriated (note 2)</t>
  </si>
  <si>
    <t>Retained earnings-unappropriated</t>
  </si>
  <si>
    <t>Accumulated other comprehensive loss</t>
  </si>
  <si>
    <t>Total shareholders' equity</t>
  </si>
  <si>
    <t>Total liabilities and shareholders' equity</t>
  </si>
  <si>
    <t>CONSOLIDATED BALANCE SHEETS (Parenthetical)</t>
  </si>
  <si>
    <t>Dec. 31, 2016USD ($)shares</t>
  </si>
  <si>
    <t>Dec. 31, 2015CNY (¥)¥ / sharesshares</t>
  </si>
  <si>
    <t>Dec. 31, 2016CNY (¥)¥ / sharesshares</t>
  </si>
  <si>
    <t>Trade accounts receivable, allowance for doubtful accounts</t>
  </si>
  <si>
    <t>Bonds payable-Outstanding principal | ¥</t>
  </si>
  <si>
    <t>Bonds payable-Outstanding principal</t>
  </si>
  <si>
    <t>Amortized issuance cost of bonds (note 15)</t>
  </si>
  <si>
    <t>Ordinary share, par value (in CNY per share) | ¥ / shares</t>
  </si>
  <si>
    <t>Ordinary share, shares authorized | shares</t>
  </si>
  <si>
    <t>Ordinary share, shares issued | shares</t>
  </si>
  <si>
    <t>Ordinary share, shares outstanding | shares</t>
  </si>
  <si>
    <t>2013 Bonds</t>
  </si>
  <si>
    <t>Interest rate (as a percent)</t>
  </si>
  <si>
    <t>9.30%</t>
  </si>
  <si>
    <t>Unamortized debt issuance costs interest rate (as a percentage)</t>
  </si>
  <si>
    <t>10.53%</t>
  </si>
  <si>
    <t>Debt issuance costs | ¥</t>
  </si>
  <si>
    <t>2016 Bonds</t>
  </si>
  <si>
    <t>6.50%</t>
  </si>
  <si>
    <t>6.75%</t>
  </si>
  <si>
    <t>Debt issuance costs</t>
  </si>
  <si>
    <t>CONSOLIDATED STATEMENTS OF INCOME AND COMPREHENSIVE INCOME</t>
  </si>
  <si>
    <t>Dec. 31, 2016USD ($)$ / sharesshares</t>
  </si>
  <si>
    <t>Dec. 31, 2014CNY (¥)¥ / sharesshares</t>
  </si>
  <si>
    <t>Revenues</t>
  </si>
  <si>
    <t>Cost of goods sold</t>
  </si>
  <si>
    <t>Gross profit</t>
  </si>
  <si>
    <t>Operating expenses:</t>
  </si>
  <si>
    <t>Selling</t>
  </si>
  <si>
    <t>General and administrative</t>
  </si>
  <si>
    <t>Impairment losses of property, plant and equipment</t>
  </si>
  <si>
    <t>Total operating expenses</t>
  </si>
  <si>
    <t>Income from operations</t>
  </si>
  <si>
    <t>Other income (expenses):</t>
  </si>
  <si>
    <t>Government subsidy</t>
  </si>
  <si>
    <t>Interest income</t>
  </si>
  <si>
    <t>Interest expense</t>
  </si>
  <si>
    <t>Loss on sale of available-for-sale securities</t>
  </si>
  <si>
    <t>Others, net</t>
  </si>
  <si>
    <t>Total other expense, net</t>
  </si>
  <si>
    <t>Income before income tax expenses</t>
  </si>
  <si>
    <t>Income tax (credit) expenses (note 16)</t>
  </si>
  <si>
    <t>Current</t>
  </si>
  <si>
    <t>Deferred</t>
  </si>
  <si>
    <t>Income tax expenses</t>
  </si>
  <si>
    <t>Net income attributable to ordinary shareholders</t>
  </si>
  <si>
    <t>Other comprehensive income (loss), net of tax:</t>
  </si>
  <si>
    <t>Reclassification adjustment of available-for-sale securities, net of tax</t>
  </si>
  <si>
    <t>Foreign currency translation adjustment</t>
  </si>
  <si>
    <t>Other comprehensive income (loss)</t>
  </si>
  <si>
    <t>Total comprehensive income attributable to ordinary shareholders</t>
  </si>
  <si>
    <t>Earnings per share (note 2):</t>
  </si>
  <si>
    <t>Basic and Diluted (in CNY or dollars per share) | (per share)</t>
  </si>
  <si>
    <t>Weighted average ordinary shares outstanding (note 2):</t>
  </si>
  <si>
    <t>Basic and diluted (in shares) | shares</t>
  </si>
  <si>
    <t>CONSOLIDATED STATEMENTS OF SHAREHOLDERS' EQUITY</t>
  </si>
  <si>
    <t>Ordinary ShareUSD ($)shares</t>
  </si>
  <si>
    <t>Ordinary ShareCNY (¥)shares</t>
  </si>
  <si>
    <t>Additional Paid-in CapitalUSD ($)</t>
  </si>
  <si>
    <t>Additional Paid-in CapitalCNY (¥)</t>
  </si>
  <si>
    <t>Retained Earnings-AppropriatedUSD ($)</t>
  </si>
  <si>
    <t>Retained Earnings-AppropriatedCNY (¥)</t>
  </si>
  <si>
    <t>Retained Earnings-UnappropriatedUSD ($)</t>
  </si>
  <si>
    <t>Retained Earnings-UnappropriatedCNY (¥)</t>
  </si>
  <si>
    <t>Accumulated Other Comprehensive LossUSD ($)</t>
  </si>
  <si>
    <t>Accumulated Other Comprehensive LossCNY (¥)</t>
  </si>
  <si>
    <t>USD ($)shares</t>
  </si>
  <si>
    <t>CNY (¥)shares</t>
  </si>
  <si>
    <t>Beginning Balance at Dec. 31, 2013</t>
  </si>
  <si>
    <t>Beginning Balance (in shares) at Dec. 31, 2013 | shares</t>
  </si>
  <si>
    <t>Increase (Decrease) in Stockholders' Equity</t>
  </si>
  <si>
    <t>Net income for the year</t>
  </si>
  <si>
    <t>Transfer to statutory reserves</t>
  </si>
  <si>
    <t>Ending Balance at Dec. 31, 2014</t>
  </si>
  <si>
    <t>Ending Balance (in shares) at Dec. 31, 2014 | shares</t>
  </si>
  <si>
    <t>Ending Balance at Dec. 31, 2015</t>
  </si>
  <si>
    <t>Ending Balance (in shares) at Dec. 31, 2015 | shares</t>
  </si>
  <si>
    <t>Ending Balance at Dec. 31, 2016</t>
  </si>
  <si>
    <t>Ending Balance (in shares) at Dec. 31, 2016 | shares</t>
  </si>
  <si>
    <t>CONSOLIDATED STATEMENTS OF SHAREHOLDERS' EQUITY (Parenthetical) - 12 months ended Dec. 31, 2014</t>
  </si>
  <si>
    <t>USD ($)</t>
  </si>
  <si>
    <t>CNY (¥)</t>
  </si>
  <si>
    <t>Reclassification adjustment of available-for-sale securities, tax effects</t>
  </si>
  <si>
    <t>CONSOLIDATED STATEMENTS OF CASH FLOWS</t>
  </si>
  <si>
    <t>Dec. 31, 2014CNY (¥)</t>
  </si>
  <si>
    <t>Net income</t>
  </si>
  <si>
    <t>Adjustments to reconcile net income to net cash provided by operating activities:</t>
  </si>
  <si>
    <t>Interest income on held-to-maturity debt securities</t>
  </si>
  <si>
    <t>Impairment loss of property, plant and equipment</t>
  </si>
  <si>
    <t>(Gain)/loss on disposal of property, plant and equipment</t>
  </si>
  <si>
    <t>Deferred income taxes</t>
  </si>
  <si>
    <t>Depreciation</t>
  </si>
  <si>
    <t>Amortization expense</t>
  </si>
  <si>
    <t>Amortized debt issuance costs associated to the bonds</t>
  </si>
  <si>
    <t>Changes in operating assets and liabilities:</t>
  </si>
  <si>
    <t>Trade accounts receivable</t>
  </si>
  <si>
    <t>Inventories</t>
  </si>
  <si>
    <t>Prepaid expenses and other current assets</t>
  </si>
  <si>
    <t>Accrued expenses and other payables</t>
  </si>
  <si>
    <t>Income tax payable</t>
  </si>
  <si>
    <t>Net cash provided by operating activities</t>
  </si>
  <si>
    <t>Cash flows from investing activities:</t>
  </si>
  <si>
    <t>Restricted bank deposits</t>
  </si>
  <si>
    <t>Purchases of property, plant and equipment and construction in progress</t>
  </si>
  <si>
    <t>Purchases of held-to-maturity debt securities</t>
  </si>
  <si>
    <t>Proceeds from disposal of property, plant and equipment</t>
  </si>
  <si>
    <t>Proceeds from sale of available-for-sale securities</t>
  </si>
  <si>
    <t>Net cash provided by/ (used in) investing activities</t>
  </si>
  <si>
    <t>Cash flows from financing activities:</t>
  </si>
  <si>
    <t>Proceeds from borrowings</t>
  </si>
  <si>
    <t>Repayments of borrowings</t>
  </si>
  <si>
    <t>Settlement of bonds</t>
  </si>
  <si>
    <t>Proceeds from the issuance of bonds, net of debt issuance costs paid</t>
  </si>
  <si>
    <t>Net cash provided by/(used in) financing activities</t>
  </si>
  <si>
    <t>Effect of foreign currency exchange translation</t>
  </si>
  <si>
    <t>Net increase/ (decrease) in cash</t>
  </si>
  <si>
    <t>Cash-beginning of year</t>
  </si>
  <si>
    <t>Cash-end of year</t>
  </si>
  <si>
    <t>Supplemental disclosure of cash flow information:</t>
  </si>
  <si>
    <t>Cash paid for income taxes</t>
  </si>
  <si>
    <t>Cash paid for interest</t>
  </si>
  <si>
    <t>Non-cash investing activities:</t>
  </si>
  <si>
    <t>Accrued fixed asset purchases</t>
  </si>
  <si>
    <t>Offsetting other payables to the debt securities issuer for the principal amounts of held-to-maturity debt securities to be received upon matured</t>
  </si>
  <si>
    <t>Non-cash financing activities:</t>
  </si>
  <si>
    <t>Offsetting other receivables from the bonds holder upon the settlement of bonds</t>
  </si>
  <si>
    <t>Description of Business</t>
  </si>
  <si>
    <t>Dec. 31, 2016</t>
  </si>
  <si>
    <t>1. Description of Business
The accompanying consolidated financial statements include the financial statements of China New Borun Corporation (“New Borun”), Golden Direction Limited (“Golden Direction”), China High Enterprises Limited (“China High”), Shandong Borun Industrial Co., Ltd. (“Shandong Borun”) and Daqing Borun Biotechnology Co., Ltd (“Daqing Borun”). New Borun, Golden Direction, China High, Shandong Borun and Daqing Borun are collectively referred to as the “Company”.
New Borun, the holding company, was incorporated in Cayman Islands on December 21, 2009.
Golden Direction was incorporated in the British Virgin Islands on March 28, 2008. Effective as of March 31, 2010, New Borun consummated a share exchange agreement with Golden Direction whereby New Borun acquired 100% of the voting capital stock of Golden Direction. As of the date of that agreement, (1) Golden Direction became a wholly owned subsidiary of New Borun and (2) Golden Direction held approximately 74.24% of the voting capital stock of China High Enterprises Limited, or China High, our Hong Kong holding company. Effective as of March 31, 2010, New Borun and Golden Direction consummated a share exchange agreement whereby New Borun through Golden Direction acquired the remaining 25.76% equity interest of China High.
China High was incorporated in Hong Kong’s Special Administrative Region on July 15, 2008.
Weifang Great Chemical, Inc. (“WGC”) was established as a limited liability company on March 21, 2001 in China’s Shandong Province under the laws of the People’s Republic of China (“PRC”). For restructuring and reorganization purposes, pursuant to an equity interest acquisition agreement, China High acquired all of the equity interests of WGC on September 30, 2008. In December 2008, China High through WGC acquired a 100% equity interest in Shandong Borun, the operating company. Shandong Borun was the predecessor of the Company and operated all of the business of the Company prior to a restructuring in 2008 (the “Restructuring”). Shandong Borun was set up in the city of Shouguang in China’s Shandong Province by Mr. Jinmiao Wang (“Mr. Wang”) and his family members (collectively the “Wang Family”) on December 1, 2000. The establishment of China High and the acquisition of Shandong Borun through WGC has been accounted for as a recapitalization or reorganization of Shandong Borun since the stockholders consisted of the same majority shareholders (no change in control) and there was no change in management immediately following the completion of the transaction in accordance with the provisions of the Financial Accounting Standards Board (“FASB”) Accounting Standards Codification (“ASC”) Topic 805-50-15-6, “Business Combinations” .
On July 9, 2008, Shandong Borun acquired all of the equity interests in Daqing Borun, a company formerly called Daqing Anxin Tongwei Alcohol Manufacturing Co., Ltd. (Anxin Tongwei), a limited liability company established under the laws of the PRC on September 20, 2004 in Daqing city, Heilongjiang Province, China. The total purchase price of RMB139,000,000 was allocated based on the estimated fair values of the assets acquired and liabilities assumed at the date of purchase in accordance with FASB ASC Topic 805, “Business Combinations”. Anxin Tongwei began production of edible alcohol in 2005; however, due to operation and financing problems, Anxin Togwei ceased production and applied for bankruptcy on July 26, 2007. On July 1, 2008, the Court made the verdict to approve that certain Acquisition Agreement between Shandong Borun and Anxin Tongwei on June 26, 2008, and on July 9, 2008 the parties completed the acquisition pursuant to which Anxin Tongwei became a wholly owned subsidiary of Shandong Borun. As of the acquisition date, Anxin Tongwei had been idle for more than one year, with no management personnel or production, employees or revenue. Accordingly, under FASB ABC Topic 805, since the acquired set of assets exclude several key items (employees, processes and customers), the Company concluded that the acquired set of assets does not constitute a business and, as a result, accounted for the transaction as an asset acquisition. Subsequent to the acquisition, we spent more than a year and approximately RMB110 million in facility improvements, including improvements to machinery and equipment, in order to replace the previous owner’s “dry” method manufacturing process with our in-house developed Borun Wet Process and we also changed the name of Anxin Tongwei to Daqing Borun Biotechnology Co., Ltd. (since we regard “corn deep-processing” as a part of the biotechnology field, we named it accordingly).
The establishment of New Borun on December 21, 2009 and acquisition through share exchange between New Borun, Golden Direction and China High effective as of March 31, 2010 has been accounted for as a recapitalization or reorganization since the stockholders consisted of the same majority shareholders (no change in control) and there was no change in management immediately following the completion of the transaction in accordance with the provision of FASB ASC Topic 805-50-15-6. Accordingly, the transaction is treated as a recapitalization or reorganization of China High and the assets and liabilities and the historical operations that are reflected in the financial statements are those of China High and its subsidiaries and are recorded at the historical cost basis. New Borun, Golden Direction and China High are holding companies. Financial statements and financial information presented for prior years have been retrospectively adjusted to furnish comparative information for periods during which Golden Direction, China High, WGC and Shandong Borun were under common control. On November 15, 2012, WGC merged into Shandong Borun, as a result of the merger WGC is deregistered and China High obtained 100% direct control over Shandong Borun.
During the year ended December 31, 2016, the Company has disposed all long-lived assets of foam insulation business segment and exited the business accordingly. The income (loss) before income tax expenses of foam insulation business segment for the years ended December 31, 2014, 2015 and 2016 were RMB1,383,439, RMB(6,891,333) and RMB810,840 ($116,886), respectively, which represented 1%, (4%) and 1% to the Company’s consolidated income before income tax expenses for the years ended December 31, 2014, 2015 and 2016, respectively. The disposal of foam insulation business does not represent a strategic shift that had a major effect on our operations and financial results. As such, the disposal of long-lived assets of foam insulation business segment have not been reported in discontinued operations as required by FASB ASC Topic 205-20, “Presentation of Financial Statements—Discontinued Operations” in the consolidated financial statements for the periods presented.
The Company develops and operates its business through Shandong Borun and Daqing Borun. The Company is principally engaged in manufacture and distribution of edible alcohol sold as an ingredient to producers of baijiu , a popular grain-based alcoholic beverage in the PRC. The Company also produces Distillers Dried Grains with Solubles high-protein feed (“DDGS Feed”), liquid carbon dioxide and crude corn oil as by-products of edible alcohol production and chlorinated polyethylene (“CPE”) that are widely used in a broad range of industries.</t>
  </si>
  <si>
    <t>Summary of Significant Accounting Policies</t>
  </si>
  <si>
    <t>2. Summary of Significant Accounting Policies
Principles of Consolidation and Presentation
The consolidated financial statements have been prepared in accordance with generally accepted accounting principles in the United States of America (“U.S. GAAP”). The consolidated financial statements include the financial statements of the New Borun, Golden Direction, China High, Shandong Borun and Daqing Borun. All significant inter-company transactions and balances have been eliminated upon consolidation.
Foreign Currency Translation
The Company’s financial statements are presented in Chinese Renminbi (“RMB”), which is the Company’s reporting currency. The functional currency of the Company’s subsidiary in Hong Kong is the U.S. dollar while the functional currency of the Company’s subsidiaries in the PRC is RMB.
In accordance with FASB ASC Topic 830, “Foreign Currency Matters” , the Company translates the assets and liabilities into RMB using the rate of exchange prevailing at the applicable balance sheet date and the statements of income and cash flows are translated at an average rate during the reporting period. Adjustments resulting from the translation from U.S. dollar into RMB are recorded in shareholders’ equity as part of accumulated other comprehensive income.
Convenience Translation into United States Dollar Amounts
The Company reports its financial statements using the RMB. The Dollar amounts disclosed in the accompanying financial statements are presented solely for the convenience of the reader, and have been converted at the rate of RMB 6.9370 to one Dollar ($), which is published by the People’s Bank of China on December 31, 2016. Such translations should not be construed as representations that the RMB amounts represent, have been, or could be, converted into, $ at that or any other rate.
Use of Estimates
The preparation and present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Cash includes cash on hand, and cash accounts and interest bearing savings accounts in the financial institutions.
Available-for-sale Securities
Available-for-sale securities are investments in debt securities and equity securities that have readily determinable fair values not classified as trading securities or as held-to-maturity securities. All available-for-sale securities are carried at fair value and represent securities that are available to meet liquidity and/or other needs of the Company. Gains and losses are recognized and reported separately in the consolidated statements of income and comprehensive income upon realization or when impairment of values is deemed to be other than temporary. In estimating other-than temporary impairment losses, management consider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ticipated recovery in fair value. Gains or losses are recognized using the specific identification method. Unrealized holding gains or losses for available-for-sale securities are excluded from the net income attributable to ordinary shareholders and reported net of taxes in the “other comprehensive loss” in the statement of income and comprehensive income, and accumulated as shareholders’ equity until realized. All available-for-sale securities were sold during the year ended December 31, 2014 and recorded a loss of RMB1,965,765.
Held-to-maturity Debt Securities
A held-to-maturity debt security is a debt security that the Company has both the intent and ability to hold to maturity regardless of changes in market conditions, liquidity needs or changes in general economic conditions. If it is not a hedged item, a held-to-maturity debt security should be carried at amortized cost subject to other-than-temporary impairment. All held-to-maturity debt securities matured and settled during the year ended December 31, 2016.
Inventories
Inventories are stated at the lower of cost or market determined using the weighted average method which approximates cost and estimated net realizable value. Net realizable value is the estimated selling price, in the ordinary course of business, less estimated costs to complete and dispose. Cost of work in progress and finished goods comprise direct material, direct production costs and an allocated portion of production overhead costs based on normal operating capacity. From November 2013, the Company initiated a “bill and hold” arrangement with the granaries whereby the Company took the possession of the corn upon purchase and storage of the corn by the granaries. Purchased corn are recognized as inventories when the significant risks and rewards of ownership are considered to be transferred to the Company upon full payment of the corn price made to the granaries and the quantity and quality of the purchased corn had been inspected and acknowledged by the Company.
Property, Plant, and Equipment
Property, plant and equipment are recorded at cost. Significant additions or improvements extending useful lives of assets are capitalized. Depreciation is calculated using the straight-line method (after taking into account their respective estimated residual value) over the estimated useful lives as follows.
Buildings and improvements
20 to 30 Years
Machinery
10 Years
Office equipment and furnishing
3 to 5 Years
Motor vehicles
4 to 5 Years
Maintenance and repairs are charged directly to expense as incurred, whereas improvements and renewals are generally capitalized in their respective property accounts. When an item is retired or otherwise disposed of, the cost and applicable accumulated depreciation are removed and the resulting gain or loss is recognized in the consolidated statements of income and comprehensive income.
Land Use Rights
According to the laws of the PRC, land is owned by the state or rural collective economic organizations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
Intangible Assets
Intangible assets include production license for use in the production and distribution of edible alcohol and is accounted for under FASB ASC Topic 350-30, “General Intangibles Other Than Goodwill” . The current production license for use in the production and distribution of edible alcohol is renewed in October 2016 with an additional five years. The production license renewal is normally subject to inspection and renewed every five years with a small renewal application fee cost. Based on the Company’s historical experience in producing and distributing edible alcohol, the Company does not expect to incur significant cost to renew its production license nor does it expect any material modifications to the existing terms of the production license, or any difficulties in renewing the license. Amortization expense is calculated on a straight-line basis over the useful life of the production license which include additional five-year expected renewal period. The intangible assets have been fully amortized during the year ended December 31, 2016.
Valuation of Long-Lived Assets
The Company, in accordance with FASB ASC Topic 360, “Property, Plant and Equipment” , reviews for impairment of long-lived assets and certain identifiable intangibles whenever events or changes in circumstances indicate that the carrying amount of the asset may not be recoverable. Recoverability is determined by comparing projected undiscounted cash flows associated with such assets to the related carrying value.
An impairment loss would be recognized when estimated discounted future cash flows expected to result from the use of the asset and its eventual disposition is less than its carrying amount. The Company records impairment losses of RMB nil, RMB7,020,788 and RMB nil ($ nil) for the years ended December 31, 2014, 2015 and 2016, respectively. The relevant impaired property, plant and equipment, net of RMB7,020,788 ($1,012,078) was disposed during the year ended December 31, 2016, the net proceeds from the disposal was RMB3,743,590 ($539,655).
Value added tax
All the subsidiaries of the Company in the PRC are subject to value added tax (“VAT”) imposed by the Government of the PRC on its purchase and sales of goods, its purchase of property, plant and equipment and the freight expenses being incurred. The output VAT is charged to customers who purchase goods from the Company and debited to trade accounts receivable and credited to VAT payable — output VAT. As of December 31, 2015 and 2016, the trade accounts receivable included the output VAT charged to customers are RMB66,205,852 and RMB53,388,567 ($7,696,204), respectively. The input VAT is incurred when the Company purchases goods and property, plant and equipment from its vendors and the freight expenses being incurred. The input VAT incurred is debited to VAT recoverable or VAT payable — input VAT and credited to payables accounts or cash and cash equivalent. VAT payable is computed on a monthly basis and payable in the following month based on the difference between the amount of output VAT and input VAT as of month-end, The applicable VAT rate is ranged from 0% to 17% in general, depending on the types of products purchased and sold. If the amount of validated input VAT being aroused by purchasing goods and property, plant, equipment and the freight expenses incurred exceeds that of output VAT for sales of goods during the month, the debit VAT payable balance as of month-end will be carried forward to be creditable against future collection of output VAT in the following months, and will be reclassified as VAT recoverable under other receivables. In addition, input VAT is off-the-price and not included in the cost of inventory.
According to Cai Shui [2012] No. 38 issued by the PRC State Administration of Taxation, since July 2012, the input VAT paid for purchase of corns can only be offset against the output VAT when the required conditions are being fulfilled and validated by the PRC Taxing Authority, otherwise, the input VAT paid will be temporarily recorded as VAT recoverable under other receivables. As of December 31, 2015 and 2016, VAT recoverable consisted of input VAT paid for purchase of corn but not yet validated by the PRC Taxing Authority of RMB50,059,386 and RMB74,986,737 ($10,809,678), respectively.
According to Cai Kuai [2013] No. 36, sales taxes and surcharges has been replaced with value-added taxes effective from May 1, 2016.
Revenue Recognition
The Company recognizes revenue in accordance with FASB ASC Topic 605, “Revenue Recognition” , when persuasive evidence of an arrangement exists, the price is fixed or determinable, collection is reasonably assured and delivery of products has occurred or services have been rendered. Delivery occurs upon receipt of products by the customers at the customers’ warehouse or designated destination, or at the time products are picked up by the customers at the Company’s warehouse.
Revenues presented on the consolidated statements of income and comprehensive income are net of sales taxes and surcharges.
Cost of Goods Sold
The Company’s cost of goods sold includes product costs, shipping and handling costs, and costs related to inventory adjustments, including write downs for excess and obsolete inventory. Product costs include raw materials, production overhead costs, amortization of production license, and depreciation of property, plant and equipment used directly or indirectly for production.
Research and Development Costs
Research and development costs are expensed as incurred. The Company did not incur any material research and development costs for the years ended December 31, 2014, 2015 and 2016.
Advertising Expenses
Costs associated with advertising are expensed as incurred. The Company did not incur any advertising expenses for the years ended December 31, 2014, 2015 and 2016.
Shipping and Handling Costs
The Company records all charges to customers for outbound shipping and handling as revenue. All corresponding shipping and handling costs are classified as cost of goods sold for the years ended December 31, 2014, 2015 and 2016.
Allowance for Doubtful Accounts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 the Company did not have an allowance for doubtful accounts for this risk.
Retirement and Other Postretirement Benefits
Full-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for the mandated defined contribution plan under the vested benefit obligations approach based on the guidance of FASB ASC Topic 715, “Compensation—Retirement Benefits” .
The total amounts for such employee benefits, which were expensed, were RMB9,808,692, RMB10,369,297 and RMB10,016,774 ($1,443,963) for the years ended December 31, 2014, 2015 and 2016, respectively.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For the years ended December 31, 2014, 2015 and 2016, no interests were capitalized as borrowing cost in property, plant and equipment.
Government Subsidie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or interest expenses. Unearned government subsidies received are deferred for recognition until the criteria for such recognition could be met.
Income Taxes
The Company follows FASB ASC Topic 740, “Income Taxes” ,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has adopted FASB ASC Topic 740-10-25 since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5 and 2016,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years ended December 31, 2014, 2015 and 2016, respectively. The Company’s tax positions related to open tax years are subject to examination by the relevant tax authorities and the major one is the China Tax Authority.
Comprehensive Income (Loss)
The Company presents comprehensive income (loss) in accordance with FASB ASC Topic 220, “Comprehensive Income” . FASB ASC Topic 220 states that all items that are required to be recognized under accounting standards as components of comprehensive income (loss) be reported net of taxes in the consolidated statements of income and comprehensive income. The components of comprehensive income were the net income for the years, the foreign currency translation adjustments and the unrealized holding gain (loss) or any reclassification adjustment of available-for-sale securities.
Appropriated Retained Earnings
The income of the Company’s PRC subsidiaries is distributable to their shareholder after transfer to reserves as required by relevant PRC laws and regulations and the subsidiaries’ Articles of Association. As stipulated by the relevant laws and regulations in the PRC, these PRC subsidiaries are required to maintain reserves which are non-distributable to shareholders. Appropriations to the reserves are approved by the respective boards of directors.
Reserves include statutory surplus reserves and discretionary reserves. Statutory surplus reserves can be used to offset the accumulated losses, if any, and may be converted into capital in proportion to the existing equity interests of shareholders, provided that the balance after such conversion is not less than 25% of the registered capital. The appropriation to the statutory surplus reserves must not be less than 10% of net profit after taxation. Such appropriation may cease to apply if the balance of the fund is equal to 50% of the entity’s registered capital. The annual appropriation of reserves of both Shandong Borun and Daqing Borun is 10% of the net income after income tax expenses. For the years ended December 31, 2014, 2015 and 2016, the Company made the transfers to this reserve fund in the amounts of RMB7,921,066, RMB12,885,465 and RMB6,371,096 ($918,422), respectively, separately presented as “Retained earnings—appropriated” in the balance sheets.
Dividends
The Company provides discretionary dividend payments based on the approval of the Company’s Board of Directors. The Board of Directors of the Company had not proposed any dividend payment for the years ended December 31, 2014, 2015 and 2016.
Earnings Per Share
Earnings per share is calculated in accordance with FASB ASC Topic 260, “Earnings Per Share” . Basic earnings per share is computed by dividing income attributable to holders of ordinary shares by the weighted average number of ordinary shares outstanding during the period. Diluted earnings per share is computed using the more dilutive of (a) the two-class method or (b) the if-converted method. Diluted earnings per share also reflects the potential dilution that could occur if securities or other contracts to issue ordinary shares were exercised or converted into ordinary shares.
The following table sets forth the computation of basic and diluted earnings per share for the years indicated:
Year Ended December 31,
2014
2015
2016
2016
(RMB)
(RMB)
(RMB)
($)
Numerator:
Net income, representing undistributed earnings available to ordinary shareholder—basic and diluted
Denominator:
Weighted average number ordinary shares outstanding—basic and diluted
Earnings per share:
Basic and diluted
Operating Risk
Concentrations of Credit Risk
Trade Accounts Receivable —Concentrations of credit risk with respect to accounts receivable are limited due to the large number of customers dispersed across diverse markets and generally short payment terms. Credit is extended based on an evaluation of the customer’s financial condition and collateral generally is not required.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 specific allowance against amounts due, and thereby reduce the net recognized receivable to the amount the Company reasonably believes will be collected. As of December 31, 2015 and 2016, there was no individual trade accounts receivable amounted over 10% of the total balance.
Revenues —Substantially, all of the Company’s revenues are derived from sales of edible alcohol and its by-products, including DDGS Feed, liquid carbon dioxide and crude corn oil and the Company’s chemical products CPE in PRC. Any significant decline in market acceptance of the Company’s products or in the financial condition of our existing customers could impair our ability to operate effectively. None of the individual customers contributed over 10% of the total revenue for the years ended December 31, 2014, 2015 and 2016.
Interest Rate Risk
Borrowings and Bonds —The Company’s significant interest-bearing financial liabilities are borrowings and bonds.
As of December 31, 2016, all balance of borrowing are short-term borrowings which will be matured at various dates within the year ending December 31, 2017 and do not expose the Company to interest rate risk. The Company’s interest rate risk arises primarily from bonds. The Company’s bonds were issued at fixed rates on November 2, 2016 (the “2016 Bonds”) and expose the Company to fair value and interest rate risk which will be matured at fiscal year 2021.
The interest rates profile and terms of repayment of the Company’s bonds payable at the end of the reporting periods are disclosed in note 14 to the consolidated financial statements.
Other than the above, other financial assets and liabilities do not have material interest rate risk.
Liquidity Risk
The Company’s working capital is sufficient to meet our present requirements. The Company may, however, require additional cash due to changing business conditions or other future developments, including any investments or acquisitions we may decide to pursue. In the long-term, the Company intends to rely primarily on cash flows from operations and additional borrowings from the financial institutions in order to meet the Company’s anticipated cash needs. If the anticipated cash flow is insufficient to meet the requirements, the Company’s may also seek to issue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pricing and supply of corns and coals, among other things. There can be no assurance; however, those changes in political and other conditions will not result in any adverse impact.
Recently Issued Accounting Pronouncements
In January 2017, the FASB issued Accounting Standards Update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The Company does not expect the adoption of ASU 2016-09 to have a material impact on its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evaluating the impact of the adoption of ASU 2016-02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t>
  </si>
  <si>
    <t>Fair Value Measurements</t>
  </si>
  <si>
    <t>3. Fair Value Measurements
FASB ASC Topic 820, “Fair Value Measurements” ,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ASB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FASB ASC Topic 820 establishes three levels of inputs that may be used to measure fair value:
·
Level 1—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Valuation based on quoted prices in markets that are not active for which all significant inputs are observable, either directly or indirectly.
·
Level 3—Valuations based on inputs that are unobservable and significant to the overall fair value measurement.
The Company has adopted FASB ASC Topic 820 since January 1, 2008 for all financial assets and liabilities and nonfinancial assets and liabilities that are recognized or disclosed at fair value in the consolidated financial statements on a recurring basis (at least annually). FASB ASC Topic 820 defines fair value, establishes a framework for measuring fair value and expands disclosures about fair value measurements. The Company has not adopted FASB ASC Topic 820 for nonfinancial assets and nonfinancial liabilities, as these items are not recognized at fair value on a recurring basis.
Disclosures of fair value information about financial instruments (whether or not recognized in the balance sheets), for which it is practicable to estimate that value, are required each reporting periods in addition to any financial instruments carried at fair value on a recurring basis as prescribed by FASB ASC Topic 825, “Financial Instruments” . In cases where quoted market prices are not available, fair values are based on estimates using present value or other valuation techniques. Those techniques are significantly affected by the assumptions used, including the discount rate and estimates of future cash flows.
Fair value measured or disclosed on a recurring basis
The fair value of financial items of the Company for disclosure purpose including cash, other receivables, advance to suppliers, accrued expenses and other payables and short-term borrowings, approximate their carrying value due to their short-term nature. The Company’s investment (held-to-maturity debt securities) is disclosed using significant other observable inputs (Level 2), because it does not have regular market pricing. Liabilities of the Company for fair value disclosure purpose within Level 2 include long-term borrowings from financial institutions and bonds payable. Their carrying amounts are reasonable approximates of their fair value at the end of the reporting period due to all the long-term debts carry interest rates which approximate rates currently offered by the financial institutions for similar debt instruments of comparable maturities . The Company did not have any financial instruments measured or disclosed at fair value using Level 3 as of December 31, 2015 and 2016.
Fair value measured on a non-recurring basi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In determining the fair value, The Company used projections of cash flows directly associated with, and which are expected to arise as a direct result of, the use and eventual disposition of the assets. This approach required significant judgments including the Company’s projected net cash flows, which were derived using the most recent available estimate for the reporting unit containing the assets tested. Several key assumptions included periods of operation, projections of product pricing, production levels, product costs, market supply and demand, and inflation.</t>
  </si>
  <si>
    <t>Held-to-maturity Debt Securities</t>
  </si>
  <si>
    <t>4. Held-to-maturity Debt Securities
On January 29, 2015, the Company’s subsidiary, Daqing Borun purchased 1,000,000 units of private placement bonds (each unit with par value of RMB100 with nominal annul interest of 9.5%, and hereafter referred as the “Borun Bonds”) which was traded in the Shanghai Stock Exchange and issued by Shandong Borun (another subsidiary of the Company) on January 29, 2013, at a cash consideration of RMB98,720,762 ($15,202,778). Upon the maturity of held-to-maturity debt securities on January 29, 2016, the principal amounts of held-to-maturity debt securities of RMB98,720,762 ($14,231,045) to be received have been offset with other payables of Shandong Borun. The interest income from the Borun Bonds for the years ended December 31, 2014, 2015 and 2016 were RMB nil, RMB9,191,349 and RMB1,587,889 ($228,902), respectively.</t>
  </si>
  <si>
    <t>Trade Accounts Receivable, Net</t>
  </si>
  <si>
    <t>5. Trade Accounts Receivable, Net
Trade receivable consists of receivables resulting from sales of products during the normal course of business. Trade accounts receivable at end of years presented consisted of the following:
As of December 31,
2015
2016
2016
(RMB)
(RMB)
($)
Trade accounts receivable
Less: Allowance for doubtful accounts
—
—
—
Total trade accounts receivable, net
As of December 31, 2015 and 2016, no trade accounts receivables were pledged as collateral for borrowings from financial institutions.</t>
  </si>
  <si>
    <t>6. Inventories
Inventories consisted of the following:
As of December 31,
2015
2016
2016
(RMB)
(RMB)
($)
Raw materials
Work-in-process
Finished goods
Total inventories
The Company did not set up any inventory reserve as of December 31, 2015 and 2016. As of December 31, 2015 and 2016, no raw materials were pledged as collateral for borrowings from financial institutions.</t>
  </si>
  <si>
    <t>Advance to Suppliers</t>
  </si>
  <si>
    <t>7. Advance to Suppliers
Advances to suppliers consisted of the following:
As of December 31,
2015
2016
2016
(RMB)
(RMB)
($)
Advance to granaries (note (i))
Others
Total advance to suppliers
Note (i): Advance to granaries represents corn cost paid but related materials and services have not been provided to the Company.</t>
  </si>
  <si>
    <t>Other Receivables</t>
  </si>
  <si>
    <t>8. Other Receivables
Other receivables consisted of the following:
As of December 31,
2015
2016
2016
(RMB)
(RMB)
($)
VAT recoverable (note (i))
Deposit for loan guarantee
Others
Total other receivables
Note (i): As of December 31, 2015 and 2016, VAT recoverable mainly consisted of input VAT paid for purchase of corns but not yet validated by the PRC Taxing Authority of RMB50,059,386 and RMB74,986,737 ($10,809,678), respectively.</t>
  </si>
  <si>
    <t>Property, Plant and Equipment, Net</t>
  </si>
  <si>
    <t>9. Property, Plant and Equipment, Net
Property, plant and equipment, net consisted of the following:
As of December 31,
2015
2016
2016
(RMB)
(RMB)
($)
Buildings and improvements
Machinery
Office equipment and furnishing
Motor vehicles
Total cost
Total accumulated depreciation
)
)
)
Construction in progress
Total property, plant, and equipment, net
Certain buildings with an aggregate carrying value of RMB89,567,625 and RMB115,614,217 ($16,666,314), respectively, and certain equipment with an aggregate carrying value of RMB133,059,754 and RMB152,421,561 ($21,972,259), respectively, were pledged as collateral for borrowings from the financial institutions as of December 31, 2015 and 2016. For the years ended December 31, 2014, 2015 and 2016, no interests were capitalized as borrowing cost in property, plant and equipment.
The depreciation expenses for the years ended December 31, 2014, 2015 and 2016 were RMB118,209,623, RMB119,717,245 and RMB 115,744,856 ($16, 685,146), respectively.
Construction in progress refers to mainly the new office buildings and production facilities under construction.</t>
  </si>
  <si>
    <t>Land Use Rights, Net</t>
  </si>
  <si>
    <t>Land use rights</t>
  </si>
  <si>
    <t>10. Land Use Rights, Net
Land use rights consisted of the following:
As of December 31,
2015
2016
2016
(RMB)
(RMB)
($)
Land use rights at cost
Accumulated amortization
)
)
)
Total land use rights, net
As of December 31, 2015 and 2016, certain land use rights with an aggregate carrying value of RMB5,581,879 and RMB8,904,935 ($1,283,686), respectively, were pledged as collateral for borrowings from the financial institutions.
The amortization expenses for the years ended December 31, 2014, 2015 and 2016 were RMB2,832,447, RMB2,832,578 and RMB2,832,577 ($408,329), respectively. No provision for impairment loss has been charged for the years ended December 31, 2014, 2015 and 2016.
Future amortization of land use rights is as follows:
Years Ending December 31,
(RMB)
2017
2018
2019
2020
2021
Thereafter
Total</t>
  </si>
  <si>
    <t>Intangible Assets, Net</t>
  </si>
  <si>
    <t>Production license</t>
  </si>
  <si>
    <t>11. Intangible Assets, Net
Intangible assets consisted of the following:
As of December 31,
2015
2016
2016
(RMB)
(RMB)
($)
Production license at cost
Accumulated amortization
)
)
)
Total intangible assets, net
—
—
The amortization expenses for the years ended December 31, 2014, 2015 and 2016 were RMB3,826,243, RMB3,826,243 and RMB 1,996,285 ($287,773), respectively. No provision for impairment loss has been charged for the years ended December 31, 2014, 2015 and 2016.</t>
  </si>
  <si>
    <t>Accrued Expenses and Other Payables</t>
  </si>
  <si>
    <t>12. Accrued Expenses and Other Payables
Accrued expenses and other payables consisted of the following:
As of December 31,
2015
2016
2016
(RMB)
(RMB)
($)
Payroll and welfare payables
VAT and other tax payables
Accrued fixed assets purchases
—
—
Other payables and accruals
Accrued bonds’ interest expenses (note 14)
—
—
Total accrued expenses and other payables</t>
  </si>
  <si>
    <t>Borrowings</t>
  </si>
  <si>
    <t>13. Borrowings
Borrowings consisted of the following:
As of December 31,
2015
2016
2016
(RMB)
(RMB)
($)
Short-term borrowings
Long-term borrowings
Current portion
—
—
Non-current portion
—
—
—
The borrowings represent the Company’s outstanding loans from various financial institutions at end of the reporting period, and consisted of the following:
As of December 31,
2015
2016
2016
(RMB)
(RMB)
($)
Industrial &amp; Commercial Bank of China (note (i))
Agricultural Bank of China (note (ii))
China Construction Bank (note (iii))
Agricultural Development Bank of China (note (iv))
China CITIC Bank (note (v))
Daqing Rural Commercial Bank (note (vi))
—
Longjiang Bank (note (vii))
—
Total borrowings
Note (i): During the year ended December 31, 2016, one short-term loan of RMB 12,000,000 ($1,729,854) obtained from the Industrial &amp; Commercial Bank of China (the “ICBC”) was still outstanding:
·
A short-term loan of RMB12,000,000 ($1,729,854)— The interest bearing at a fixed rate was thereon based on the prime rate published by the People’s Bank of China (the “PBOC”) for loans with the same or similar terms on the withdrawing date (5.39% per annum as of the December 31, 2016). As of December 31, 2016, no prepayment was made and RMB12,000,000 ($1,729,854) was still outstanding which will be repayable on October 11, 2017. The borrowing under the loan agreement is guaranteed by a third party company.
During the year ended December 31, 2015, one long-term loan of RMB24,000,000 obtained from the ICBC was still outstanding:
·
A long-term loan of RMB24,000,000 —The total original loan amount was RMB90,000,000. The interest bearing at a floating rate was thereon based on the prime rate published by the People’s Bank of China (the “PBOC”) for loans with the same or similar terms on the contract date rise 10% (6.60% per annum as of the December 31, 2015, and adjustable yearly following the publishing of rate adjustments by the PBOC during the term of the loan and calculated piecewise). As of December 31, 2015, a total amount of RMB66,000,000 had been repaid, and RMB24,000,000 was outstanding. This loan has been fully settled during 2016.
Note (ii): During the year ended December 31, 2016, thirteen short-term loans of RMB353,200,000 ($50,915,381) were obtained from the Agricultural Bank of China (the “ABC”) was outstanding:
·
Three short-term loans of RMB83,200,000 ($11,993,657)— The interest bearing at a fixed rate was thereon based on the prime rate published by the PBOC for loans with the same or similar terms on the contract date rise 5% (4.57% per annum as of December 31, 2016). As of December 31, 2016, no prepayment was made, and RMB83,200,000 ($11,993,657) was still outstanding, of which RMB43,200,000 will be repayable on January 12, 2017 and RMB40,000,000 will be repayable on March 10, 2017. All borrowings under the loan agreements are guaranteed by third party companies.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6.
·
Two short-term loans of RMB30,000,000 ($4,324,636)— The interest bearing at a fixed rate was thereon based on the prime rate published by the PBOC for loans with the same or similar terms on the contract date (4.35% per annum as of December 31, 2016). As of December 31, 2016, no prepayment was made, and RMB30,000,000 ($4,324,636) was still outstanding, of which RMB20,000,000 will be repayable on June 30, 2017 and RMB10,000,000 will be repayable on July 7, 2017. Borrowings under the loan agreements are guaranteed by a third party company.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6.
·
Seven short-term loans of RMB190,000,000 ($27,389,361)— The interest bearing at a fixed rate was thereon based on the one year Loan Prime Rate(“LPR”) on the previous working day before withdrawing date rise 0.05% (4.35% per annum as of December 31, 2016). As of December 31, 2016, no prepayment was made, and RMB190,000,000 ($27,389,361) was still outstanding, of which RMB20,000,000 will be repayable on July 31, 2017, RMB20,000,000 will be repayable on September 11, 2017, RMB40,000,000 will be repayable on September 20, 2017, RMB30,000,000 will be repayable on October 10, 2017, RMB30,000,000 will be repayable on October 11, 2017, RMB20,000,000 will be repayable on October 13, 2017 and RMB30,000,000 will be repayable on November 3, 2017. All borrowings under the loan agreements are guaranteed by third party companies. The loans contain the following financial covenants: at any time during the loan period, debt-to-asset ratio of Shandong Borun shall not be higher than 70%; contingent liabilities of Shandong Borun shall not exceed 80% of its total net assets; and net operating cash flow shall not be negative for two consecutive years. The Company was in compliance with the above financial covenants as of December 31, 2016.
·
One short-term loan of RMB50,000,000 ($7,207,727)— The interest bearing at a fixed rate was thereon based on the one year LPR on the previous working day before withdrawing date rise 0.05% (4.35% per annum as of December 31, 2016). As of December 31, 2016, RMB50,000,000 ($7,207,727) was still outstanding and will be repayable on November 14, 2017. The borrowing under the loan agreement is guaranteed by a third party company. The loan contains the following financial covenants: at any time during the loan period, debt-to-asset ratio of Shandong Borun shall not be higher than 70%; contingent liabilities of Shandong Borun shall not exceed 50% of its total net assets; and net operating cash flow shall not be negative for two consecutive years. The Company was in compliance with the above financial covenants as of December 31, 2016.
During the year ended December 31, 2015, the Agricultural Bank of China (the “ABC”) granted the Company thirteen loans of RMB383,200,000 which are including:
·
Two short-term loans of RMB70,000,000 —The interest bearing at a fixed rate was thereon based on the prime rate published by the PBOC for loans with the same or similar terms on the contract date rise 5% (5.62% per annum as of December 31, 2015). As of December 31, 2015, an amount of RMB70,000,000 was outstanding, of which RMB40,000,000 was repaid on March 4, 2016 and RMB30,000,000 was repaid on April 12, 2016. All borrowings under these loan agreements were guaranteed by third party companies and the Chief Executive Officer Mr. Jinmiao Wang (the “CEO”) simultaneously.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5.
·
Two short-term loans of RMB43,200,000 —The interest bearing at a fixed rate was thereon based on the prime rate published by the PBOC for loans with the same or similar terms on the contract date rise 5% (5.88% per annum as of December 31, 2015). As of December 31, 2015, an amount of RMB43,200,000 was outstanding, of which RMB23,200,000 was repaid on January 8, 2016 and RMB20,000,000 was repaid on January 15, 2016. All borrowings under these loan agreements were guaranteed by third party companies.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5.
·
Two short-term loans of RMB50,000,000 —The interest bearing at a fixed rate was thereon based on the prime rate published by the PBOC for loans with the same or similar terms on the contract date rise 5% (5.09% per annum as of December 31, 2015). As of December 31, 2015, an amount of RMB50,000,000 was outstanding, of which RMB30,000,000 was repaid on July 1, 2016 and a loan of RMB20,000,000 was repaid on August 1, 2016. All borrowings under these loan agreements were guaranteed by third party companies and the CEO simultaneously.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5.
·
Five short-term loans of RMB140,000,000 —The interest bearing at a fixed rate was thereon based on the prime rate published by the PBOC for loans with the same or similar terms on the contract date rise 5% (4.83% per annum as of December 31, 2015). As of December 31, 2015, an amount of RMB140,000,000 was outstanding, of which RMB20,000,000 was repaid on September 12, 2016, RMB40,000,000 was repaid on September 21, 2016, and three loans of RMB30,000,000, RMB 20,000,000 and RMB30,000,000 were repaid on October 11, October 13 and October 12, 2016 respectively. All borrowings under these loan agreements were guaranteed by third party companies and the CEO simultaneously.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5.
·
Two short-term loans of RMB80,000,000 —The interest bearing at a fixed rate is thereon based on the prime rate published by the PBOC for loans with the same or similar terms on the contract date rise 5% (4.57% per annum as of December 31, 2015). As of December 31, 2015, an amount of RMB80,000,000 was outstanding of which RMB30,000,000 was repaid on November 3, 2016, RMB50,000,000 was repaid on November 14, 2016 respectively. All borrowings under the loan agreement were guaranteed by third party companies and the CEO simultaneously.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5.
Note (iii): During the year ended December 31, 2016, the China Construction Bank (the “CCB”) granted the Company ten loans of RMB320,000,000 ($46,129,451), of which RMB70,000,000 ($10,090,818) has been repaid during 2016 and the outstanding balance as of December 31, 2016 was RMB250,000,000 ($36,038,633). Details are as follow:
·
Nine short-term loans of RMB270,000,000 ($38,921,724) —The interest bearing at a fixed rate was thereon based on LPR plus 92 basis point (5.22% per annum as of December 31, 2016). As of December 31, 2016, an amount of RMB70,000,000 has been repaid during 2016 and RMB200,000,000 ($28,830,906) was still outstanding, of which RMB20,000,000 will be repayable on January 22, 2017, RMB40,000,000 will be repayable on January 29, 2017, RMB20,000,000 will be repayable on March 5, 2017, RMB25,000,000 will be repayable on March 14, 2017, RMB25,000,000 will be repayable on March 21, 2017, RMB25,000,000 will be repayable on April 15, 2017, RMB25,000,000 will be repayable on April 22, 2017 and RMB20,000,000 will be repayable on May 12, 2017. All borrowings under these loan agreements are guaranteed by the subsidiary Shandong Borun, the Company’s CEO, and his three family members simultaneously. The loans contain the following financial covenants: at any time during the loan period, the credit rating shall not be lower than 10; debt-to-asset ratio of Daqing Borun shall not be higher than 70%; the current ratio of Daqing Borun shall be less than 0.80; contingent liabilities of Daqing Borun shall not exceed RMB367,930,734; contingent liabilities of Daqing Borun shall not exceed 50% of its total net assets; and accumulated long-term investment of Daqing Borun shall not exceed 30% of its net assets. The Company was in compliance with the above financial covenants as of December 31, 2016.
·
One short-term loan of RMB50,000,000 ($7,207,727) —the interest bearing at a fixed rate was thereon based on LPR plus 92 basis point (4.785% per annum as of December 31, 2016). As of December 31, 2016, an amount of RMB50,000,000 ($7,207,727) was still outstanding and will be repayable on November 2, 2017. The borrowing under the loan agreement is guaranteed by the subsidiary Shandong Borun, the Company’s CEO, and his three family members simultaneously. The loan contains the following financial covenants: at any time during the loan period, the credit rating shall not be lower than 10; debt-to-asset ratio of Daqing Borun shall not be higher than 70%; the current ratio of Daqing Borun shall be less than 0.80; contingent liabilities of Daqing Borun shall not exceed RMB367,930,734; contingent liabilities of Daqing Borun shall not exceed 50% of its total net assets; and accumulated long-term investment of Daqing Borun shall not exceed 30% of its net assets. The Company was in compliance with the above financial covenants as of December 31, 2016.
All the short-term loans of CCB stated above were pledged by property, plant and equipment and land use rights of the Company with total carrying value of RMB183,987,360 ($26,522,612).
During the year ended December 31, 2015, the China Construction Bank (the “CCB”) granted the Company six loans of RMB230, 000, 000, which are including:
·
Two short-term loans of RMB100,000,000 —the interest thereon bear at a fixed rate that is based on LPR plus 122 basis point (6.72% per annum as of December 31, 2015). As of December 31, 2015, an amount of RMB100,000,000 was outstanding and RMB50,000,000 was repaid on January 16, 2016, RMB50,000,000 was repaid on February 9, 2016. Borrowings under these loan agreements were guaranteed by the subsidiary Shandong Borun, the Company’s CEO, and his three family members simultaneously. The loans contain the following financial covenants: at any time during the loan period, debt-to-asset ratio of Daqing Borun shall not be higher than 70%; the current ratio of Daqing Borun shall be less than 0.80; contingent liabilities of Daqing Borun shall not exceed RMB156,000,000, contingent liabilities of Daqing Borun shall not exceed 50% of its total net assets; and accumulated long-term investment of Daqing Borun shall not exceed 30% of its net assets. The Company was in compliance with the above financial covenants as of December 31, 2015.
·
Two short-term loans of RMB100,000,000 —the interest thereon bear at a fixed rate that is based on LPR plus 133.4 basis point (6.63% per annum as of December 31, 2015). As of December 31, 2015, an amount of RMB100,000,000 was outstanding and RMB50,000,000 was repaid on March 17, 2016, RMB50,000,000 was repaid on April 21, 2016. Borrowings under these loan agreements were guaranteed by the subsidiary Shandong Borun, the Company’s CEO, and his three family members simultaneously. The loans contain the following financial covenants: at any time during the loan period, debt-to-asset ratio of Daqing Borun shall not be higher than 70%; the current ratio of Daqing Borun shall be less than 0.80; contingent liabilities of Daqing Borun shall not exceed RMB156,000,000, contingent liabilities of Daqing Borun shall not exceed 50% of its total net assets; and accumulated long-term investment of Daqing Borun shall not exceed 30% of its net assets. The Company was in compliance with the above financial covenants as of December 31, 2015.
·
A short-term loan of RMB20,000,000 ($3,097,956) —the interest thereon bear at a fixed rate that is based on LPR plus 158 basis point (6.63% per annum as of December 31 2015). As of December 31, 2015, an amount of RMB20,000,000 ($3,097,956) was outstanding, which was repaid during 2016. Borrowing under the loan agreement was secured by equipments of Daqing Borun with total carrying values of RMB116,370,518 as of December 31, 2015, and guaranteed by the subsidiary Shandong Borun, the Company’s CEO, and his three family members simultaneously. The loans contain the following financial covenants: at any time during the loan period, debt-to-asset ratio of Daqing Borun shall not be higher than 70%; the current ratio of Daqing Borun shall be less than 0.80; contingent liabilities of Daqing Borun shall not exceed RMB156,000,000; contingent liabilities of Daqing Borun shall not exceed 50% of its total net assets; accumulated long-term investment of Daqing Borun shall not exceed 30% of its net assets; he ownership structure of the Daqing Borun shall not be changed. The Company was in compliance with the above financial covenants as of December 31, 2015.
·
A short-term loan of RMB10,000,000 —the interest thereon bear at a fixed rate that is based on the loan prime rates plus 92 basis point (5.22% per annum as of December 31 2015). As of December 31, 2015, an amount of RMB10,000,000 was outstanding, which was repaid on December 30, 2016. Borrowing under the loan agreement was secured by buildings and land of Daqing Borun with total carrying values of RMB89,567,625 and RMB5,581,879, respectively, as of December 31, 2015, and guaranteed by the subsidiary Shandong Borun, the Company’s CEO, and his three family members simultaneously. The loans contain the following financial covenants: at any time during the loan period, debt-to-asset ratio of Daqing Borun shall not be higher than 70%; the current ratio of Daqing Borun shall be less than 0.80; contingent liabilities of Daqing Borun shall not exceed RMB156,000,000, contingent liabilities of Daqing Borun shall not exceed 50% of its total net assets; accumulated long-term investment of Daqing Borun shall not exceed 30% of its net assets; the ownership structure of the Daqing Borun shall not be changed. The Company was in compliance with the above financial covenants as of December 31, 2015.
Note (iv): During the year ended December 31, 2016, the Agricultural Development Bank of China (the “ADB”) granted the Company three loans of RMB86,700,000 ($12,498,198), of which RMB36,700,000 ($5,290,471) has been repaid during 2016 and the outstanding balance as of December 31, 2016 was RMB50,000,000 ($7,207,727). Details are as follow:
·
A short-term loan of RMB6,700,000 ($965,835)— The interest bore at a fixed rate of 4.35% per annum. As of December 31, 2016, the amount of RMB6,700,000 ($965,835) has been repaid during 2016 and no balance was outstanding. Borrowing under the loan agreement is guaranteed by the Company’s CEO and his family member and pledged by property, plant and equipment of the Company. The pledge has been released along with the settlement of the loan.
·
A short-term loan of RMB30,000,000 ($4,324,636)— The interest bore at a fixed rate of 4.35% per annum. As of December 31, 2016, the amount of RMB30,000,000 ($4,324,636) has been repaid during 2016 and no balance was outstanding. Borrowing under the loan agreement is guaranteed by the Company’s CEO and his family member and pledged by property, plant and equipment of the Company. The pledge has been released along with the settlement of the loan. The loan contains the following financial covenants: At any time during the loan period, debt-to-asset ratio of Daqing Borun shall not be higher than 70%; and operating cash flow of Daqing Borun shall not be negative. The Company was in compliance with the above financial covenants as of December 31, 2016.
·
A short-term loan of RMB50,000,000 ($7,207,727)— The interest bore at a fixed rate of 4.35% per annum. As of December 31, 2016, RMB50,000,000 ($7,207,727) was still outstanding and will be repayable on September 29, 2017. The loan is granted under the scope of the Corn Acquisition Loan Guarantee Fund set up by the government of Heilongjiang Province. RMB15,000,000 was paid as a deposit of the loan has been paid subsequently on January 1, 2017.
During the year ended December 31, 2015, the Agricultural Development Bank of China (the “ADB”) granted the Company a loan of RMB60,000,000, including:
·
A long-term loan of RMB60,000,000— In November 2014, the company entered into a loan agreement with the ADB pursuant to which the Company may borrow up to RMB70,000,000. The Company drew down RMB60,000,000 on November 11, 2014. The interest thereon bear at a fixed rate of 6.33% per annum. As of December 31, 2015, an amount of RMB60,000,000 was outstanding and was repaid on November 10, 2016. Borrowing under the loan agreement was guaranteed by two third party guarantors, another third party company and the Company’s CEO simultaneously. Pursuant to the guarantee agreements, the Company pledged its property, plant and equipment to a third party guarantor with total carrying values of RMB16,689,236. Besides, Datong District People’s Government, the subsidiary Shandong Borun, and the Company’s CEO provided counter guarantee to these two third party guarantors simultaneously. The loan contains the following financial covenants: At any time during the loan period, debt-to-asset ratio of Daqing Borun shall not be higher than 70%; and operating cash flow of Daqing Borun shall not be negative. The Company was in compliance with the above financial covenants as of December 31, 2015.
Note (v): During the year ended December 31, 2016, China CITIC Bank granted the Company five loans of RMB139,970,000 ($20,177,311), which are including:
·
Five short-term loans of RMB139,970,000 ($20,177,311) —The interest bearing at a fixed rate was thereon based on the prime rates on the withdrawing date plus 135.5 basis point (5.655% per annum as of December 31, 2016). As of December 31, 2016, an amount of RMB139,970,000 ($20,177,311) was still outstanding, of which RMB39,980,000 will be repayable on September 25, 2017, RMB49,000,000 will be repayable on September 26, 2017, RMB19,990,000 will be repayable on September 28, 2017, RMB15,000,000 will be repayable on October 23, 2017 and RMB16,000,000 will be repayable on October 25, 2017. All borrowings under these loan agreements are guaranteed by the subsidiary Shandong Borun, the Company’s CEO, and a third party company simultaneously.
During the year ended December 31, 2015, China CITIC Bank granted the Company six loans of RMB140,000,000, which are including:
·
A short-term loans of RMB20,000,000 —the interest bearing at a fixed rate is thereon based on the prime rates on the drawdown date plus 150.5 basis point (6.31% per annum as of December 31, 2015). As of December 31, 2015, an amount of RMB20,000,000 was outstanding, which was repaid on July 30, 2016. Borrowings under these loan agreements are guaranteed by the subsidiary Shandong Borun and the Company’s CEO simultaneously.
·
Two short-term loan of RMB69,000,000 —the interest bearing at a fixed rate is thereon based on the prime rates on the drawdown date plus 102 basis point (5.82% per annum as of December 31, 2015). As of December 31, 2015, an amount of RMB69,000,000 was outstanding, of which RMB49,000,000 and RMB20,000,000 were repaid on August 4 and August 13, 2016 respectively. Borrowings under these loan agreements were guaranteed by the subsidiary Shandong Borun and the Company’s CEO simultaneously.
·
Two short-term loan of RMB35,000,000 —the interest bearing at a fixed rate is thereon based on the prime rates on the drawdown date plus 143 basis point (5.98% per annum as of December 31, 2015). As of December 31, 2015, an amount of RMB35,000,000 was outstanding, of which RMB20,000,000 and RMB15,000,000 were repaid September 24 and October 21, 2016 respectively. Borrowings under these loan agreements were guaranteed by the subsidiary Shandong Borun and the Company’s CEO simultaneously.
·
A short-term loan of RMB16,000,000 —the interest bearing at a fixed rate is thereon based on the prime rates on the drawdown date plus 135.5 basis point (5.66% per annum as of December 31, 2015). As of December 31, 2015 an amount of RMB16,000,000 was outstanding, which was repaid on October 26, 2016. Borrowing under these loan agreements was guaranteed by the subsidiary Shandong Borun and the Company’s CEO simultaneously.
Note (vi): During the year ended December 31, 2016, the Daqing Rural Commercial Bank (the “DRCB”) granted the Company a short-term loan of RMB49,000,000($7,063,572):
·
A short-term loan of RMB49,000,000 ($7,063,572) —The interest bore at a fixed rate of 3.50% per annum. As of December 31, 2016, an amount of RMB49,000,000 ($7,063,572) was still outstanding, of which RMB14,700,000 will be repayable on July 19, 2017, RMB14,700,000 will be repayable on August 19, 2017 and RMB19,600,000 will be repayable on September 19, 2017. The loan is guaranteed by a third party guarantor, to which the Company pledged its property, plant and equipment and land use rights with total carrying values of RMB92,953,353 ($13,399,647).
Note(vii): During the year ended December 31, 2016, the Longjiang Bank granted the Company a short-term loan of RMB51,000,000($7,351,881) :
·
A short-term loan of RMB51,000,000 ($7,351,881) —The interest bore at a fixed rate of 5.655% per annum. As of December 31, 2016, an amount of RMB51,000,000 ($7,351,881) was still outstanding, of which RMB15,000,000 will be repayable on September 30, 2017, RMB15,000,000 will be repayable on October 30, 2017, and RMB21,000,000 will be repayable on November 30, 2017. The borrowing under the loan agreement is guaranteed by our CEO and his family member, and a third party guarantor, to which the Company pledged its property, plant and equipment and land use rights with total carrying values of RMB92,953,353 ($13,399,647).
The weighted average interest rates on the bank loans for the years ended December 31, 2014, 2015 and 2016 were 6.43%, 5.77% and 4.83% respectively. The interest expenses on the bank loans incurred for the years ended December 31, 2014, 2015 and 2016 were RMB56,384,972, RMB58,997,387 and RMB46,203,786($6,660,485), respectively.
These facilities contain no specific renewal terms. The Company has historically and successfully negotiated the renewal of certain facilities shortly before they mature.</t>
  </si>
  <si>
    <t>Bonds Payable</t>
  </si>
  <si>
    <t>14. Bonds Payable
Bonds issued in 2013 (“2013 Bonds”)
On January 29, 2013, the Company’s subsidiary, Shandong Borun has successfully registered its plan to issue private placement bonds with an aggregate principal amount of RMB500,000,000 with the Shanghai Stock Exchange, the PRC (the “Registered Plan”). Under the Registered Plan, Shandong Borun would initially issue a three-year fixed-rate private placement bonds with a principle amount of RMB350,000,000 on the date of registration, and thereafter, has the option to issue a second tranche of private placement bonds within six months from the date of registration with a principle amount of RMB150,000,000.
During the year ended December 31, 2013, Shandong Borun has issued the registered private placement bonds (the “2013 Bonds”) of RMB500,000,000. The proceeds from the issuance of the 2013 Bonds were used in the purpose for the Company’s working capital and capital expenditures. The 2013 Bonds were issued at face value of RMB100 each, bear a fixed annual interest rate of 9.3%, with maturity on April 16, 2016. At the end of the second year of the life of the 2013 Bonds, Shandong Borun raised interest rate from 9.3% to 9.5% per annum, and the holders of the 2013 Bonds have sold back total of RMB180,000,000 ($25,947,816) of the 2013 Bonds at face value during the year ended December 31, 2015. RMB320,000,000 was outstanding as of December 31, 2015 and the 2013 Bonds were fully settled during the year ended December 31, 2016.
The imputed interest rate in connection with the 2013 Bonds was 10.53%. Interests of the 2013 Bonds charged to the consolidated statement of income for the year ended December 31, 2014, 2015 and 2016 was RMB46,500,000, RMB33,885,000 and RMB3,175,144 ($457,711), respectively.
Debt issuance costs associated to the 2013 Bonds represented cost incurred for professional services from the sponsors and other various parties. The amortized debt issuance costs of the 2013 Bonds for the year ended December 31, 2014, 2015 and 2016 were RMB5,134,902, RMB5,134,902 and RMB427,908 ($61,685), respectively. The associated cost was fully amortized during the year ended December 31, 2016.
Bonds issued in 2016 (“2016 Bonds”)
On November 2, 2016, the Company’s subsidiary, Shandong Borun has issued a private placement bonds (the “2016 Bonds”) with an principal amount of RMB300,000,000 ($43,246,360) that registered with the Shanghai Stock Exchange. The proceeds from the issuance of the 2016 Bonds were used in the purpose for the Company’s working capital and capital expenditures. The 2016 Bonds were issued at face value of RMB100 ($14) each, bear a fixed annual interest rate of 6.5%, with maturity on November 2, 2021, and RMB 100,000,000 ($14,415,453) would be repaid at the end of each of the third, fourth and fifth year life of the 2016 Bonds.
The imputed interest rate in connection with the 2016 Bonds was 6.75%. Interests of the 2016 Bonds charged to the consolidated statement of income for the year ended December 31, 2014, 2015 and 2016 was RMB nil, RMB nil and RMB2,865,835 ($413,123), respectively. The Company has prepaid interests of RMB3,000,000 ($432,464) at the time of the issuance of the 2016 Bonds on November 2, 2016. As of December 31, 2015 and 2016, the prepaid interests of RMB nil and RMB134,165 ($19,341), respectively, was outstanding and recorded as prepaid expense under current assets.
Debt issuance costs associated to the 2016 Bonds of RMB7,075,472 ($1,019,961) represented cost incurred for professional services from the sponsors and other various parties, which was net of “Bonds payable in connection with 2016 Bonds” in the balance sheets. The amortized debt issuance costs of the 2016 Bonds based on imputed interest rate of 6.75% for the years ended December 31, 2014, 2015 and 2016 were RMB nil, RMB nil and RMB244,923 ($35,307), respectively, which was recorded as “Interest expense” in the statements of income and comprehensive income. As of December 31, 2015 and 2016, unamortized debt issuance costs associated to the 2016 Bonds was RMB nil and RMB6,830,549 ($984,654), respectively.
As of December 31, 2015 and 2016, non-current bonds payable less unamortized debt issuance costs was RMB nil and RMB293,169,451 ($42,261,706), respectively.</t>
  </si>
  <si>
    <t>Restricted Net Assets</t>
  </si>
  <si>
    <t>15.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statements of income and comprehensive income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wholly owned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Shandong Borun is a wholly-owned foreign invested enterprise and therefore are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Daqing Borun was established as domestic invested enterprises and therefore are subject to the above mandat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capital surplus and statutory reserves of the Company’s PRC subsidiaries as determined pursuant to the PRC accounting standards and regulations, totaling approximately RMB1,148,685,884 and RMB1,155,056,979 ($166,506,700) as of December 31, 2015 and 2016, respectively.</t>
  </si>
  <si>
    <t>Income Tax Expenses</t>
  </si>
  <si>
    <t>16. Income Tax Expenses
New Borun incorporated in Cayman Islands and Golden Direction incorporated in the British Virgin Islands are at statutory tax rate of nil, China High was incorporated in Hong Kong Special Administrative Region is at statutory tax rate of 16.5%. Shandong Borun and Daqing Borun are PRC operating companies and are subject to PRC Enterprise Income Tax (“EIT”). Pursuant to the PRC Enterprise Income Tax Law, Enterprise Income Tax is generally imposed at a statutory rate of 25%.
Pursuant to PRC EIT, the PRC subsidiaries of China New Borun is obligated to withhold income tax on dividends paid-out to non-resident, for earnings retained after January 1, 2008. The applicable tax rate is 5% or 10% on the dividends paid-out. As the PRC subsidiaries are wholly or majority owned by the U.S. holding entity, the Company anticipates no cash dividends in the foreseeable futures, and all earnings will be used to re-invest in the PRC subsidiaries. Accordingly, no withholding income tax was accrued.
The income tax expenses consisted of taxes on income from operations plus changes in deferred taxes for the reporting periods presented:
Year Ended December 31,
2014
2015
2016
2016
(RMB)
(RMB)
(RMB)
($)
Current
Deferred
—
)
Income tax expenses
The principal components of the deferred income tax assets consisted of the following:
As of December 31,
2015
2016
2016
(RMB)
(RMB)
($)
Non-current deferred tax assets:
Impairment of property, plant and equipment
—
—
Valuation allowances
—
—
—
Net non-current deferred income tax assets
—
—
Deferred tax asset arising from the impairment of property, plant and equipment of RMB1,755,197 was released during the year ended December 31, 2016, the related impaired assets were disposed during the year. The Company operates through the PRC entities and the valuation allowance is considered on each individual basis.
Reconciliation between total income tax expenses and the amount computed by applying the statutory income tax rate to income before income tax expenses is for the reporting periods presented as follows:
Year Ended December 31,
2014
2015
2016
Statutory rate
%
%
%
Expenses not deductible
—
%
—
%
—
%
Effective tax rate
%
%
%</t>
  </si>
  <si>
    <t>Commitments and Contingencies</t>
  </si>
  <si>
    <t>17. Commitments and Contingencies
Commitments
As of December 31, 2015 and 2016, capital commitment for purchase of property, plant and equipment were RMB5,213,968 and RMB nil, respectively.
The Company did not have any significant lease commitment as of December 31, 2015 and 2016.
Guarantees and Indemnities
The Company was a party to enter into contracts to indemnify third parties for certain liabilities, and as of December 31, 2015 and 2016, the Company guaranteed the third parties’ borrowings from the financial institutions amounting to RMB425,000,000 and RMB 298,000,000 ($42,958,051), respectively, as a guarantor. In most cases, the Company cannot estimate the potential amount of future payments under these indemnities until events arise that would result in a liability under the indemnities. The Company believes that the liabilities for potential future payments of these guarantees and indemnities are not probable.</t>
  </si>
  <si>
    <t>Segment Information</t>
  </si>
  <si>
    <t>18. Segment Information
The Company operates and manages its business as three reportable segments: “Corn-base edible alcohol and its by-products”, “CPE” and “Foam insulation”. The Company’s reportable segments are strategic business units that require different technology and marketing strategies and offer different products and services. The Company’s chief operating decision maker, the Chief Executive Officer, receives and reviews the results of the operations of each separate segment, assesses and manages their performance and makes decisions. Most of the businesses were established as a unit, and the management at the time of the establishment was retained.
The accounting policies of the segments are the same as those described in the summary of significant accounting policies. The Company accounts for intersegment sales and transfers as if the sales or transfers were to third parties, that is, at current market prices.
Contributions of the major activities, profitability information and asset information of the Company’s reportable segments for the years ended December 31, 2014, 2015 and 2016 are as follows:
Year ended December 31,
2014
2015
2016
Net
Inter-
Profit
Net
Inter-
Profit
Net
Inter-
Profit
(RMB)
(RMB)
(RMB)
(RMB)
(RMB)
(RMB)
(RMB)
(RMB)
(RMB)
Segment:
Corn-base edible alcohol and its by-products
—
—
—
CPE
—
)
—
)
—
Foam insulation
—
—
)
—
Segment total
Reconciliation to consolidated totals:
Sales eliminations
—
—
—
—
—
—
—
—
—
Consolidated totals:
Revenues
—
—
—
Revenues ($)
—
Income before income taxes
Income before income taxes ($)
Year ended December 31,
2014
2015
2016
Interest
Interest
Income tax
Interest
Interest
Income tax
Interest
Interest
Income tax
(RMB)
(RMB)
(RMB)
(RMB)
(RMB)
(RMB)
(RMB)
(RMB)
(RMB)
Segment:
Corn-base edible alcohol and its by-products
CPE
—
—
—
—
—
—
—
Foam insulation
—
—
—
—
)
—
—
Consolidated total
Consolidated total ($)
3,061, 408
As of and Year ended December 31,
2014
2015
2016
Identifiable
Capital
Depreciation
Identifiable
Capital
Depreciation
Identifiable
Capital
Depreciation
(RMB)
(RMB)
(RMB)
(RMB)
(RMB)
(RMB)
(RMB)
(RMB)
(RMB)
Segment:
Corn-base edible alcohol and its by-products
—
CPE
Foam insulation
—
—
—
—
Segment totals
Reconciliation to consolidated totals:
Elimination of receivables from intersegments
—
—
—
—
—
—
—
—
—
Consolidated totals
Consolidated totals ($)
As we primarily generate our revenues from customers in the PRC, and all of our sales and all of our identifiable assets are located in the PRC, no geographical segments are presented.</t>
  </si>
  <si>
    <t>Condensed Financial Information of New Borun</t>
  </si>
  <si>
    <t>19. Condensed Financial Information of New Borun
The condensed financial statements of New Borun (the “Registrant”) have been prepared in accordance with U.S. GAAP. Under the PRC laws and regulations, the Registrant’s subsidiaries registered in the PRC are restricted in their ability to transfer certain of their net assets to the Registrant in the form of dividend payments, loans or advances. The amounts restricted include paid-in capital, capital surplus and statutory reserves, as determined pursuant to PRC generally accepted accounting principles, totaling RMB1,148,685,884 and RMB1,155,056,979 ($166,506,700) as of December 31, 2015 and 2016, respectively.
The condensed financial information of the Registrant represents as follows:
CONDENSED BALANCE SHEETS
As of December 31,
2015
2016
2016
(RMB)
(RMB)
($)
ASSETS
Current assets
Cash
Amounts due from subsidiaries
Total current assets
Investments in subsidiaries
Total assets
LIABILITIES AND SHAREHOLDERS’ EQUITY
Current liabilities
Accrued expenses and other payables
Total current liabilities and total liabilities
Total shareholders’ equity
Total liabilities and shareholders’ equity
CONDENSED STATEMENTS OF INCOME
Year Ended December 31,
2014
2015
2016
2016
(RMB)
(RMB)
(RMB)
($)
Operating expenses:
General and administrative
—
—
—
—
Loss from operations
—
—
—
—
Other income:
Interest income
—
—
—
—
Equity in earnings of subsidiaries
Income before income tax expense
Income tax expense
—
—
—
—
Net income
CONDENSED STATEMENTS OF CASH FLOWS
Year Ended December 31,
2014
2015
2016
2016
(RMB)
(RMB)
(RMB)
($)
Net cash provided by operating activities
—
—
—
Net cash provided by investing activities
—
—
—
—
Net cash provided by financing activities
—
—
—
—
Effect of exchange rate changes on cash and cash equivalents
—
—
Net increase/(decrease) in cash
—
Cash—beginning of year
Cash—end of year
NOTES TO CONDENSED FINANCIAL STATEMENTS
Basis of Presentation
The condensed financial information has been prepared using the same accounting policies as set out in the Company’s consolidated financial statements except that the Registrant has used equity method to account for its investments in subsidiaries.
Investments in subsidiaries
The Registrant records its investments in its subsidiaries under the equity method of accounting as prescribed in FASB ASC Topic 323, “Investment—Equity Method and Joint Ventures” . The Registrant’s investments in subsidiaries are stated at cost plus its equity interest in undistributed earnings of subsidiaries less impairment loss, if any, since inception, and are presented on the Registrant’s balance sheets as “Investments in subsidiaries” and share of the subsidiaries’ income or loss as “Equity in earnings (loss) of subsidiaries”, on the Registrant’s statements of income and comprehensive income.
The Company’s subsidiaries did not distribute any dividend to the Registrant for the years ended December 31, 2014, 2015 and 2016.</t>
  </si>
  <si>
    <t>Summary of Significant Accounting Policies (Policies)</t>
  </si>
  <si>
    <t>Principles of Consolidation and Presentation</t>
  </si>
  <si>
    <t>Principles of Consolidation and Presentation
The consolidated financial statements have been prepared in accordance with generally accepted accounting principles in the United States of America (“U.S. GAAP”). The consolidated financial statements include the financial statements of the New Borun, Golden Direction, China High, Shandong Borun and Daqing Borun. All significant inter-company transactions and balances have been eliminated upon consolidation.</t>
  </si>
  <si>
    <t>Foreign Currency Translation</t>
  </si>
  <si>
    <t>Foreign Currency Translation
The Company’s financial statements are presented in Chinese Renminbi (“RMB”), which is the Company’s reporting currency. The functional currency of the Company’s subsidiary in Hong Kong is the U.S. dollar while the functional currency of the Company’s subsidiaries in the PRC is RMB.
In accordance with FASB ASC Topic 830, “Foreign Currency Matters” , the Company translates the assets and liabilities into RMB using the rate of exchange prevailing at the applicable balance sheet date and the statements of income and cash flows are translated at an average rate during the reporting period. Adjustments resulting from the translation from U.S. dollar into RMB are recorded in shareholders’ equity as part of accumulated other comprehensive income.</t>
  </si>
  <si>
    <t>Convenience Translation into United States Dollar Amounts</t>
  </si>
  <si>
    <t>Convenience Translation into United States Dollar Amounts
The Company reports its financial statements using the RMB. The Dollar amounts disclosed in the accompanying financial statements are presented solely for the convenience of the reader, and have been converted at the rate of RMB 6.9370 to one Dollar ($), which is published by the People’s Bank of China on December 31, 2016. Such translations should not be construed as representations that the RMB amounts represent, have been, or could be, converted into, $ at that or any other rate.</t>
  </si>
  <si>
    <t>Use of Estimates</t>
  </si>
  <si>
    <t>Use of Estimates
The preparation and present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Cash includes cash on hand, and cash accounts and interest bearing savings accounts in the financial institutions.</t>
  </si>
  <si>
    <t>Available-for-sale Securities</t>
  </si>
  <si>
    <t>Available-for-sale Securities
Available-for-sale securities are investments in debt securities and equity securities that have readily determinable fair values not classified as trading securities or as held-to-maturity securities. All available-for-sale securities are carried at fair value and represent securities that are available to meet liquidity and/or other needs of the Company. Gains and losses are recognized and reported separately in the consolidated statements of income and comprehensive income upon realization or when impairment of values is deemed to be other than temporary. In estimating other-than temporary impairment losses, management consider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ticipated recovery in fair value. Gains or losses are recognized using the specific identification method. Unrealized holding gains or losses for available-for-sale securities are excluded from the net income attributable to ordinary shareholders and reported net of taxes in the “other comprehensive loss” in the statement of income and comprehensive income, and accumulated as shareholders’ equity until realized. All available-for-sale securities were sold during the year ended December 31, 2014 and recorded a loss of RMB1,965,765.</t>
  </si>
  <si>
    <t>Held-to-maturity Debt Securities
A held-to-maturity debt security is a debt security that the Company has both the intent and ability to hold to maturity regardless of changes in market conditions, liquidity needs or changes in general economic conditions. If it is not a hedged item, a held-to-maturity debt security should be carried at amortized cost subject to other-than-temporary impairment. All held-to-maturity debt securities matured and settled during the year ended December 31, 2016.</t>
  </si>
  <si>
    <t>Inventories
Inventories are stated at the lower of cost or market determined using the weighted average method which approximates cost and estimated net realizable value. Net realizable value is the estimated selling price, in the ordinary course of business, less estimated costs to complete and dispose. Cost of work in progress and finished goods comprise direct material, direct production costs and an allocated portion of production overhead costs based on normal operating capacity. From November 2013, the Company initiated a “bill and hold” arrangement with the granaries whereby the Company took the possession of the corn upon purchase and storage of the corn by the granaries. Purchased corn are recognized as inventories when the significant risks and rewards of ownership are considered to be transferred to the Company upon full payment of the corn price made to the granaries and the quantity and quality of the purchased corn had been inspected and acknowledged by the Company.</t>
  </si>
  <si>
    <t>Property, Plant, and Equipment</t>
  </si>
  <si>
    <t>Property, Plant, and Equipment
Property, plant and equipment are recorded at cost. Significant additions or improvements extending useful lives of assets are capitalized. Depreciation is calculated using the straight-line method (after taking into account their respective estimated residual value) over the estimated useful lives as follows.
Buildings and improvements
20 to 30 Years
Machinery
10 Years
Office equipment and furnishing
3 to 5 Years
Motor vehicles
4 to 5 Years
Maintenance and repairs are charged directly to expense as incurred, whereas improvements and renewals are generally capitalized in their respective property accounts. When an item is retired or otherwise disposed of, the cost and applicable accumulated depreciation are removed and the resulting gain or loss is recognized in the consolidated statements of income and comprehensive income.</t>
  </si>
  <si>
    <t>Land Use Rights</t>
  </si>
  <si>
    <t>Land Use Rights
According to the laws of the PRC, land is owned by the state or rural collective economic organizations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t>
  </si>
  <si>
    <t>Intangible Assets</t>
  </si>
  <si>
    <t>Intangible Assets
Intangible assets include production license for use in the production and distribution of edible alcohol and is accounted for under FASB ASC Topic 350-30, “General Intangibles Other Than Goodwill” . The current production license for use in the production and distribution of edible alcohol is renewed in October 2016 with an additional five years. The production license renewal is normally subject to inspection and renewed every five years with a small renewal application fee cost. Based on the Company’s historical experience in producing and distributing edible alcohol, the Company does not expect to incur significant cost to renew its production license nor does it expect any material modifications to the existing terms of the production license, or any difficulties in renewing the license. Amortization expense is calculated on a straight-line basis over the useful life of the production license which include additional five-year expected renewal period. The intangible assets have been fully amortized during the year ended December 31, 2016.</t>
  </si>
  <si>
    <t>Valuation of Long-Lived Assets</t>
  </si>
  <si>
    <t>Valuation of Long-Lived Assets
The Company, in accordance with FASB ASC Topic 360, “Property, Plant and Equipment” , reviews for impairment of long-lived assets and certain identifiable intangibles whenever events or changes in circumstances indicate that the carrying amount of the asset may not be recoverable. Recoverability is determined by comparing projected undiscounted cash flows associated with such assets to the related carrying value.
An impairment loss would be recognized when estimated discounted future cash flows expected to result from the use of the asset and its eventual disposition is less than its carrying amount. The Company records impairment losses of RMB nil, RMB7,020,788 and RMB nil ($ nil) for the years ended December 31, 2014, 2015 and 2016, respectively. The relevant impaired property, plant and equipment, net of RMB7,020,788 ($1,012,078) was disposed during the year ended December 31, 2016, the net proceeds from the disposal was RMB3,743,590 ($539,655).</t>
  </si>
  <si>
    <t>Value added tax</t>
  </si>
  <si>
    <t>Value added tax
All the subsidiaries of the Company in the PRC are subject to value added tax (“VAT”) imposed by the Government of the PRC on its purchase and sales of goods, its purchase of property, plant and equipment and the freight expenses being incurred. The output VAT is charged to customers who purchase goods from the Company and debited to trade accounts receivable and credited to VAT payable — output VAT. As of December 31, 2015 and 2016, the trade accounts receivable included the output VAT charged to customers are RMB66,205,852 and RMB53,388,567 ($7,696,204), respectively. The input VAT is incurred when the Company purchases goods and property, plant and equipment from its vendors and the freight expenses being incurred. The input VAT incurred is debited to VAT recoverable or VAT payable — input VAT and credited to payables accounts or cash and cash equivalent. VAT payable is computed on a monthly basis and payable in the following month based on the difference between the amount of output VAT and input VAT as of month-end, The applicable VAT rate is ranged from 0% to 17% in general, depending on the types of products purchased and sold. If the amount of validated input VAT being aroused by purchasing goods and property, plant, equipment and the freight expenses incurred exceeds that of output VAT for sales of goods during the month, the debit VAT payable balance as of month-end will be carried forward to be creditable against future collection of output VAT in the following months, and will be reclassified as VAT recoverable under other receivables. In addition, input VAT is off-the-price and not included in the cost of inventory.
According to Cai Shui [2012] No. 38 issued by the PRC State Administration of Taxation, since July 2012, the input VAT paid for purchase of corns can only be offset against the output VAT when the required conditions are being fulfilled and validated by the PRC Taxing Authority, otherwise, the input VAT paid will be temporarily recorded as VAT recoverable under other receivables. As of December 31, 2015 and 2016, VAT recoverable consisted of input VAT paid for purchase of corn but not yet validated by the PRC Taxing Authority of RMB50,059,386 and RMB74,986,737 ($10,809,678), respectively.
According to Cai Kuai [2013] No. 36, sales taxes and surcharges has been replaced with value-added taxes effective from May 1, 2016.</t>
  </si>
  <si>
    <t>Revenue Recognition</t>
  </si>
  <si>
    <t>Revenue Recognition
The Company recognizes revenue in accordance with FASB ASC Topic 605, “Revenue Recognition” , when persuasive evidence of an arrangement exists, the price is fixed or determinable, collection is reasonably assured and delivery of products has occurred or services have been rendered. Delivery occurs upon receipt of products by the customers at the customers’ warehouse or designated destination, or at the time products are picked up by the customers at the Company’s warehouse.
Revenues presented on the consolidated statements of income and comprehensive income are net of sales taxes and surcharges.</t>
  </si>
  <si>
    <t>Cost of Goods Sold</t>
  </si>
  <si>
    <t>Cost of Goods Sold
The Company’s cost of goods sold includes product costs, shipping and handling costs, and costs related to inventory adjustments, including write downs for excess and obsolete inventory. Product costs include raw materials, production overhead costs, amortization of production license, and depreciation of property, plant and equipment used directly or indirectly for production.</t>
  </si>
  <si>
    <t>Research and Development Costs</t>
  </si>
  <si>
    <t>Research and Development Costs
Research and development costs are expensed as incurred. The Company did not incur any material research and development costs for the years ended December 31, 2014, 2015 and 2016.</t>
  </si>
  <si>
    <t>Advertising Expenses</t>
  </si>
  <si>
    <t>Advertising Expenses
Costs associated with advertising are expensed as incurred. The Company did not incur any advertising expenses for the years ended December 31, 2014, 2015 and 2016.</t>
  </si>
  <si>
    <t>Shipping and Handling Costs</t>
  </si>
  <si>
    <t>Shipping and Handling Costs
The Company records all charges to customers for outbound shipping and handling as revenue. All corresponding shipping and handling costs are classified as cost of goods sold for the years ended December 31, 2014, 2015 and 2016.</t>
  </si>
  <si>
    <t>Allowance for Doubtful Accounts</t>
  </si>
  <si>
    <t>Allowance for Doubtful Accounts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 the Company did not have an allowance for doubtful accounts for this risk.</t>
  </si>
  <si>
    <t>Retirement and Other Postretirement Benefits</t>
  </si>
  <si>
    <t>Retirement and Other Postretirement Benefits
Full-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for the mandated defined contribution plan under the vested benefit obligations approach based on the guidance of FASB ASC Topic 715, “Compensation—Retirement Benefits” .
The total amounts for such employee benefits, which were expensed, were RMB9,808,692, RMB10,369,297 and RMB10,016,774 ($1,443,963) for the years ended December 31, 2014, 2015 and 2016, respectively.</t>
  </si>
  <si>
    <t>Borrowing cost</t>
  </si>
  <si>
    <t>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For the years ended December 31, 2014, 2015 and 2016, no interests were capitalized as borrowing cost in property, plant and equipment.</t>
  </si>
  <si>
    <t>Government Subsidies</t>
  </si>
  <si>
    <t>Government Subsidie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or interest expenses. Unearned government subsidies received are deferred for recognition until the criteria for such recognition could be met.</t>
  </si>
  <si>
    <t>Income Taxes</t>
  </si>
  <si>
    <t>Income Taxes
The Company follows FASB ASC Topic 740, “Income Taxes” ,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has adopted FASB ASC Topic 740-10-25 since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5 and 2016,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years ended December 31, 2014, 2015 and 2016, respectively. The Company’s tax positions related to open tax years are subject to examination by the relevant tax authorities and the major one is the China Tax Authority.</t>
  </si>
  <si>
    <t>Comprehensive Income (Loss)</t>
  </si>
  <si>
    <t>Comprehensive Income (Loss)
The Company presents comprehensive income (loss) in accordance with FASB ASC Topic 220, “Comprehensive Income” . FASB ASC Topic 220 states that all items that are required to be recognized under accounting standards as components of comprehensive income (loss) be reported net of taxes in the consolidated statements of income and comprehensive income. The components of comprehensive income were the net income for the years, the foreign currency translation adjustments and the unrealized holding gain (loss) or any reclassification adjustment of available-for-sale securities.</t>
  </si>
  <si>
    <t>Appropriated Retained Earnings</t>
  </si>
  <si>
    <t>Appropriated Retained Earnings
The income of the Company’s PRC subsidiaries is distributable to their shareholder after transfer to reserves as required by relevant PRC laws and regulations and the subsidiaries’ Articles of Association. As stipulated by the relevant laws and regulations in the PRC, these PRC subsidiaries are required to maintain reserves which are non-distributable to shareholders. Appropriations to the reserves are approved by the respective boards of directors.
Reserves include statutory surplus reserves and discretionary reserves. Statutory surplus reserves can be used to offset the accumulated losses, if any, and may be converted into capital in proportion to the existing equity interests of shareholders, provided that the balance after such conversion is not less than 25% of the registered capital. The appropriation to the statutory surplus reserves must not be less than 10% of net profit after taxation. Such appropriation may cease to apply if the balance of the fund is equal to 50% of the entity’s registered capital. The annual appropriation of reserves of both Shandong Borun and Daqing Borun is 10% of the net income after income tax expenses. For the years ended December 31, 2014, 2015 and 2016, the Company made the transfers to this reserve fund in the amounts of RMB7,921,066, RMB12,885,465 and RMB6,371,096 ($918,422), respectively, separately presented as “Retained earnings—appropriated” in the balance sheets.</t>
  </si>
  <si>
    <t>Dividends</t>
  </si>
  <si>
    <t>Dividends
The Company provides discretionary dividend payments based on the approval of the Company’s Board of Directors. The Board of Directors of the Company had not proposed any dividend payment for the years ended December 31, 2014, 2015 and 2016.</t>
  </si>
  <si>
    <t>Earnings Per Share</t>
  </si>
  <si>
    <t>Earnings Per Share
Earnings per share is calculated in accordance with FASB ASC Topic 260, “Earnings Per Share” . Basic earnings per share is computed by dividing income attributable to holders of ordinary shares by the weighted average number of ordinary shares outstanding during the period. Diluted earnings per share is computed using the more dilutive of (a) the two-class method or (b) the if-converted method. Diluted earnings per share also reflects the potential dilution that could occur if securities or other contracts to issue ordinary shares were exercised or converted into ordinary shares.
The following table sets forth the computation of basic and diluted earnings per share for the years indicated:
Year Ended December 31,
2014
2015
2016
2016
(RMB)
(RMB)
(RMB)
($)
Numerator:
Net income, representing undistributed earnings available to ordinary shareholder—basic and diluted
Denominator:
Weighted average number ordinary shares outstanding—basic and diluted
Earnings per share:
Basic and diluted</t>
  </si>
  <si>
    <t>Operating Risk</t>
  </si>
  <si>
    <t>Operating Risk
Concentrations of Credit Risk
Trade Accounts Receivable —Concentrations of credit risk with respect to accounts receivable are limited due to the large number of customers dispersed across diverse markets and generally short payment terms. Credit is extended based on an evaluation of the customer’s financial condition and collateral generally is not required.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 specific allowance against amounts due, and thereby reduce the net recognized receivable to the amount the Company reasonably believes will be collected. As of December 31, 2015 and 2016, there was no individual trade accounts receivable amounted over 10% of the total balance.
Revenues —Substantially, all of the Company’s revenues are derived from sales of edible alcohol and its by-products, including DDGS Feed, liquid carbon dioxide and crude corn oil and the Company’s chemical products CPE in PRC. Any significant decline in market acceptance of the Company’s products or in the financial condition of our existing customers could impair our ability to operate effectively. None of the individual customers contributed over 10% of the total revenue for the years ended December 31, 2014, 2015 and 2016.
Interest Rate Risk
Borrowings and Bonds —The Company’s significant interest-bearing financial liabilities are borrowings and bonds.
As of December 31, 2016, all balance of borrowing are short-term borrowings which will be matured at various dates within the year ending December 31, 2017 and do not expose the Company to interest rate risk. The Company’s interest rate risk arises primarily from bonds. The Company’s bonds were issued at fixed rates on November 2, 2016 (the “2016 Bonds”) and expose the Company to fair value and interest rate risk which will be matured at fiscal year 2021.
The interest rates profile and terms of repayment of the Company’s bonds payable at the end of the reporting periods are disclosed in note 14 to the consolidated financial statements.
Other than the above, other financial assets and liabilities do not have material interest rate risk.
Liquidity Risk
The Company’s working capital is sufficient to meet our present requirements. The Company may, however, require additional cash due to changing business conditions or other future developments, including any investments or acquisitions we may decide to pursue. In the long-term, the Company intends to rely primarily on cash flows from operations and additional borrowings from the financial institutions in order to meet the Company’s anticipated cash needs. If the anticipated cash flow is insufficient to meet the requirements, the Company’s may also seek to issue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pricing and supply of corns and coals, among other things. There can be no assurance; however, those changes in political and other conditions will not result in any adverse impact.</t>
  </si>
  <si>
    <t>Recently Issued Accounting Pronouncements</t>
  </si>
  <si>
    <t>Recently Issued Accounting Pronouncements
In January 2017, the FASB issued Accounting Standards Update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The Company does not expect the adoption of ASU 2016-09 to have a material impact on its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evaluating the impact of the adoption of ASU 2016-02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In July 2015, the FASB issued ASU No. 2015-11, “Inventory (Topic 330): Simplifying the Measurement of Inventory ”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2015-11 to have a material impact on our consolidated financial statements.
In May 2014, the FASB issued ASU No. 2014-09, “Revenue from Contracts with Customers (Topic 606) ”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SU No. 2016-10, “Revenue from Contracts with Customers (Topic 606): Identifying Performance Obligations and Licensing” (“ASU 2016-10”) in April 2016, ASU No. 2016-12, “Revenue from Contracts with Customers (Topic 606): Narrow-Scope Improvements and Practical Expedients” (“ASU 2016-12”), and ASU No. 2016-20, “Technical Corrections and Improvements to Topic 606, Revenue from Contracts with Customers” (“ASU 2016-20”),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amendments in ASU 2016-20 represents changes to make minor corrections or minor improvements to the Codification that are not expected to have a significant effect on current accounting practice or create a significant administrative cost to most entities. The effective date and transition requirements for ASU 2016-08, ASU 2016-10, ASU 2016-12 and ASU 2016-20 are the same as ASU 2014-09. We are currently evaluating the impact of the adoption of ASU 2014-09, ASU 2016-08, ASU 2016-10, ASU 2016-12 and ASU 2016-20 on our consolidated financial statements.
Reclassification of Accounts
The amendments in ASU No. 2015-03, “Interest—Imputation of Interest (Subtopic 835-30): Simplifying the Presentation of Debt Issuance Costs” (“ASU 2015-03”), simplifies presentation of debt issuance costs and requires that debt issuance costs related to a recognized debt liability be presented in the balance sheet as a directly deduction from the carrying amount of that debt liability, consistent with debt discounts. The recognition and measurement guidance for debt issuance costs are not affected by the amendments. ASU 2015-03 is effective for fiscal years beginning after December 15, 2015 and should be applied on a retrospective basis.
Certain prior years’ amounts and disclosures relating to the debt issuance costs associated to the Bonds have been reclassified to conform to current year presentations after ASU 2015-03 was effective in fiscal year 2016. There was no change to previously reported shareholders’ equity or net income attributable to ordinary shareholders. The following is the summary of major prior-period information that has been retrospectively adjusted and the effect of the change on the financial statement line items:
Major reclassification of accounts
Effect of the changes on the balance sheet as of December 31, 2015 and the
Debt issuance costs related to the Bonds reported in the balance sheet as a direct deduction from the face amount of the Bonds (FASB ASC Topic 835-30-45-1A)
Unamortized debt issuance costs of RMB427,908 associated to 2013 Bonds which were previously recorded as prepaid expenses in current assets, are net off with the Bonds payable in connection with 2013 Bonds as of December 31, 2015. Bonds payable in connection with 2013 Bonds as of December 31, 2015 was changed to RMB319,572,092 accordingly.
Relevant disclosures about unamortized debt issuance costs associated to 2013 Bonds were amended in Note 14 and Note 18 to conform to the current presentation accordingly.
Amortization of debt issuance costs shall be reported as interest expense (FASB ASC Topic 835-30-45-3)
The amortization of debt issuance costs of the Bonds were previously presented as a separated line item in the statements of income. The amortized debt issuance costs of the Bonds of RMB5,134,902 and RMB5,134,902 for the years ended December 31, 2014 and 2015, respectively, were currently included in the interest expense in the statements of income for the periods presented.
Relevant disclosures and presentation about the amortization of debt issuance costs associated to 2013 Bonds were amended in Note 14 and Note 18 to conform to the current presentation accordingly.</t>
  </si>
  <si>
    <t>Summary of Significant Accounting Policies (Tables)</t>
  </si>
  <si>
    <t>Schedule of estimated useful lives for property, plant and equipment</t>
  </si>
  <si>
    <t>Buildings and improvements
20 to 30 Years
Machinery
10 Years
Office equipment and furnishing
3 to 5 Years
Motor vehicles
4 to 5 Years</t>
  </si>
  <si>
    <t>Schedule of computation of basic and diluted earnings per share</t>
  </si>
  <si>
    <t>Year Ended December 31,
2014
2015
2016
2016
(RMB)
(RMB)
(RMB)
($)
Numerator:
Net income, representing undistributed earnings available to ordinary shareholder—basic and diluted
Denominator:
Weighted average number ordinary shares outstanding—basic and diluted
Earnings per share:
Basic and diluted</t>
  </si>
  <si>
    <t>Schedule of major reclassification of accounts and effect of the changes on the balance sheet and statements of statements of income</t>
  </si>
  <si>
    <t>Major reclassification of accounts
Effect of the changes on the balance sheet as of December 31, 2015 and the
Debt issuance costs related to the Bonds reported in the balance sheet as a direct deduction from the face amount of the Bonds (FASB ASC Topic 835-30-45-1A)
Unamortized debt issuance costs of RMB427,908 associated to 2013 Bonds which were previously recorded as prepaid expenses in current assets, are net off with the Bonds payable in connection with 2013 Bonds as of December 31, 2015. Bonds payable in connection with 2013 Bonds as of December 31, 2015 was changed to RMB319,572,092 accordingly.
Relevant disclosures about unamortized debt issuance costs associated to 2013 Bonds were amended in Note 14 and Note 18 to conform to the current presentation accordingly.
Amortization of debt issuance costs shall be reported as interest expense (FASB ASC Topic 835-30-45-3)
The amortization of debt issuance costs of the Bonds were previously presented as a separated line item in the statements of income. The amortized debt issuance costs of the Bonds of RMB5,134,902 and RMB5,134,902 for the years ended December 31, 2014 and 2015, respectively, were currently included in the interest expense in the statements of income for the periods presented.
Relevant disclosures and presentation about the amortization of debt issuance costs associated to 2013 Bonds were amended in Note 14 and Note 18 to conform to the current presentation accordingly.</t>
  </si>
  <si>
    <t>Trade Accounts Receivable, Net (Tables)</t>
  </si>
  <si>
    <t>Schedule of trade accounts receivable, net</t>
  </si>
  <si>
    <t>As of December 31,
2015
2016
2016
(RMB)
(RMB)
($)
Trade accounts receivable
Less: Allowance for doubtful accounts
—
—
—
Total trade accounts receivable, net</t>
  </si>
  <si>
    <t>Inventories (Tables)</t>
  </si>
  <si>
    <t>Schedule of inventory</t>
  </si>
  <si>
    <t>As of December 31,
2015
2016
2016
(RMB)
(RMB)
($)
Raw materials
Work-in-process
Finished goods
Total inventories</t>
  </si>
  <si>
    <t>Advance to Suppliers (Tables)</t>
  </si>
  <si>
    <t>Schedule of advances to suppliers</t>
  </si>
  <si>
    <t>As of December 31,
2015
2016
2016
(RMB)
(RMB)
($)
Advance to granaries (note (i))
Others
Total advance to suppliers
Note (i): Advance to granaries represents corn cost paid but related materials and services have not been provided to the Company.</t>
  </si>
  <si>
    <t>Other Receivables (Tables)</t>
  </si>
  <si>
    <t>Schedule of other receivables</t>
  </si>
  <si>
    <t>As of December 31,
2015
2016
2016
(RMB)
(RMB)
($)
VAT recoverable (note (i))
Deposit for loan guarantee
Others
Total other receivables
Note (i): As of December 31, 2015 and 2016, VAT recoverable mainly consisted of input VAT paid for purchase of corns but not yet validated by the PRC Taxing Authority of RMB50,059,386 and RMB74,986,737 ($10,809,678), respectively.</t>
  </si>
  <si>
    <t>Property, Plant and Equipment, Net (Tables)</t>
  </si>
  <si>
    <t>Schedule of property, plant and equipment, net</t>
  </si>
  <si>
    <t>As of December 31,
2015
2016
2016
(RMB)
(RMB)
($)
Buildings and improvements
Machinery
Office equipment and furnishing
Motor vehicles
Total cost
Total accumulated depreciation
)
)
)
Construction in progress
Total property, plant, and equipment, net</t>
  </si>
  <si>
    <t>Land Use Rights, Net (Tables) - Land use rights</t>
  </si>
  <si>
    <t>Summary of land use rights</t>
  </si>
  <si>
    <t>As of December 31,
2015
2016
2016
(RMB)
(RMB)
($)
Land use rights at cost
Accumulated amortization
)
)
)
Total land use rights, net</t>
  </si>
  <si>
    <t>Schedule of future amortization of land use rights</t>
  </si>
  <si>
    <t>Years Ending December 31,
(RMB)
2017
2018
2019
2020
2021
Thereafter
Total</t>
  </si>
  <si>
    <t>Intangible Assets, Net (Tables)</t>
  </si>
  <si>
    <t>Summary of intangible assets</t>
  </si>
  <si>
    <t>As of December 31,
2015
2016
2016
(RMB)
(RMB)
($)
Production license at cost
Accumulated amortization
)
)
)
Total intangible assets, net
—
—</t>
  </si>
  <si>
    <t>Accrued Expenses and Other Payables (Tables)</t>
  </si>
  <si>
    <t>Summary of accrued expenses and other payables</t>
  </si>
  <si>
    <t>As of December 31,
2015
2016
2016
(RMB)
(RMB)
($)
Payroll and welfare payables
VAT and other tax payables
Accrued fixed assets purchases
—
—
Other payables and accruals
Accrued bonds’ interest expenses (note 14)
—
—
Total accrued expenses and other payables</t>
  </si>
  <si>
    <t>Borrowings (Tables)</t>
  </si>
  <si>
    <t>Schedule of borrowings</t>
  </si>
  <si>
    <t>As of December 31,
2015
2016
2016
(RMB)
(RMB)
($)
Short-term borrowings
Long-term borrowings
Current portion
—
—
Non-current portion
—
—
—</t>
  </si>
  <si>
    <t>Schedule of borrowings from various financial institutions at end of the reporting period</t>
  </si>
  <si>
    <t>As of December 31,
2015
2016
2016
(RMB)
(RMB)
($)
Industrial &amp; Commercial Bank of China (note (i))
Agricultural Bank of China (note (ii))
China Construction Bank (note (iii))
Agricultural Development Bank of China (note (iv))
China CITIC Bank (note (v))
Daqing Rural Commercial Bank (note (vi))
—
Longjiang Bank (note (vii))
—
Total borrowings
Note (i): During the year ended December 31, 2016, one short-term loan of RMB 12,000,000 ($1,729,854) obtained from the Industrial &amp; Commercial Bank of China (the “ICBC”) was still outstanding:
·
A short-term loan of RMB12,000,000 ($1,729,854)— The interest bearing at a fixed rate was thereon based on the prime rate published by the People’s Bank of China (the “PBOC”) for loans with the same or similar terms on the withdrawing date (5.39% per annum as of the December 31, 2016). As of December 31, 2016, no prepayment was made and RMB12,000,000 ($1,729,854) was still outstanding which will be repayable on October 11, 2017. The borrowing under the loan agreement is guaranteed by a third party company.
During the year ended December 31, 2015, one long-term loan of RMB24,000,000 obtained from the ICBC was still outstanding:
·
A long-term loan of RMB24,000,000 —The total original loan amount was RMB90,000,000. The interest bearing at a floating rate was thereon based on the prime rate published by the People’s Bank of China (the “PBOC”) for loans with the same or similar terms on the contract date rise 10% (6.60% per annum as of the December 31, 2015, and adjustable yearly following the publishing of rate adjustments by the PBOC during the term of the loan and calculated piecewise). As of December 31, 2015, a total amount of RMB66,000,000 had been repaid, and RMB24,000,000 was outstanding. This loan has been fully settled during 2016.
Note (ii): During the year ended December 31, 2016, thirteen short-term loans of RMB353,200,000 ($50,915,381) were obtained from the Agricultural Bank of China (the “ABC”) was outstanding:
·
Three short-term loans of RMB83,200,000 ($11,993,657)— The interest bearing at a fixed rate was thereon based on the prime rate published by the PBOC for loans with the same or similar terms on the contract date rise 5% (4.57% per annum as of December 31, 2016). As of December 31, 2016, no prepayment was made, and RMB83,200,000 ($11,993,657) was still outstanding, of which RMB43,200,000 will be repayable on January 12, 2017 and RMB40,000,000 will be repayable on March 10, 2017. All borrowings under the loan agreements are guaranteed by third party companies.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6.
·
Two short-term loans of RMB30,000,000 ($4,324,636)— The interest bearing at a fixed rate was thereon based on the prime rate published by the PBOC for loans with the same or similar terms on the contract date (4.35% per annum as of December 31, 2016). As of December 31, 2016, no prepayment was made, and RMB30,000,000 ($4,324,636) was still outstanding, of which RMB20,000,000 will be repayable on June 30, 2017 and RMB10,000,000 will be repayable on July 7, 2017. Borrowings under the loan agreements are guaranteed by a third party company.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6.
·
Seven short-term loans of RMB190,000,000 ($27,389,361)— The interest bearing at a fixed rate was thereon based on the one year Loan Prime Rate(“LPR”) on the previous working day before withdrawing date rise 0.05% (4.35% per annum as of December 31, 2016). As of December 31, 2016, no prepayment was made, and RMB190,000,000 ($27,389,361) was still outstanding, of which RMB20,000,000 will be repayable on July 31, 2017, RMB20,000,000 will be repayable on September 11, 2017, RMB40,000,000 will be repayable on September 20, 2017, RMB30,000,000 will be repayable on October 10, 2017, RMB30,000,000 will be repayable on October 11, 2017, RMB20,000,000 will be repayable on October 13, 2017 and RMB30,000,000 will be repayable on November 3, 2017. All borrowings under the loan agreements are guaranteed by third party companies. The loans contain the following financial covenants: at any time during the loan period, debt-to-asset ratio of Shandong Borun shall not be higher than 70%; contingent liabilities of Shandong Borun shall not exceed 80% of its total net assets; and net operating cash flow shall not be negative for two consecutive years. The Company was in compliance with the above financial covenants as of December 31, 2016.
·
One short-term loan of RMB50,000,000 ($7,207,727)— The interest bearing at a fixed rate was thereon based on the one year LPR on the previous working day before withdrawing date rise 0.05% (4.35% per annum as of December 31, 2016). As of December 31, 2016, RMB50,000,000 ($7,207,727) was still outstanding and will be repayable on November 14, 2017. The borrowing under the loan agreement is guaranteed by a third party company. The loan contains the following financial covenants: at any time during the loan period, debt-to-asset ratio of Shandong Borun shall not be higher than 70%; contingent liabilities of Shandong Borun shall not exceed 50% of its total net assets; and net operating cash flow shall not be negative for two consecutive years. The Company was in compliance with the above financial covenants as of December 31, 2016.
During the year ended December 31, 2015, the Agricultural Bank of China (the “ABC”) granted the Company thirteen loans of RMB383,200,000 which are including:
·
Two short-term loans of RMB70,000,000 —The interest bearing at a fixed rate was thereon based on the prime rate published by the PBOC for loans with the same or similar terms on the contract date rise 5% (5.62% per annum as of December 31, 2015). As of December 31, 2015, an amount of RMB70,000,000 was outstanding, of which RMB40,000,000 was repaid on March 4, 2016 and RMB30,000,000 was repaid on April 12, 2016. All borrowings under these loan agreements were guaranteed by third party companies and the Chief Executive Officer Mr. Jinmiao Wang (the “CEO”) simultaneously.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5.
·
Two short-term loans of RMB43,200,000 —The interest bearing at a fixed rate was thereon based on the prime rate published by the PBOC for loans with the same or similar terms on the contract date rise 5% (5.88% per annum as of December 31, 2015). As of December 31, 2015, an amount of RMB43,200,000 was outstanding, of which RMB23,200,000 was repaid on January 8, 2016 and RMB20,000,000 was repaid on January 15, 2016. All borrowings under these loan agreements were guaranteed by third party companies.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5.
·
Two short-term loans of RMB50,000,000 —The interest bearing at a fixed rate was thereon based on the prime rate published by the PBOC for loans with the same or similar terms on the contract date rise 5% (5.09% per annum as of December 31, 2015). As of December 31, 2015, an amount of RMB50,000,000 was outstanding, of which RMB30,000,000 was repaid on July 1, 2016 and a loan of RMB20,000,000 was repaid on August 1, 2016. All borrowings under these loan agreements were guaranteed by third party companies and the CEO simultaneously.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5.
·
Five short-term loans of RMB140,000,000 —The interest bearing at a fixed rate was thereon based on the prime rate published by the PBOC for loans with the same or similar terms on the contract date rise 5% (4.83% per annum as of December 31, 2015). As of December 31, 2015, an amount of RMB140,000,000 was outstanding, of which RMB20,000,000 was repaid on September 12, 2016, RMB40,000,000 was repaid on September 21, 2016, and three loans of RMB30,000,000, RMB 20,000,000 and RMB30,000,000 were repaid on October 11, October 13 and October 12, 2016 respectively. All borrowings under these loan agreements were guaranteed by third party companies and the CEO simultaneously.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5.
·
Two short-term loans of RMB80,000,000 —The interest bearing at a fixed rate is thereon based on the prime rate published by the PBOC for loans with the same or similar terms on the contract date rise 5% (4.57% per annum as of December 31, 2015). As of December 31, 2015, an amount of RMB80,000,000 was outstanding of which RMB30,000,000 was repaid on November 3, 2016, RMB50,000,000 was repaid on November 14, 2016 respectively. All borrowings under the loan agreement were guaranteed by third party companies and the CEO simultaneously. The loans contain the following financial covenants: at any time during the loan period, debt-to-asset ratio of Shandong Borun shall not be higher than 70%; contingent liabilities of Shandong Borun shall not exceed 50% of its total net assets; and net operating cash flow shall not be negative for three consecutive years. The Company was in compliance with the above financial covenants as of December 31, 2015.
Note (iii): During the year ended December 31, 2016, the China Construction Bank (the “CCB”) granted the Company ten loans of RMB320,000,000 ($46,129,451), of which RMB70,000,000 ($10,090,818) has been repaid during 2016 and the outstanding balance as of December 31, 2016 was RMB250,000,000 ($36,038,633). Details are as follow:
·
Nine short-term loans of RMB270,000,000 ($38,921,724) —The interest bearing at a fixed rate was thereon based on LPR plus 92 basis point (5.22% per annum as of December 31, 2016). As of December 31, 2016, an amount of RMB70,000,000 has been repaid during 2016 and RMB200,000,000 ($28,830,906) was still outstanding, of which RMB20,000,000 will be repayable on January 22, 2017, RMB40,000,000 will be repayable on January 29, 2017, RMB20,000,000 will be repayable on March 5, 2017, RMB25,000,000 will be repayable on March 14, 2017, RMB25,000,000 will be repayable on March 21, 2017, RMB25,000,000 will be repayable on April 15, 2017, RMB25,000,000 will be repayable on April 22, 2017 and RMB20,000,000 will be repayable on May 12, 2017. All borrowings under these loan agreements are guaranteed by the subsidiary Shandong Borun, the Company’s CEO, and his three family members simultaneously. The loans contain the following financial covenants: at any time during the loan period, the credit rating shall not be lower than 10; debt-to-asset ratio of Daqing Borun shall not be higher than 70%; the current ratio of Daqing Borun shall be less than 0.80; contingent liabilities of Daqing Borun shall not exceed RMB367,930,734; contingent liabilities of Daqing Borun shall not exceed 50% of its total net assets; and accumulated long-term investment of Daqing Borun shall not exceed 30% of its net assets. The Company was in compliance with the above financial covenants as of December 31, 2016.
·
One short-term loan of RMB50,000,000 ($7,207,727) —the interest bearing at a fixed rate was thereon based on LPR plus 92 basis point (4.785% per annum as of December 31, 2016). As of December 31, 2016, an amount of RMB50,000,000 ($7,207,727) was still outstanding and will be repayable on November 2, 2017. The borrowing under the loan agreement is guaranteed by the subsidiary Shandong Borun, the Company’s CEO, and his three family members simultaneously. The loan contains the following financial covenants: at any time during the loan period, the credit rating shall not be lower than 10; debt-to-asset ratio of Daqing Borun shall not be higher than 70%; the current ratio of Daqing Borun shall be less than 0.80; contingent liabilities of Daqing Borun shall not exceed RMB367,930,734; contingent liabilities of Daqing Borun shall not exceed 50% of its total net assets; and accumulated long-term investment of Daqing Borun shall not exceed 30% of its net assets. The Company was in compliance with the above financial covenants as of December 31, 2016.
All the short-term loans of CCB stated above were pledged by property, plant and equipment and land use rights of the Company with total carrying value of RMB183,987,360 ($26,522,612).
During the year ended December 31, 2015, the China Construction Bank (the “CCB”) granted the Company six loans of RMB230, 000, 000, which are including:
·
Two short-term loans of RMB100,000,000 —the interest thereon bear at a fixed rate that is based on LPR plus 122 basis point (6.72% per annum as of December 31, 2015). As of December 31, 2015, an amount of RMB100,000,000 was outstanding and RMB50,000,000 was repaid on January 16, 2016, RMB50,000,000 was repaid on February 9, 2016. Borrowings under these loan agreements were guaranteed by the subsidiary Shandong Borun, the Company’s CEO, and his three family members simultaneously. The loans contain the following financial covenants: at any time during the loan period, debt-to-asset ratio of Daqing Borun shall not be higher than 70%; the current ratio of Daqing Borun shall be less than 0.80; contingent liabilities of Daqing Borun shall not exceed RMB156,000,000, contingent liabilities of Daqing Borun shall not exceed 50% of its total net assets; and accumulated long-term investment of Daqing Borun shall not exceed 30% of its net assets. The Company was in compliance with the above financial covenants as of December 31, 2015.
·
Two short-term loans of RMB100,000,000 —the interest thereon bear at a fixed rate that is based on LPR plus 133.4 basis point (6.63% per annum as of December 31, 2015). As of December 31, 2015, an amount of RMB100,000,000 was outstanding and RMB50,000,000 was repaid on March 17, 2016, RMB50,000,000 was repaid on April 21, 2016. Borrowings under these loan agreements were guaranteed by the subsidiary Shandong Borun, the Company’s CEO, and his three family members simultaneously. The loans contain the following financial covenants: at any time during the loan period, debt-to-asset ratio of Daqing Borun shall not be higher than 70%; the current ratio of Daqing Borun shall be less than 0.80; contingent liabilities of Daqing Borun shall not exceed RMB156,000,000, contingent liabilities of Daqing Borun shall not exceed 50% of its total net assets; and accumulated long-term investment of Daqing Borun shall not exceed 30% of its net assets. The Company was in compliance with the above financial covenants as of December 31, 2015.
·
A short-term loan of RMB20,000,000 ($3,097,956) —the interest thereon bear at a fixed rate that is based on LPR plus 158 basis point (6.63% per annum as of December 31 2015). As of December 31, 2015, an amount of RMB20,000,000 ($3,097,956) was outstanding, which was repaid during 2016. Borrowing under the loan agreement was secured by equipments of Daqing Borun with total carrying values of RMB116,370,518 as of December 31, 2015, and guaranteed by the subsidiary Shandong Borun, the Company’s CEO, and his three family members simultaneously. The loans contain the following financial covenants: at any time during the loan period, debt-to-asset ratio of Daqing Borun shall not be higher than 70%; the current ratio of Daqing Borun shall be less than 0.80; contingent liabilities of Daqing Borun shall not exceed RMB156,000,000; contingent liabilities of Daqing Borun shall not exceed 50% of its total net assets; accumulated long-term investment of Daqing Borun shall not exceed 30% of its net assets; he ownership structure of the Daqing Borun shall not be changed. The Company was in compliance with the above financial covenants as of December 31, 2015.
·
A short-term loan of RMB10,000,000 —the interest thereon bear at a fixed rate that is based on the loan prime rates plus 92 basis point (5.22% per annum as of December 31 2015). As of December 31, 2015, an amount of RMB10,000,000 was outstanding, which was repaid on December 30, 2016. Borrowing under the loan agreement was secured by buildings and land of Daqing Borun with total carrying values of RMB89,567,625 and RMB5,581,879, respectively, as of December 31, 2015, and guaranteed by the subsidiary Shandong Borun, the Company’s CEO, and his three family members simultaneously. The loans contain the following financial covenants: at any time during the loan period, debt-to-asset ratio of Daqing Borun shall not be higher than 70%; the current ratio of Daqing Borun shall be less than 0.80; contingent liabilities of Daqing Borun shall not exceed RMB156,000,000, contingent liabilities of Daqing Borun shall not exceed 50% of its total net assets; accumulated long-term investment of Daqing Borun shall not exceed 30% of its net assets; the ownership structure of the Daqing Borun shall not be changed. The Company was in compliance with the above financial covenants as of December 31, 2015.
Note (iv): During the year ended December 31, 2016, the Agricultural Development Bank of China (the “ADB”) granted the Company three loans of RMB86,700,000 ($12,498,198), of which RMB36,700,000 ($5,290,471) has been repaid during 2016 and the outstanding balance as of December 31, 2016 was RMB50,000,000 ($7,207,727). Details are as follow:
·
A short-term loan of RMB6,700,000 ($965,835)— The interest bore at a fixed rate of 4.35% per annum. As of December 31, 2016, the amount of RMB6,700,000 ($965,835) has been repaid during 2016 and no balance was outstanding. Borrowing under the loan agreement is guaranteed by the Company’s CEO and his family member and pledged by property, plant and equipment of the Company. The pledge has been released along with the settlement of the loan.
·
A short-term loan of RMB30,000,000 ($4,324,636)— The interest bore at a fixed rate of 4.35% per annum. As of December 31, 2016, the amount of RMB30,000,000 ($4,324,636) has been repaid during 2016 and no balance was outstanding. Borrowing under the loan agreement is guaranteed by the Company’s CEO and his family member and pledged by property, plant and equipment of the Company. The pledge has been released along with the settlement of the loan. The loan contains the following financial covenants: At any time during the loan period, debt-to-asset ratio of Daqing Borun shall not be higher than 70%; and operating cash flow of Daqing Borun shall not be negative. The Company was in compliance with the above financial covenants as of December 31, 2016.
·
A short-term loan of RMB50,000,000 ($7,207,727)— The interest bore at a fixed rate of 4.35% per annum. As of December 31, 2016, RMB50,000,000 ($7,207,727) was still outstanding and will be repayable on September 29, 2017. The loan is granted under the scope of the Corn Acquisition Loan Guarantee Fund set up by the government of Heilongjiang Province. RMB15,000,000 was paid as a deposit of the loan has been paid subsequently on January 1, 2017.
During the year ended December 31, 2015, the Agricultural Development Bank of China (the “ADB”) granted the Company a loan of RMB60,000,000, including:
·
A long-term loan of RMB60,000,000— In November 2014, the company entered into a loan agreement with the ADB pursuant to which the Company may borrow up to RMB70,000,000. The Company drew down RMB60,000,000 on November 11, 2014. The interest thereon bear at a fixed rate of 6.33% per annum. As of December 31, 2015, an amount of RMB60,000,000 was outstanding and was repaid on November 10, 2016. Borrowing under the loan agreement was guaranteed by two third party guarantors, another third party company and the Company’s CEO simultaneously. Pursuant to the guarantee agreements, the Company pledged its property, plant and equipment to a third party guarantor with total carrying values of RMB16,689,236. Besides, Datong District People’s Government, the subsidiary Shandong Borun, and the Company’s CEO provided counter guarantee to these two third party guarantors simultaneously. The loan contains the following financial covenants: At any time during the loan period, debt-to-asset ratio of Daqing Borun shall not be higher than 70%; and operating cash flow of Daqing Borun shall not be negative. The Company was in compliance with the above financial covenants as of December 31, 2015.
Note (v): During the year ended December 31, 2016, China CITIC Bank granted the Company five loans of RMB139,970,000 ($20,177,311), which are including:
·
Five short-term loans of RMB139,970,000 ($20,177,311) —The interest bearing at a fixed rate was thereon based on the prime rates on the withdrawing date plus 135.5 basis point (5.655% per annum as of December 31, 2016). As of December 31, 2016, an amount of RMB139,970,000 ($20,177,311) was still outstanding, of which RMB39,980,000 will be repayable on September 25, 2017, RMB49,000,000 will be repayable on September 26, 2017, RMB19,990,000 will be repayable on September 28, 2017, RMB15,000,000 will be repayable on October 23, 2017 and RMB16,000,000 will be repayable on October 25, 2017. All borrowings under these loan agreements are guaranteed by the subsidiary Shandong Borun, the Company’s CEO, and a third party company simultaneously.
During the year ended December 31, 2015, China CITIC Bank granted the Company six loans of RMB140,000,000, which are including:
·
A short-term loans of RMB20,000,000 —the interest bearing at a fixed rate is thereon based on the prime rates on the drawdown date plus 150.5 basis point (6.31% per annum as of December 31, 2015). As of December 31, 2015, an amount of RMB20,000,000 was outstanding, which was repaid on July 30, 2016. Borrowings under these loan agreements are guaranteed by the subsidiary Shandong Borun and the Company’s CEO simultaneously.
·
Two short-term loan of RMB69,000,000 —the interest bearing at a fixed rate is thereon based on the prime rates on the drawdown date plus 102 basis point (5.82% per annum as of December 31, 2015). As of December 31, 2015, an amount of RMB69,000,000 was outstanding, of which RMB49,000,000 and RMB20,000,000 were repaid on August 4 and August 13, 2016 respectively. Borrowings under these loan agreements were guaranteed by the subsidiary Shandong Borun and the Company’s CEO simultaneously.
·
Two short-term loan of RMB35,000,000 —the interest bearing at a fixed rate is thereon based on the prime rates on the drawdown date plus 143 basis point (5.98% per annum as of December 31, 2015). As of December 31, 2015, an amount of RMB35,000,000 was outstanding, of which RMB20,000,000 and RMB15,000,000 were repaid September 24 and October 21, 2016 respectively. Borrowings under these loan agreements were guaranteed by the subsidiary Shandong Borun and the Company’s CEO simultaneously.
·
A short-term loan of RMB16,000,000 —the interest bearing at a fixed rate is thereon based on the prime rates on the drawdown date plus 135.5 basis point (5.66% per annum as of December 31, 2015). As of December 31, 2015 an amount of RMB16,000,000 was outstanding, which was repaid on October 26, 2016. Borrowing under these loan agreements was guaranteed by the subsidiary Shandong Borun and the Company’s CEO simultaneously.
Note (vi): During the year ended December 31, 2016, the Daqing Rural Commercial Bank (the “DRCB”) granted the Company a short-term loan of RMB49,000,000($7,063,572):
·
A short-term loan of RMB49,000,000 ($7,063,572) —The interest bore at a fixed rate of 3.50% per annum. As of December 31, 2016, an amount of RMB49,000,000 ($7,063,572) was still outstanding, of which RMB14,700,000 will be repayable on July 19, 2017, RMB14,700,000 will be repayable on August 19, 2017 and RMB19,600,000 will be repayable on September 19, 2017. The loan is guaranteed by a third party guarantor, to which the Company pledged its property, plant and equipment and land use rights with total carrying values of RMB92,953,353 ($13,399,647).
Note(vii): During the year ended December 31, 2016, the Longjiang Bank granted the Company a short-term loan of RMB51,000,000($7,351,881) :
·
A short-term loan of RMB51,000,000 ($7,351,881) —The interest bore at a fixed rate of 5.655% per annum. As of December 31, 2016, an amount of RMB51,000,000 ($7,351,881) was still outstanding, of which RMB15,000,000 will be repayable on September 30, 2017, RMB15,000,000 will be repayable on October 30, 2017, and RMB21,000,000 will be repayable on November 30, 2017. The borrowing under the loan agreement is guaranteed by our CEO and his family member, and a third party guarantor, to which the Company pledged its property, plant and equipment and land use rights with total carrying values of RMB92,953,353 ($13,399,647).</t>
  </si>
  <si>
    <t>Income Tax Expenses (Tables)</t>
  </si>
  <si>
    <t>Summary of income tax expenses</t>
  </si>
  <si>
    <t>Year Ended December 31,
2014
2015
2016
2016
(RMB)
(RMB)
(RMB)
($)
Current
Deferred
—
)
Income tax expenses</t>
  </si>
  <si>
    <t>Schedule of principal components of the deferred income tax assets</t>
  </si>
  <si>
    <t>As of December 31,
2015
2016
2016
(RMB)
(RMB)
($)
Non-current deferred tax assets:
Impairment of property, plant and equipment
—
—
Valuation allowances
—
—
—
Net non-current deferred income tax assets
—
—</t>
  </si>
  <si>
    <t>Schedule of reconciliation between total income tax expenses and the amount computed by applying the statutory income tax rate to income before income tax expenses</t>
  </si>
  <si>
    <t>Year Ended December 31,
2014
2015
2016
Statutory rate
%
%
%
Expenses not deductible
—
%
—
%
—
%
Effective tax rate
%
%
%</t>
  </si>
  <si>
    <t>Segment Information (Tables)</t>
  </si>
  <si>
    <t>Schedule of contributions of the major activities, profitability information and asset information of reportable segments</t>
  </si>
  <si>
    <t>Year ended December 31,
2014
2015
2016
Net
Inter-
Profit
Net
Inter-
Profit
Net
Inter-
Profit
(RMB)
(RMB)
(RMB)
(RMB)
(RMB)
(RMB)
(RMB)
(RMB)
(RMB)
Segment:
Corn-base edible alcohol and its by-products
—
—
—
CPE
—
)
—
)
—
Foam insulation
—
—
)
—
Segment total
Reconciliation to consolidated totals:
Sales eliminations
—
—
—
—
—
—
—
—
—
Consolidated totals:
Revenues
—
—
—
Revenues ($)
—
Income before income taxes
Income before income taxes ($)
Year ended December 31,
2014
2015
2016
Interest
Interest
Income tax
Interest
Interest
Income tax
Interest
Interest
Income tax
(RMB)
(RMB)
(RMB)
(RMB)
(RMB)
(RMB)
(RMB)
(RMB)
(RMB)
Segment:
Corn-base edible alcohol and its by-products
CPE
—
—
—
—
—
—
—
Foam insulation
—
—
—
—
)
—
—
Consolidated total
Consolidated total ($)
3,061, 408
As of and Year ended December 31,
2014
2015
2016
Identifiable
Capital
Depreciation
Identifiable
Capital
Depreciation
Identifiable
Capital
Depreciation
(RMB)
(RMB)
(RMB)
(RMB)
(RMB)
(RMB)
(RMB)
(RMB)
(RMB)
Segment:
Corn-base edible alcohol and its by-products
—
CPE
Foam insulation
—
—
—
—
Segment totals
Reconciliation to consolidated totals:
Elimination of receivables from intersegments
—
—
—
—
—
—
—
—
—
Consolidated totals
Consolidated totals ($)</t>
  </si>
  <si>
    <t>Condensed Financial Information of New Borun (Tables) - New Borun</t>
  </si>
  <si>
    <t>CONDENSED BALANCE SHEETS</t>
  </si>
  <si>
    <t>CONDENSED BALANCE SHEETS
As of December 31,
2015
2016
2016
(RMB)
(RMB)
($)
ASSETS
Current assets
Cash
Amounts due from subsidiaries
Total current assets
Investments in subsidiaries
Total assets
LIABILITIES AND SHAREHOLDERS’ EQUITY
Current liabilities
Accrued expenses and other payables
Total current liabilities and total liabilities
Total shareholders’ equity
Total liabilities and shareholders’ equity</t>
  </si>
  <si>
    <t>CONDENSED STATEMENTS OF INCOME</t>
  </si>
  <si>
    <t>CONDENSED STATEMENTS OF INCOME
Year Ended December 31,
2014
2015
2016
2016
(RMB)
(RMB)
(RMB)
($)
Operating expenses:
General and administrative
—
—
—
—
Loss from operations
—
—
—
—
Other income:
Interest income
—
—
—
—
Equity in earnings of subsidiaries
Income before income tax expense
Income tax expense
—
—
—
—
Net income</t>
  </si>
  <si>
    <t>CONDENSED STATEMENTS OF CASH FLOWS</t>
  </si>
  <si>
    <t>CONDENSED STATEMENTS OF CASH FLOWS
Year Ended December 31,
2014
2015
2016
2016
(RMB)
(RMB)
(RMB)
($)
Net cash provided by operating activities
—
—
—
Net cash provided by investing activities
—
—
—
—
Net cash provided by financing activities
—
—
—
—
Effect of exchange rate changes on cash and cash equivalents
—
—
Net increase/(decrease) in cash
—
Cash—beginning of year
Cash—end of year</t>
  </si>
  <si>
    <t>Description of Business (Details)</t>
  </si>
  <si>
    <t>Nov. 15, 2012</t>
  </si>
  <si>
    <t>Jul. 10, 2008CNY (¥)</t>
  </si>
  <si>
    <t>Jul. 09, 2008CNY (¥)</t>
  </si>
  <si>
    <t>Mar. 31, 2010</t>
  </si>
  <si>
    <t>Dec. 31, 2008</t>
  </si>
  <si>
    <t>Description of business</t>
  </si>
  <si>
    <t>Payments for facility improvements</t>
  </si>
  <si>
    <t>Income before income taxes</t>
  </si>
  <si>
    <t>Operating segments</t>
  </si>
  <si>
    <t>Foam insulation | Operating segments</t>
  </si>
  <si>
    <t>Income before income tax expenses (as a percentage)</t>
  </si>
  <si>
    <t>1.00%</t>
  </si>
  <si>
    <t>(4.00%)</t>
  </si>
  <si>
    <t>New Borun | Golden Direction</t>
  </si>
  <si>
    <t>Percentage of voting interests acquired</t>
  </si>
  <si>
    <t>100.00%</t>
  </si>
  <si>
    <t>New Borun | China High</t>
  </si>
  <si>
    <t>25.76%</t>
  </si>
  <si>
    <t>Golden Direction | China High</t>
  </si>
  <si>
    <t>Percentage of voting capital stock held</t>
  </si>
  <si>
    <t>74.24%</t>
  </si>
  <si>
    <t>China High | Shandong Borun</t>
  </si>
  <si>
    <t>Percentage of direct control</t>
  </si>
  <si>
    <t>Shandong Borun | Daqing Borun</t>
  </si>
  <si>
    <t>Total purchase price</t>
  </si>
  <si>
    <t>Shandong Borun | Daqing Borun | Minimum</t>
  </si>
  <si>
    <t>Idle period prior to acquisition</t>
  </si>
  <si>
    <t>1 year</t>
  </si>
  <si>
    <t>Summary of Significant Accounting Policies - Foreign Currency Translation (Details)</t>
  </si>
  <si>
    <t>Dec. 31, 2016¥ / $</t>
  </si>
  <si>
    <t>Rate used to convert RMB to USD</t>
  </si>
  <si>
    <t>Summary of Significant Accounting Policies - Available-for-sale Securities (Details)</t>
  </si>
  <si>
    <t>Summary of Significant Accounting Policies - Property, Plant, and Equipment (Details)</t>
  </si>
  <si>
    <t>Buildings and improvements | Minimum</t>
  </si>
  <si>
    <t>Property, Plant, and Equipments</t>
  </si>
  <si>
    <t>Estimated useful lives</t>
  </si>
  <si>
    <t>20 years</t>
  </si>
  <si>
    <t>Buildings and improvements | Maximum</t>
  </si>
  <si>
    <t>30 years</t>
  </si>
  <si>
    <t>Machinery</t>
  </si>
  <si>
    <t>10 years</t>
  </si>
  <si>
    <t>Office equipment and furnishing | Minimum</t>
  </si>
  <si>
    <t>3 years</t>
  </si>
  <si>
    <t>Office equipment and furnishing | Maximum</t>
  </si>
  <si>
    <t>5 years</t>
  </si>
  <si>
    <t>Motor vehicles | Minimum</t>
  </si>
  <si>
    <t>4 years</t>
  </si>
  <si>
    <t>Motor vehicles | Maximum</t>
  </si>
  <si>
    <t>Summary of Significant Accounting Policies - Land Use Rights, Intangible Assets, Impairment of Long-Lived Assets (Details)</t>
  </si>
  <si>
    <t>Impairment or Disposal of Tangible Assets Disclosure</t>
  </si>
  <si>
    <t>Impairment loss</t>
  </si>
  <si>
    <t>Impaired property, plant and equipment</t>
  </si>
  <si>
    <t>Useful life</t>
  </si>
  <si>
    <t>50 years</t>
  </si>
  <si>
    <t>Production license renewal term</t>
  </si>
  <si>
    <t>Summary of Significant Accounting Policies - Value Added, Consumption and Income Taxes, Retirement Benefits, Appropriated Retained Earnings (Details)</t>
  </si>
  <si>
    <t>Significant Accounting Policy</t>
  </si>
  <si>
    <t>Value-added tax charged to customers</t>
  </si>
  <si>
    <t>Input VAT paid for purchase of corn but not yet validated by the PRC Taxing Authority</t>
  </si>
  <si>
    <t>Retirement and other postretirement benefits</t>
  </si>
  <si>
    <t>Expense for employee benefits</t>
  </si>
  <si>
    <t>Interests capitalized as borrowing cost in property, plant and equipment</t>
  </si>
  <si>
    <t>Uncertain tax positions</t>
  </si>
  <si>
    <t>Estimated interest costs and penalties provided for uncertain tax positions</t>
  </si>
  <si>
    <t>PRC</t>
  </si>
  <si>
    <t>Statute of limitations period</t>
  </si>
  <si>
    <t>Threshold percentage to determine whether statutory surplus reserves can be converted into capital</t>
  </si>
  <si>
    <t>25.00%</t>
  </si>
  <si>
    <t>Required minimum percentage of after-tax-profit allocated to statutory surplus reserve</t>
  </si>
  <si>
    <t>10.00%</t>
  </si>
  <si>
    <t>Threshold percentage of statutory surplus reserves of the registered capital, used as criteria of allocation requirement</t>
  </si>
  <si>
    <t>50.00%</t>
  </si>
  <si>
    <t>PRC | Shandong Borun</t>
  </si>
  <si>
    <t>Annual percentage of after-tax-profit allocated to statutory surplus reserve</t>
  </si>
  <si>
    <t>PRC | Daqing Borun</t>
  </si>
  <si>
    <t>Minimum</t>
  </si>
  <si>
    <t>Value added tax rate (as a percent)</t>
  </si>
  <si>
    <t>0.00%</t>
  </si>
  <si>
    <t>Maximum</t>
  </si>
  <si>
    <t>17.00%</t>
  </si>
  <si>
    <t>Summary of Significant Accounting Policies - Earnings Per Share (Details)</t>
  </si>
  <si>
    <t>Net income, representing undistributed earnings available to ordinary shareholder-basic and diluted</t>
  </si>
  <si>
    <t>Weighted average number of ordinary shares outstanding - basic and diluted</t>
  </si>
  <si>
    <t>Basic and diluted (in dollars per share) | (per share)</t>
  </si>
  <si>
    <t>Summary of Significant Accounting Policies - Reclassification of Accounts (Details)</t>
  </si>
  <si>
    <t>2013 Bonds | ASU 2015-03</t>
  </si>
  <si>
    <t>2013 Bonds | ASU 2015-03 | Interest expense</t>
  </si>
  <si>
    <t>Held-to-maturity Debt Securities (Details)</t>
  </si>
  <si>
    <t>Jan. 29, 2015USD ($)</t>
  </si>
  <si>
    <t>Jan. 29, 2015CNY (¥)¥ / sharesshares</t>
  </si>
  <si>
    <t>Jan. 29, 2016USD ($)</t>
  </si>
  <si>
    <t>Jan. 29, 2016CNY (¥)</t>
  </si>
  <si>
    <t>Cash consideration | ¥</t>
  </si>
  <si>
    <t>Interest income from investments</t>
  </si>
  <si>
    <t>Daqing Borun | Held-to-maturity Debt Securities | Shandong Borun</t>
  </si>
  <si>
    <t>Units purchased (in shares) | shares</t>
  </si>
  <si>
    <t>Par value of investment (in CNY per share) | ¥ / shares</t>
  </si>
  <si>
    <t>Nominal annual interest rate</t>
  </si>
  <si>
    <t>9.50%</t>
  </si>
  <si>
    <t>Cash consideration</t>
  </si>
  <si>
    <t>Principal amounts of held-to-maturity debt securities</t>
  </si>
  <si>
    <t>Trade Accounts Receivable, Net (Details)</t>
  </si>
  <si>
    <t>Less: Allowance for doubtful accounts</t>
  </si>
  <si>
    <t>Total trade accounts receivable, net</t>
  </si>
  <si>
    <t>Trade accounts receivables pledged as collateral for borrowings from financial institutions</t>
  </si>
  <si>
    <t>Inventories (Details)</t>
  </si>
  <si>
    <t>Raw materials</t>
  </si>
  <si>
    <t>Work-in-process</t>
  </si>
  <si>
    <t>Finished goods</t>
  </si>
  <si>
    <t>Total inventories</t>
  </si>
  <si>
    <t>Amount pledged as collateral for borrowings from financial institutions</t>
  </si>
  <si>
    <t>Advance to Suppliers (Details)</t>
  </si>
  <si>
    <t>Advance to granaries</t>
  </si>
  <si>
    <t>Others</t>
  </si>
  <si>
    <t>Total Advance to suppliers</t>
  </si>
  <si>
    <t>Other Receivables (Details)</t>
  </si>
  <si>
    <t>VAT recoverable</t>
  </si>
  <si>
    <t>Deposit for loan guarantee</t>
  </si>
  <si>
    <t>Total other receivables</t>
  </si>
  <si>
    <t>Property, Plant and Equipment, Net (Details)</t>
  </si>
  <si>
    <t>Property, plant and equipment, net</t>
  </si>
  <si>
    <t>Total cost</t>
  </si>
  <si>
    <t>Total accumulated depreciation</t>
  </si>
  <si>
    <t>Construction in progress</t>
  </si>
  <si>
    <t>Total property, plant, and equipment, net</t>
  </si>
  <si>
    <t>Depreciation expenses</t>
  </si>
  <si>
    <t>Property, plant and equipment</t>
  </si>
  <si>
    <t>Buildings and improvements</t>
  </si>
  <si>
    <t>Office equipment and furnishing</t>
  </si>
  <si>
    <t>Motor vehicles</t>
  </si>
  <si>
    <t>Certain buildings</t>
  </si>
  <si>
    <t>Amount pledged as collateral for borrowings from the financial institutions</t>
  </si>
  <si>
    <t>Certain equipment</t>
  </si>
  <si>
    <t>Land Use Rights, Net (Details) - Land use rights</t>
  </si>
  <si>
    <t>Land use rights at cost</t>
  </si>
  <si>
    <t>Accumulated amortization</t>
  </si>
  <si>
    <t>Total</t>
  </si>
  <si>
    <t>Land Use Rights, Net - Future Amortization (Details)</t>
  </si>
  <si>
    <t>Provision for impairment loss charged</t>
  </si>
  <si>
    <t>Future amortization of land use rights</t>
  </si>
  <si>
    <t>Thereafter</t>
  </si>
  <si>
    <t>Intangible Assets, Net - Components of Intangible Assets (Details) - Production license</t>
  </si>
  <si>
    <t>Production license at cost</t>
  </si>
  <si>
    <t>Intangible Assets, Net - Amortization Expense and Future Amortization (Details)</t>
  </si>
  <si>
    <t>Accrued Expenses and Other Payables (Details)</t>
  </si>
  <si>
    <t>Payroll and welfare payables</t>
  </si>
  <si>
    <t>VAT and other tax payables</t>
  </si>
  <si>
    <t>Accrued fixed assets purchases</t>
  </si>
  <si>
    <t>Other payables and accruals</t>
  </si>
  <si>
    <t>Accrued bonds' interest expenses (note 14)</t>
  </si>
  <si>
    <t>Total accrued expenses and other payables</t>
  </si>
  <si>
    <t>Borrowings (Details)</t>
  </si>
  <si>
    <t>Nov. 30, 2017CNY (¥)</t>
  </si>
  <si>
    <t>Nov. 03, 2017CNY (¥)</t>
  </si>
  <si>
    <t>Oct. 30, 2017CNY (¥)</t>
  </si>
  <si>
    <t>Oct. 25, 2017CNY (¥)</t>
  </si>
  <si>
    <t>Oct. 23, 2017CNY (¥)</t>
  </si>
  <si>
    <t>Oct. 13, 2017CNY (¥)</t>
  </si>
  <si>
    <t>Oct. 11, 2017CNY (¥)</t>
  </si>
  <si>
    <t>Oct. 10, 2017CNY (¥)</t>
  </si>
  <si>
    <t>Sep. 30, 2017CNY (¥)</t>
  </si>
  <si>
    <t>Sep. 28, 2017CNY (¥)</t>
  </si>
  <si>
    <t>Sep. 26, 2017CNY (¥)</t>
  </si>
  <si>
    <t>Sep. 25, 2017CNY (¥)</t>
  </si>
  <si>
    <t>Sep. 20, 2017CNY (¥)</t>
  </si>
  <si>
    <t>Sep. 19, 2017CNY (¥)</t>
  </si>
  <si>
    <t>Sep. 11, 2017CNY (¥)</t>
  </si>
  <si>
    <t>Aug. 19, 2017CNY (¥)</t>
  </si>
  <si>
    <t>Jul. 31, 2017CNY (¥)</t>
  </si>
  <si>
    <t>Jul. 19, 2017CNY (¥)</t>
  </si>
  <si>
    <t>Jul. 07, 2017CNY (¥)</t>
  </si>
  <si>
    <t>Jun. 30, 2017CNY (¥)</t>
  </si>
  <si>
    <t>May 12, 2017CNY (¥)</t>
  </si>
  <si>
    <t>Apr. 22, 2017CNY (¥)</t>
  </si>
  <si>
    <t>Apr. 15, 2017CNY (¥)</t>
  </si>
  <si>
    <t>Mar. 21, 2017CNY (¥)</t>
  </si>
  <si>
    <t>Mar. 14, 2017CNY (¥)</t>
  </si>
  <si>
    <t>Mar. 10, 2017CNY (¥)</t>
  </si>
  <si>
    <t>Mar. 05, 2017CNY (¥)</t>
  </si>
  <si>
    <t>Jan. 29, 2017CNY (¥)</t>
  </si>
  <si>
    <t>Jan. 22, 2017CNY (¥)</t>
  </si>
  <si>
    <t>Jan. 12, 2017CNY (¥)</t>
  </si>
  <si>
    <t>Nov. 14, 2016CNY (¥)</t>
  </si>
  <si>
    <t>Nov. 03, 2016CNY (¥)</t>
  </si>
  <si>
    <t>Oct. 21, 2016CNY (¥)</t>
  </si>
  <si>
    <t>Oct. 13, 2016loan</t>
  </si>
  <si>
    <t>Oct. 13, 2016CNY (¥)</t>
  </si>
  <si>
    <t>Oct. 12, 2016CNY (¥)</t>
  </si>
  <si>
    <t>Oct. 11, 2016CNY (¥)</t>
  </si>
  <si>
    <t>Sep. 24, 2016CNY (¥)</t>
  </si>
  <si>
    <t>Sep. 21, 2016CNY (¥)</t>
  </si>
  <si>
    <t>Sep. 12, 2016CNY (¥)</t>
  </si>
  <si>
    <t>Aug. 13, 2016CNY (¥)</t>
  </si>
  <si>
    <t>Aug. 04, 2016CNY (¥)</t>
  </si>
  <si>
    <t>Aug. 01, 2016CNY (¥)</t>
  </si>
  <si>
    <t>Jul. 01, 2016CNY (¥)</t>
  </si>
  <si>
    <t>Apr. 21, 2016CNY (¥)</t>
  </si>
  <si>
    <t>Apr. 12, 2016CNY (¥)</t>
  </si>
  <si>
    <t>Mar. 17, 2016CNY (¥)</t>
  </si>
  <si>
    <t>Mar. 04, 2016CNY (¥)</t>
  </si>
  <si>
    <t>Feb. 09, 2016CNY (¥)</t>
  </si>
  <si>
    <t>Jan. 16, 2016CNY (¥)</t>
  </si>
  <si>
    <t>Jan. 15, 2016CNY (¥)</t>
  </si>
  <si>
    <t>Jan. 08, 2016CNY (¥)</t>
  </si>
  <si>
    <t>Nov. 11, 2014CNY (¥)</t>
  </si>
  <si>
    <t>Dec. 31, 2016USD ($)loanitem</t>
  </si>
  <si>
    <t>Dec. 31, 2016CNY (¥)loan</t>
  </si>
  <si>
    <t>Dec. 31, 2015USD ($)loanitem</t>
  </si>
  <si>
    <t>Dec. 31, 2015CNY (¥)loan</t>
  </si>
  <si>
    <t>Jan. 01, 2017CNY (¥)</t>
  </si>
  <si>
    <t>Dec. 31, 2016CNY (¥)loanitem</t>
  </si>
  <si>
    <t>Dec. 31, 2015CNY (¥)loanitem</t>
  </si>
  <si>
    <t>Nov. 30, 2014CNY (¥)</t>
  </si>
  <si>
    <t>Short-term borrowings</t>
  </si>
  <si>
    <t>Long-term borrowings</t>
  </si>
  <si>
    <t>Current portion</t>
  </si>
  <si>
    <t>Total borrowings</t>
  </si>
  <si>
    <t>Bank debt repaid</t>
  </si>
  <si>
    <t>Amount pledged as collateral for bank loans</t>
  </si>
  <si>
    <t>Bank loans</t>
  </si>
  <si>
    <t>Weighted average interest rates on bank loans (as a percent)</t>
  </si>
  <si>
    <t>4.83%</t>
  </si>
  <si>
    <t>5.77%</t>
  </si>
  <si>
    <t>6.43%</t>
  </si>
  <si>
    <t>Interest expenses on the bank loans</t>
  </si>
  <si>
    <t>Industrial &amp; Commercial Bank Of China</t>
  </si>
  <si>
    <t>Number of loans outstanding | loan</t>
  </si>
  <si>
    <t>Industrial &amp; Commercial Bank Of China | A Note payable to bank due October 11, 2017</t>
  </si>
  <si>
    <t>Amount of loans granted during the year</t>
  </si>
  <si>
    <t>Variable rate basis</t>
  </si>
  <si>
    <t>prime rate published by the People's Bank of China (the "PBOC") for loans with the same or similar terms</t>
  </si>
  <si>
    <t>Percentage applied to reference rate for calculation of fixed rate</t>
  </si>
  <si>
    <t>5.39%</t>
  </si>
  <si>
    <t>Bank debt repaid to date</t>
  </si>
  <si>
    <t>Industrial &amp; Commercial Bank Of China | Note payable to bank due October 12, 2016</t>
  </si>
  <si>
    <t>Long-term debt, outstanding</t>
  </si>
  <si>
    <t>Original loan amount</t>
  </si>
  <si>
    <t>Percentage applied to reference rate for calculation of variable rate</t>
  </si>
  <si>
    <t>Interest rate percentage at period end</t>
  </si>
  <si>
    <t>6.60%</t>
  </si>
  <si>
    <t>Agricultural Bank Of China</t>
  </si>
  <si>
    <t>Number of loans granted by lender | loan</t>
  </si>
  <si>
    <t>Agricultural Bank Of China | Three notes payable to bank with amount of RMB83,200,000</t>
  </si>
  <si>
    <t>prime rate published by the PBOC for loans with the same or similar terms</t>
  </si>
  <si>
    <t>5.00%</t>
  </si>
  <si>
    <t>4.57%</t>
  </si>
  <si>
    <t>Agricultural Bank Of China | Three notes payable to bank with amount of RMB83,200,000 | Shandong Borun</t>
  </si>
  <si>
    <t>Number of years, the net operating cash flow shall not be negative</t>
  </si>
  <si>
    <t>Agricultural Bank Of China | Three notes payable to bank with amount of RMB83,200,000 | Shandong Borun | Maximum</t>
  </si>
  <si>
    <t>Debt-to-asset ratio (as a percent)</t>
  </si>
  <si>
    <t>70.00%</t>
  </si>
  <si>
    <t>Contingent liabilities as a percentage of net assets</t>
  </si>
  <si>
    <t>Agricultural Bank Of China | Two Notes Payable To Bank, with amount of RMB30,000,000</t>
  </si>
  <si>
    <t>4.35%</t>
  </si>
  <si>
    <t>Agricultural Bank Of China | Two Notes Payable To Bank, with amount of RMB30,000,000 | Shandong Borun</t>
  </si>
  <si>
    <t>Agricultural Bank Of China | Two Notes Payable To Bank, with amount of RMB30,000,000 | Shandong Borun | Maximum</t>
  </si>
  <si>
    <t>Agricultural Bank Of China | Seven Notes Payable To Bank, with amount of RMB190,000,000</t>
  </si>
  <si>
    <t>one year Loan Prime Rate("LPR")</t>
  </si>
  <si>
    <t>0.05%</t>
  </si>
  <si>
    <t>Agricultural Bank Of China | Seven Notes Payable To Bank, with amount of RMB190,000,000 | Shandong Borun</t>
  </si>
  <si>
    <t>2 years</t>
  </si>
  <si>
    <t>Agricultural Bank Of China | Seven Notes Payable To Bank, with amount of RMB190,000,000 | Shandong Borun | Maximum</t>
  </si>
  <si>
    <t>80.00%</t>
  </si>
  <si>
    <t>Agricultural Bank Of China | A Note payable to bank due November 14, 2017</t>
  </si>
  <si>
    <t>Agricultural Bank Of China | A Note payable to bank due November 14, 2017 | Shandong Borun</t>
  </si>
  <si>
    <t>Agricultural Bank Of China | A Note payable to bank due November 14, 2017 | Shandong Borun | Maximum</t>
  </si>
  <si>
    <t>Agricultural Bank Of China | Two Notes Payable To Bank, with amount of RMB 70,000,000</t>
  </si>
  <si>
    <t>5.62%</t>
  </si>
  <si>
    <t>Agricultural Bank Of China | Two Notes Payable To Bank, with amount of RMB 70,000,000 | Shandong Borun</t>
  </si>
  <si>
    <t>Agricultural Bank Of China | Two Notes Payable To Bank, with amount of RMB 70,000,000 | Shandong Borun | Maximum</t>
  </si>
  <si>
    <t>Agricultural Bank Of China | Two Notes Payable To Bank, with amount of RMB 43,200,000</t>
  </si>
  <si>
    <t>5.88%</t>
  </si>
  <si>
    <t>Agricultural Bank Of China | Two Notes Payable To Bank, with amount of RMB 43,200,000 | Shandong Borun</t>
  </si>
  <si>
    <t>Agricultural Bank Of China | Two Notes Payable To Bank, with amount of RMB 43,200,000 | Shandong Borun | Maximum</t>
  </si>
  <si>
    <t>Agricultural Bank Of China | Two Notes Payable To Bank, with amount of RMB 50,000,000</t>
  </si>
  <si>
    <t>5.09%</t>
  </si>
  <si>
    <t>Agricultural Bank Of China | Two Notes Payable To Bank, with amount of RMB 50,000,000 | Shandong Borun</t>
  </si>
  <si>
    <t>Agricultural Bank Of China | Two Notes Payable To Bank, with amount of RMB 50,000,000 | Shandong Borun | Maximum</t>
  </si>
  <si>
    <t>Agricultural Bank Of China | Five Notes Payable To Bank, with amount of RMB 140,000,000</t>
  </si>
  <si>
    <t>Number of loans repaid or repayable | loan</t>
  </si>
  <si>
    <t>Agricultural Bank Of China | Five Notes Payable To Bank, with amount of RMB 140,000,000 | Shandong Borun</t>
  </si>
  <si>
    <t>Agricultural Bank Of China | Five Notes Payable To Bank, with amount of RMB 140,000,000 | Shandong Borun | Maximum</t>
  </si>
  <si>
    <t>Agricultural Bank Of China | Two Notes Payable To Bank, with amount of RMB 80,000,000</t>
  </si>
  <si>
    <t>Agricultural Bank Of China | Two Notes Payable To Bank, with amount of RMB 80,000,000 | Shandong Borun</t>
  </si>
  <si>
    <t>Agricultural Bank Of China | Two Notes Payable To Bank, with amount of RMB 80,000,000 | Shandong Borun | Maximum</t>
  </si>
  <si>
    <t>China Construction Bank</t>
  </si>
  <si>
    <t>China Construction Bank | Property, plant and equipment and land use rights</t>
  </si>
  <si>
    <t>China Construction Bank | Nine Notes Payable To Bank, with amount of RMB 270,000,000</t>
  </si>
  <si>
    <t>prime rates</t>
  </si>
  <si>
    <t>0.92%</t>
  </si>
  <si>
    <t>5.22%</t>
  </si>
  <si>
    <t>Number of family members of CEO who guaranteed debt instrument | item</t>
  </si>
  <si>
    <t>China Construction Bank | Nine Notes Payable To Bank, with amount of RMB 270,000,000 | Minimum</t>
  </si>
  <si>
    <t>Credit rating | item</t>
  </si>
  <si>
    <t>China Construction Bank | Nine Notes Payable To Bank, with amount of RMB 270,000,000 | Daqing Borun | Maximum</t>
  </si>
  <si>
    <t>Current ratio</t>
  </si>
  <si>
    <t>Contingent liabilities</t>
  </si>
  <si>
    <t>Accumulated long-term investment as a percentage of net assets</t>
  </si>
  <si>
    <t>30.00%</t>
  </si>
  <si>
    <t>China Construction Bank | A Note payable to bank due November 2, 2017</t>
  </si>
  <si>
    <t>4.785%</t>
  </si>
  <si>
    <t>China Construction Bank | A Note payable to bank due November 2, 2017 | Minimum</t>
  </si>
  <si>
    <t>China Construction Bank | A Note payable to bank due November 2, 2017 | Daqing Borun | Maximum</t>
  </si>
  <si>
    <t>China Construction Bank | Two Notes Payable To Bank, with amount of RMB 100,000,000</t>
  </si>
  <si>
    <t>prime rate</t>
  </si>
  <si>
    <t>1.22%</t>
  </si>
  <si>
    <t>6.72%</t>
  </si>
  <si>
    <t>China Construction Bank | Two Notes Payable To Bank, with amount of RMB 100,000,000 | Daqing Borun | Maximum</t>
  </si>
  <si>
    <t>China Construction Bank | Two Notes Payable To Bank Two, with amount of RMB 100,000,000</t>
  </si>
  <si>
    <t>1.334%</t>
  </si>
  <si>
    <t>6.63%</t>
  </si>
  <si>
    <t>China Construction Bank | Two Notes Payable To Bank Two, with amount of RMB 100,000,000 | Daqing Borun | Maximum</t>
  </si>
  <si>
    <t>China Construction Bank | A Note Payable To Bank, with amount of RMB 20,000,000</t>
  </si>
  <si>
    <t>1.58%</t>
  </si>
  <si>
    <t>China Construction Bank | A Note Payable To Bank, with amount of RMB 20,000,000 | Daqing Borun | Maximum</t>
  </si>
  <si>
    <t>China Construction Bank | A Note Payable To Bank, with amount of RMB 20,000,000 | Daqing Borun | Certain equipment</t>
  </si>
  <si>
    <t>China Construction Bank | A Note Payable To Bank, with amount of RMB 10,000,000</t>
  </si>
  <si>
    <t>China Construction Bank | A Note Payable To Bank, with amount of RMB 10,000,000 | Daqing Borun | Maximum</t>
  </si>
  <si>
    <t>China Construction Bank | A Note Payable To Bank, with amount of RMB 10,000,000 | Daqing Borun | Certain buildings</t>
  </si>
  <si>
    <t>China Construction Bank | A Note Payable To Bank, with amount of RMB 10,000,000 | Daqing Borun | Land</t>
  </si>
  <si>
    <t>Agricultural Development Bank of China</t>
  </si>
  <si>
    <t>Agricultural Development Bank of China | A Note Payable To Bank, due 2016 with amount of RMB 6,700,000</t>
  </si>
  <si>
    <t>Agricultural Development Bank of China | A Note Payable To Bank, due 2016 with amount of RMB 30,000,000</t>
  </si>
  <si>
    <t>Agricultural Development Bank of China | A Note Payable To Bank, due 2016 with amount of RMB 30,000,000 | Daqing Borun | Maximum</t>
  </si>
  <si>
    <t>Agricultural Development Bank of China | A Note payable to bank due September 29, 2017</t>
  </si>
  <si>
    <t>Deposit at bank securing debt</t>
  </si>
  <si>
    <t>Agricultural Development Bank of China | A Note Payable To Bank, with amount of RMB 60,000,000</t>
  </si>
  <si>
    <t>6.33%</t>
  </si>
  <si>
    <t>Number of guarantors | item</t>
  </si>
  <si>
    <t>Borrowing capacity</t>
  </si>
  <si>
    <t>Draw down on line of credit</t>
  </si>
  <si>
    <t>Agricultural Development Bank of China | A Note Payable To Bank, with amount of RMB 60,000,000 | Property, plant and equipment</t>
  </si>
  <si>
    <t>Agricultural Development Bank of China | A Note Payable To Bank, with amount of RMB 60,000,000 | Daqing Borun | Maximum</t>
  </si>
  <si>
    <t>China CITIC Bank</t>
  </si>
  <si>
    <t>China CITIC Bank | Five Notes Payable To Bank, with amount of RMB 139,970,000</t>
  </si>
  <si>
    <t>1.355%</t>
  </si>
  <si>
    <t>5.655%</t>
  </si>
  <si>
    <t>China CITIC Bank | A Note Payable To Bank, with amount of RMB 20,000,000</t>
  </si>
  <si>
    <t>prime interest rates</t>
  </si>
  <si>
    <t>1.505%</t>
  </si>
  <si>
    <t>6.31%</t>
  </si>
  <si>
    <t>China CITIC Bank | Two Notes Payable To Bank, with amount of RMB 69,000,000</t>
  </si>
  <si>
    <t>1.02%</t>
  </si>
  <si>
    <t>5.82%</t>
  </si>
  <si>
    <t>China CITIC Bank | Two Notes Payable To Bank, with amount of RMB 35,000,000</t>
  </si>
  <si>
    <t>1.43%</t>
  </si>
  <si>
    <t>5.98%</t>
  </si>
  <si>
    <t>China CITIC Bank | A Note Payable To Bank, with amount of RMB 16,000,000</t>
  </si>
  <si>
    <t>5.66%</t>
  </si>
  <si>
    <t>Daqing Rural Commercial Bank</t>
  </si>
  <si>
    <t>Daqing Rural Commercial Bank | A Note Payable To Bank, due 2017 with amount of RMB 49,000,000</t>
  </si>
  <si>
    <t>3.50%</t>
  </si>
  <si>
    <t>Daqing Rural Commercial Bank | A Note Payable To Bank, due 2017 with amount of RMB 49,000,000 | Property, plant and equipment and land use rights</t>
  </si>
  <si>
    <t>Longjiang Bank</t>
  </si>
  <si>
    <t>Longjiang Bank | A Note Payable To Bank, due 2017 with amount of RMB 51,000,000</t>
  </si>
  <si>
    <t>Longjiang Bank | A Note Payable To Bank, due 2017 with amount of RMB 51,000,000 | Property, plant and equipment and land use rights</t>
  </si>
  <si>
    <t>Bonds Payable (Details)</t>
  </si>
  <si>
    <t>Nov. 02, 2016USD ($)$ / shares</t>
  </si>
  <si>
    <t>Nov. 02, 2016CNY (¥)</t>
  </si>
  <si>
    <t>Jan. 29, 2013CNY (¥)</t>
  </si>
  <si>
    <t>Dec. 31, 2015USD ($)</t>
  </si>
  <si>
    <t>Dec. 31, 2013CNY (¥)¥ / shares</t>
  </si>
  <si>
    <t>Nov. 02, 2016CNY (¥)¥ / shares</t>
  </si>
  <si>
    <t>Amortized deferred expenses</t>
  </si>
  <si>
    <t>Accrued expenses and other payables-Accrued bonds' interests element (note 13)</t>
  </si>
  <si>
    <t>Non-current liabilities</t>
  </si>
  <si>
    <t>Debt instrument, fixed interest rate (as a percent)</t>
  </si>
  <si>
    <t>Interests incurred</t>
  </si>
  <si>
    <t>Outstanding deferred expenses</t>
  </si>
  <si>
    <t>Prepaid interests</t>
  </si>
  <si>
    <t>Cost associated to the debt issuance of Bonds</t>
  </si>
  <si>
    <t>2016 Bonds | Interest expense</t>
  </si>
  <si>
    <t>Shandong Borun | 2013 Bonds</t>
  </si>
  <si>
    <t>Amount issued</t>
  </si>
  <si>
    <t>Face value of Bonds issued (in CNY or USD per share) | ¥ / shares</t>
  </si>
  <si>
    <t>Debt instrument, maturity date</t>
  </si>
  <si>
    <t>Apr. 16,
		2016</t>
  </si>
  <si>
    <t>Amount sold back from holders</t>
  </si>
  <si>
    <t>Shandong Borun | 2016 Bonds</t>
  </si>
  <si>
    <t>Debt instrument, face amount</t>
  </si>
  <si>
    <t>Face value of Bonds issued (in CNY or USD per share) | (per share)</t>
  </si>
  <si>
    <t>Nov. 2,
		2021</t>
  </si>
  <si>
    <t>Amount to be repaid at the end of each of the third, fourth and fifth year life of the Bonds</t>
  </si>
  <si>
    <t>Shandong Borun | Planned | 2013 Bonds</t>
  </si>
  <si>
    <t>Shandong Borun | Planned | First tranche private placement bonds</t>
  </si>
  <si>
    <t>Debt term</t>
  </si>
  <si>
    <t>Number of months following registration that entity may issue second tranche of private placement bonds</t>
  </si>
  <si>
    <t>6 months</t>
  </si>
  <si>
    <t>Shandong Borun | Planned | Second tranche private placement bonds</t>
  </si>
  <si>
    <t>Restricted Net Assets (Details)</t>
  </si>
  <si>
    <t>Required minimum percentage of after-tax-profit allocated to general reserve</t>
  </si>
  <si>
    <t>Threshold percentage of general reserve of the registered capital, used as criteria of allocation requirement</t>
  </si>
  <si>
    <t>Required minimum percentage of after-tax-profit allocated to statutory common reserve</t>
  </si>
  <si>
    <t>Threshold percentage of statutory common reserve of the registered capital, used as criteria of allocation requirement</t>
  </si>
  <si>
    <t>Amount of restricted paid-in-capital and statutory reserve funds</t>
  </si>
  <si>
    <t>Income Tax Expenses (Details) - CNY (¥)</t>
  </si>
  <si>
    <t>Dec. 31, 2015</t>
  </si>
  <si>
    <t>Dec. 31, 2014</t>
  </si>
  <si>
    <t>Income taxes</t>
  </si>
  <si>
    <t>Statutory tax rate (as a percent)</t>
  </si>
  <si>
    <t>Withholding income tax accrued</t>
  </si>
  <si>
    <t>Cayman Islands | New Borun</t>
  </si>
  <si>
    <t>British Virgin Islands | Golden Direction</t>
  </si>
  <si>
    <t>Hong Kong | China High</t>
  </si>
  <si>
    <t>16.50%</t>
  </si>
  <si>
    <t>PRC | Minimum</t>
  </si>
  <si>
    <t>Tax rate on dividends (as a percent)</t>
  </si>
  <si>
    <t>PRC | Maximum</t>
  </si>
  <si>
    <t>Income Tax Expenses - Current and Deferred Income Taxes (Details)</t>
  </si>
  <si>
    <t>Income Tax Expenses - Components of Deferred Income Tax Assets (Details)</t>
  </si>
  <si>
    <t>Non-current deferred tax assets:</t>
  </si>
  <si>
    <t>Impairment of property, plant and equipment</t>
  </si>
  <si>
    <t>Net non-current deferred income tax assets</t>
  </si>
  <si>
    <t>Income Tax Expenses - Reconciliation Between The Statutory Tax Rate and the Effective Tax Rate (Details)</t>
  </si>
  <si>
    <t>Statutory rate (as a percent)</t>
  </si>
  <si>
    <t>Effective tax rate (as a percent)</t>
  </si>
  <si>
    <t>Commitments and Contingencies - Commitments (Details) - CNY (¥)</t>
  </si>
  <si>
    <t>Capital commitment for purchase of property, plant and equipment</t>
  </si>
  <si>
    <t>Commitments and contingencies</t>
  </si>
  <si>
    <t>Purchase obligations</t>
  </si>
  <si>
    <t>Commitments and Contingencies - Guarantees and Indemnities (Details)</t>
  </si>
  <si>
    <t>Guarantee of short-term bank loans | Third parties guaranteed</t>
  </si>
  <si>
    <t>Guaranteed amount</t>
  </si>
  <si>
    <t>Segment Information (Details)</t>
  </si>
  <si>
    <t>Dec. 31, 2016USD ($)segment</t>
  </si>
  <si>
    <t>Dec. 31, 2016CNY (¥)segment</t>
  </si>
  <si>
    <t>Segment information</t>
  </si>
  <si>
    <t>Number of reportable segments | segment</t>
  </si>
  <si>
    <t>Net sales</t>
  </si>
  <si>
    <t>Profit (loss) before tax</t>
  </si>
  <si>
    <t>Income tax expense</t>
  </si>
  <si>
    <t>Identifiable assets</t>
  </si>
  <si>
    <t>Capital expenditure</t>
  </si>
  <si>
    <t>Depreciation and amortization</t>
  </si>
  <si>
    <t>Operating segments | Corn-base edible alcohol and its by-products</t>
  </si>
  <si>
    <t>Operating segments | CPE</t>
  </si>
  <si>
    <t>Operating segments | Foam insulation</t>
  </si>
  <si>
    <t>Condensed Financial Information of New Borun - Condensed Balance Sheets (Details)</t>
  </si>
  <si>
    <t>Dec. 31, 2013CNY (¥)</t>
  </si>
  <si>
    <t>Amount of restricted paid-in-capital, capital surplus and statutory reserves</t>
  </si>
  <si>
    <t>New Borun</t>
  </si>
  <si>
    <t>Amounts due from subsidiaries</t>
  </si>
  <si>
    <t>Investments in subsidiaries</t>
  </si>
  <si>
    <t>Condensed Financial Information of New Borun - Condensed Statements of Income (Details)</t>
  </si>
  <si>
    <t>Loss from operations</t>
  </si>
  <si>
    <t>Other income:</t>
  </si>
  <si>
    <t>Equity in earnings of subsidiaries</t>
  </si>
  <si>
    <t>Condensed Financial Information of New Borun - Condensed Statements of Cash Flows (Details)</t>
  </si>
  <si>
    <t>Net cash provided by investing activities</t>
  </si>
  <si>
    <t>Net cash provided by financing activities</t>
  </si>
  <si>
    <t>Effect of exchange rate changes on cash and cash equivalents</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000_);_(&quot;¥ &quot;(#,##0.000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490366</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25725000</v>
      </c>
    </row>
    <row r="15" spans="1:2">
      <c r="A15" s="4" t="s">
        <v>22</v>
      </c>
      <c r="B15" s="5" t="n">
        <v>2016</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191</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191</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191</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191</v>
      </c>
    </row>
    <row r="3" spans="1:2">
      <c r="A3" s="3" t="s">
        <v>160</v>
      </c>
    </row>
    <row r="4" spans="1:2">
      <c r="A4" s="4" t="s">
        <v>16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191</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191</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191</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191</v>
      </c>
    </row>
    <row r="3" spans="1:2">
      <c r="A3" s="4" t="s">
        <v>209</v>
      </c>
    </row>
    <row r="4" spans="1:2">
      <c r="A4" s="3" t="s">
        <v>208</v>
      </c>
    </row>
    <row r="5" spans="1:2">
      <c r="A5" s="4" t="s">
        <v>208</v>
      </c>
      <c r="B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191</v>
      </c>
    </row>
    <row r="3" spans="1:2">
      <c r="A3" s="4" t="s">
        <v>212</v>
      </c>
    </row>
    <row r="4" spans="1:2">
      <c r="A4" s="3" t="s">
        <v>211</v>
      </c>
    </row>
    <row r="5" spans="1:2">
      <c r="A5" s="4" t="s">
        <v>211</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191</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v>
      </c>
      <c r="B1" s="2" t="s">
        <v>26</v>
      </c>
      <c r="C1" s="2" t="s">
        <v>27</v>
      </c>
      <c r="D1" s="2" t="s">
        <v>28</v>
      </c>
    </row>
    <row r="2" spans="1:4">
      <c r="A2" s="3" t="s">
        <v>29</v>
      </c>
    </row>
    <row r="3" spans="1:4">
      <c r="A3" s="4" t="s">
        <v>30</v>
      </c>
      <c r="B3" s="6" t="n">
        <v>114650290</v>
      </c>
      <c r="C3" s="7" t="n">
        <v>795329065</v>
      </c>
      <c r="D3" s="7" t="n">
        <v>495630607</v>
      </c>
    </row>
    <row r="4" spans="1:4">
      <c r="A4" s="4" t="s">
        <v>31</v>
      </c>
      <c r="D4" s="5" t="n">
        <v>107912111</v>
      </c>
    </row>
    <row r="5" spans="1:4">
      <c r="A5" s="4" t="s">
        <v>32</v>
      </c>
      <c r="B5" s="5" t="n">
        <v>59913734</v>
      </c>
      <c r="C5" s="5" t="n">
        <v>415621572</v>
      </c>
      <c r="D5" s="5" t="n">
        <v>515520269</v>
      </c>
    </row>
    <row r="6" spans="1:4">
      <c r="A6" s="4" t="s">
        <v>33</v>
      </c>
      <c r="B6" s="5" t="n">
        <v>86871679</v>
      </c>
      <c r="C6" s="5" t="n">
        <v>602628839</v>
      </c>
      <c r="D6" s="5" t="n">
        <v>438841092</v>
      </c>
    </row>
    <row r="7" spans="1:4">
      <c r="A7" s="4" t="s">
        <v>34</v>
      </c>
      <c r="B7" s="5" t="n">
        <v>35458768</v>
      </c>
      <c r="C7" s="5" t="n">
        <v>245977475</v>
      </c>
      <c r="D7" s="5" t="n">
        <v>344998183</v>
      </c>
    </row>
    <row r="8" spans="1:4">
      <c r="A8" s="4" t="s">
        <v>35</v>
      </c>
      <c r="B8" s="5" t="n">
        <v>11684563</v>
      </c>
      <c r="C8" s="5" t="n">
        <v>81055814</v>
      </c>
      <c r="D8" s="5" t="n">
        <v>59032438</v>
      </c>
    </row>
    <row r="9" spans="1:4">
      <c r="A9" s="4" t="s">
        <v>36</v>
      </c>
      <c r="B9" s="5" t="n">
        <v>479346</v>
      </c>
      <c r="C9" s="5" t="n">
        <v>3325225</v>
      </c>
      <c r="D9" s="5" t="n">
        <v>3217488</v>
      </c>
    </row>
    <row r="10" spans="1:4">
      <c r="A10" s="4" t="s">
        <v>37</v>
      </c>
      <c r="B10" s="5" t="n">
        <v>309058380</v>
      </c>
      <c r="C10" s="5" t="n">
        <v>2143937990</v>
      </c>
      <c r="D10" s="5" t="n">
        <v>1965152188</v>
      </c>
    </row>
    <row r="11" spans="1:4">
      <c r="A11" s="4" t="s">
        <v>38</v>
      </c>
      <c r="B11" s="5" t="n">
        <v>126314045</v>
      </c>
      <c r="C11" s="5" t="n">
        <v>876240529</v>
      </c>
      <c r="D11" s="5" t="n">
        <v>988392988</v>
      </c>
    </row>
    <row r="12" spans="1:4">
      <c r="A12" s="4" t="s">
        <v>39</v>
      </c>
      <c r="B12" s="5" t="n">
        <v>18806430</v>
      </c>
      <c r="C12" s="5" t="n">
        <v>130460205</v>
      </c>
      <c r="D12" s="5" t="n">
        <v>133292782</v>
      </c>
    </row>
    <row r="13" spans="1:4">
      <c r="A13" s="4" t="s">
        <v>40</v>
      </c>
      <c r="D13" s="5" t="n">
        <v>1996285</v>
      </c>
    </row>
    <row r="14" spans="1:4">
      <c r="A14" s="4" t="s">
        <v>41</v>
      </c>
      <c r="D14" s="5" t="n">
        <v>1755197</v>
      </c>
    </row>
    <row r="15" spans="1:4">
      <c r="A15" s="4" t="s">
        <v>42</v>
      </c>
      <c r="B15" s="5" t="n">
        <v>454178855</v>
      </c>
      <c r="C15" s="5" t="n">
        <v>3150638724</v>
      </c>
      <c r="D15" s="5" t="n">
        <v>3090589440</v>
      </c>
    </row>
    <row r="16" spans="1:4">
      <c r="A16" s="3" t="s">
        <v>43</v>
      </c>
    </row>
    <row r="17" spans="1:4">
      <c r="A17" s="4" t="s">
        <v>44</v>
      </c>
      <c r="B17" s="5" t="n">
        <v>3408283</v>
      </c>
      <c r="C17" s="5" t="n">
        <v>23643261</v>
      </c>
      <c r="D17" s="5" t="n">
        <v>22292132</v>
      </c>
    </row>
    <row r="18" spans="1:4">
      <c r="A18" s="4" t="s">
        <v>45</v>
      </c>
      <c r="B18" s="5" t="n">
        <v>6863796</v>
      </c>
      <c r="C18" s="5" t="n">
        <v>47614155</v>
      </c>
      <c r="D18" s="5" t="n">
        <v>80201926</v>
      </c>
    </row>
    <row r="19" spans="1:4">
      <c r="A19" s="4" t="s">
        <v>46</v>
      </c>
      <c r="B19" s="5" t="n">
        <v>1764792</v>
      </c>
      <c r="C19" s="5" t="n">
        <v>12242364</v>
      </c>
      <c r="D19" s="5" t="n">
        <v>26175329</v>
      </c>
    </row>
    <row r="20" spans="1:4">
      <c r="A20" s="4" t="s">
        <v>47</v>
      </c>
      <c r="B20" s="5" t="n">
        <v>130484359</v>
      </c>
      <c r="C20" s="5" t="n">
        <v>905170000</v>
      </c>
      <c r="D20" s="5" t="n">
        <v>753200000</v>
      </c>
    </row>
    <row r="21" spans="1:4">
      <c r="A21" s="4" t="s">
        <v>48</v>
      </c>
      <c r="D21" s="5" t="n">
        <v>84000000</v>
      </c>
    </row>
    <row r="22" spans="1:4">
      <c r="A22" s="4" t="s">
        <v>49</v>
      </c>
      <c r="D22" s="5" t="n">
        <v>319572092</v>
      </c>
    </row>
    <row r="23" spans="1:4">
      <c r="A23" s="4" t="s">
        <v>50</v>
      </c>
      <c r="B23" s="5" t="n">
        <v>142521230</v>
      </c>
      <c r="C23" s="5" t="n">
        <v>988669780</v>
      </c>
      <c r="D23" s="5" t="n">
        <v>1285441479</v>
      </c>
    </row>
    <row r="24" spans="1:4">
      <c r="A24" s="4" t="s">
        <v>51</v>
      </c>
      <c r="B24" s="5" t="n">
        <v>42261706</v>
      </c>
      <c r="C24" s="5" t="n">
        <v>293169451</v>
      </c>
      <c r="D24" s="5" t="n">
        <v>0</v>
      </c>
    </row>
    <row r="25" spans="1:4">
      <c r="A25" s="4" t="s">
        <v>52</v>
      </c>
      <c r="B25" s="5" t="n">
        <v>184782936</v>
      </c>
      <c r="C25" s="5" t="n">
        <v>1281839231</v>
      </c>
      <c r="D25" s="5" t="n">
        <v>1285441479</v>
      </c>
    </row>
    <row r="26" spans="1:4">
      <c r="A26" s="4" t="s">
        <v>53</v>
      </c>
      <c r="B26" s="4" t="s">
        <v>54</v>
      </c>
      <c r="C26" s="4" t="s">
        <v>54</v>
      </c>
      <c r="D26" s="4" t="s">
        <v>54</v>
      </c>
    </row>
    <row r="27" spans="1:4">
      <c r="A27" s="3" t="s">
        <v>55</v>
      </c>
    </row>
    <row r="28" spans="1:4">
      <c r="A28" s="4" t="s">
        <v>56</v>
      </c>
      <c r="B28" s="5" t="n">
        <v>25725</v>
      </c>
      <c r="C28" s="5" t="n">
        <v>175596</v>
      </c>
      <c r="D28" s="5" t="n">
        <v>175596</v>
      </c>
    </row>
    <row r="29" spans="1:4">
      <c r="A29" s="4" t="s">
        <v>57</v>
      </c>
      <c r="B29" s="5" t="n">
        <v>67483377</v>
      </c>
      <c r="C29" s="5" t="n">
        <v>468132187</v>
      </c>
      <c r="D29" s="5" t="n">
        <v>468132187</v>
      </c>
    </row>
    <row r="30" spans="1:4">
      <c r="A30" s="4" t="s">
        <v>58</v>
      </c>
      <c r="B30" s="5" t="n">
        <v>22132572</v>
      </c>
      <c r="C30" s="5" t="n">
        <v>153533656</v>
      </c>
      <c r="D30" s="5" t="n">
        <v>147162560</v>
      </c>
    </row>
    <row r="31" spans="1:4">
      <c r="A31" s="4" t="s">
        <v>59</v>
      </c>
      <c r="B31" s="5" t="n">
        <v>179835659</v>
      </c>
      <c r="C31" s="5" t="n">
        <v>1247519969</v>
      </c>
      <c r="D31" s="5" t="n">
        <v>1190180107</v>
      </c>
    </row>
    <row r="32" spans="1:4">
      <c r="A32" s="4" t="s">
        <v>60</v>
      </c>
      <c r="B32" s="5" t="n">
        <v>-81414</v>
      </c>
      <c r="C32" s="5" t="n">
        <v>-561915</v>
      </c>
      <c r="D32" s="5" t="n">
        <v>-502489</v>
      </c>
    </row>
    <row r="33" spans="1:4">
      <c r="A33" s="4" t="s">
        <v>61</v>
      </c>
      <c r="B33" s="5" t="n">
        <v>269395919</v>
      </c>
      <c r="C33" s="5" t="n">
        <v>1868799493</v>
      </c>
      <c r="D33" s="5" t="n">
        <v>1805147961</v>
      </c>
    </row>
    <row r="34" spans="1:4">
      <c r="A34" s="4" t="s">
        <v>62</v>
      </c>
      <c r="B34" s="6" t="n">
        <v>454178855</v>
      </c>
      <c r="C34" s="7" t="n">
        <v>3150638724</v>
      </c>
      <c r="D34" s="7" t="n">
        <v>3090589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6</v>
      </c>
      <c r="B1" s="2" t="s">
        <v>1</v>
      </c>
    </row>
    <row r="2" spans="1:2">
      <c r="B2" s="2" t="s">
        <v>191</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8</v>
      </c>
      <c r="B1" s="2" t="s">
        <v>1</v>
      </c>
    </row>
    <row r="2" spans="1:2">
      <c r="B2" s="2" t="s">
        <v>191</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191</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191</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191</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191</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191</v>
      </c>
    </row>
    <row r="3" spans="1:2">
      <c r="A3" s="3" t="s">
        <v>22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191</v>
      </c>
    </row>
    <row r="3" spans="1:2">
      <c r="A3" s="3" t="s">
        <v>193</v>
      </c>
    </row>
    <row r="4" spans="1:2">
      <c r="A4" s="4" t="s">
        <v>231</v>
      </c>
      <c r="B4" s="4" t="s">
        <v>232</v>
      </c>
    </row>
    <row r="5" spans="1:2">
      <c r="A5" s="4" t="s">
        <v>233</v>
      </c>
      <c r="B5" s="4" t="s">
        <v>234</v>
      </c>
    </row>
    <row r="6" spans="1:2">
      <c r="A6" s="4" t="s">
        <v>235</v>
      </c>
      <c r="B6" s="4" t="s">
        <v>236</v>
      </c>
    </row>
    <row r="7" spans="1:2">
      <c r="A7" s="4" t="s">
        <v>237</v>
      </c>
      <c r="B7" s="4" t="s">
        <v>238</v>
      </c>
    </row>
    <row r="8" spans="1:2">
      <c r="A8" s="4" t="s">
        <v>30</v>
      </c>
      <c r="B8" s="4" t="s">
        <v>239</v>
      </c>
    </row>
    <row r="9" spans="1:2">
      <c r="A9" s="4" t="s">
        <v>240</v>
      </c>
      <c r="B9" s="4" t="s">
        <v>241</v>
      </c>
    </row>
    <row r="10" spans="1:2">
      <c r="A10" s="4" t="s">
        <v>197</v>
      </c>
      <c r="B10" s="4" t="s">
        <v>242</v>
      </c>
    </row>
    <row r="11" spans="1:2">
      <c r="A11" s="4" t="s">
        <v>160</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row r="29" spans="1:2">
      <c r="A29" s="4" t="s">
        <v>278</v>
      </c>
      <c r="B29" s="4" t="s">
        <v>279</v>
      </c>
    </row>
    <row r="30" spans="1:2">
      <c r="A30" s="4" t="s">
        <v>280</v>
      </c>
      <c r="B30" s="4" t="s">
        <v>281</v>
      </c>
    </row>
    <row r="31" spans="1:2">
      <c r="A31" s="4" t="s">
        <v>282</v>
      </c>
      <c r="B31" s="4" t="s">
        <v>283</v>
      </c>
    </row>
    <row r="32" spans="1:2">
      <c r="A32" s="4" t="s">
        <v>284</v>
      </c>
      <c r="B32"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191</v>
      </c>
    </row>
    <row r="3" spans="1:2">
      <c r="A3" s="3" t="s">
        <v>19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191</v>
      </c>
    </row>
    <row r="3" spans="1:2">
      <c r="A3" s="3" t="s">
        <v>199</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27"/>
    <col customWidth="1" max="3" min="3" width="37"/>
    <col customWidth="1" max="4" min="4" width="37"/>
  </cols>
  <sheetData>
    <row r="1" spans="1:4">
      <c r="A1" s="1" t="s">
        <v>63</v>
      </c>
      <c r="B1" s="2" t="s">
        <v>1</v>
      </c>
    </row>
    <row r="2" spans="1:4">
      <c r="B2" s="2" t="s">
        <v>64</v>
      </c>
      <c r="C2" s="2" t="s">
        <v>65</v>
      </c>
      <c r="D2" s="2" t="s">
        <v>66</v>
      </c>
    </row>
    <row r="3" spans="1:4">
      <c r="A3" s="4" t="s">
        <v>67</v>
      </c>
      <c r="B3" s="6" t="n">
        <v>0</v>
      </c>
      <c r="C3" s="7" t="n">
        <v>0</v>
      </c>
      <c r="D3" s="7" t="n">
        <v>0</v>
      </c>
    </row>
    <row r="4" spans="1:4">
      <c r="A4" s="4" t="s">
        <v>68</v>
      </c>
      <c r="C4" s="5" t="n">
        <v>319572092</v>
      </c>
    </row>
    <row r="5" spans="1:4">
      <c r="A5" s="4" t="s">
        <v>69</v>
      </c>
      <c r="B5" s="5" t="n">
        <v>42261706</v>
      </c>
      <c r="C5" s="5" t="n">
        <v>0</v>
      </c>
      <c r="D5" s="7" t="n">
        <v>293169451</v>
      </c>
    </row>
    <row r="6" spans="1:4">
      <c r="A6" s="4" t="s">
        <v>70</v>
      </c>
      <c r="B6" s="6" t="n">
        <v>96992</v>
      </c>
      <c r="C6" s="7" t="n">
        <v>5134902</v>
      </c>
    </row>
    <row r="7" spans="1:4">
      <c r="A7" s="4" t="s">
        <v>71</v>
      </c>
      <c r="C7" s="8" t="n">
        <v>0.0068259</v>
      </c>
      <c r="D7" s="8" t="n">
        <v>0.0068259</v>
      </c>
    </row>
    <row r="8" spans="1:4">
      <c r="A8" s="4" t="s">
        <v>72</v>
      </c>
      <c r="B8" s="5" t="n">
        <v>25725000</v>
      </c>
      <c r="C8" s="5" t="n">
        <v>25725000</v>
      </c>
      <c r="D8" s="5" t="n">
        <v>25725000</v>
      </c>
    </row>
    <row r="9" spans="1:4">
      <c r="A9" s="4" t="s">
        <v>73</v>
      </c>
      <c r="B9" s="5" t="n">
        <v>25725000</v>
      </c>
      <c r="C9" s="5" t="n">
        <v>25725000</v>
      </c>
      <c r="D9" s="5" t="n">
        <v>25725000</v>
      </c>
    </row>
    <row r="10" spans="1:4">
      <c r="A10" s="4" t="s">
        <v>74</v>
      </c>
      <c r="B10" s="5" t="n">
        <v>25725000</v>
      </c>
      <c r="C10" s="5" t="n">
        <v>25725000</v>
      </c>
      <c r="D10" s="5" t="n">
        <v>25725000</v>
      </c>
    </row>
    <row r="11" spans="1:4">
      <c r="A11" s="4" t="s">
        <v>75</v>
      </c>
    </row>
    <row r="12" spans="1:4">
      <c r="A12" s="4" t="s">
        <v>68</v>
      </c>
      <c r="D12" s="7" t="n">
        <v>320000000</v>
      </c>
    </row>
    <row r="13" spans="1:4">
      <c r="A13" s="4" t="s">
        <v>76</v>
      </c>
      <c r="B13" s="4" t="s">
        <v>77</v>
      </c>
      <c r="D13" s="4" t="s">
        <v>77</v>
      </c>
    </row>
    <row r="14" spans="1:4">
      <c r="A14" s="4" t="s">
        <v>78</v>
      </c>
      <c r="C14" s="4" t="s">
        <v>79</v>
      </c>
    </row>
    <row r="15" spans="1:4">
      <c r="A15" s="4" t="s">
        <v>70</v>
      </c>
      <c r="B15" s="6" t="n">
        <v>61685</v>
      </c>
      <c r="C15" s="7" t="n">
        <v>5134902</v>
      </c>
    </row>
    <row r="16" spans="1:4">
      <c r="A16" s="4" t="s">
        <v>80</v>
      </c>
      <c r="C16" s="5" t="n">
        <v>427908</v>
      </c>
      <c r="D16" s="7" t="n">
        <v>0</v>
      </c>
    </row>
    <row r="17" spans="1:4">
      <c r="A17" s="4" t="s">
        <v>81</v>
      </c>
    </row>
    <row r="18" spans="1:4">
      <c r="A18" s="4" t="s">
        <v>69</v>
      </c>
      <c r="B18" s="6" t="n">
        <v>43246360</v>
      </c>
      <c r="D18" s="7" t="n">
        <v>300000000</v>
      </c>
    </row>
    <row r="19" spans="1:4">
      <c r="A19" s="4" t="s">
        <v>76</v>
      </c>
      <c r="B19" s="4" t="s">
        <v>82</v>
      </c>
      <c r="D19" s="4" t="s">
        <v>82</v>
      </c>
    </row>
    <row r="20" spans="1:4">
      <c r="A20" s="4" t="s">
        <v>78</v>
      </c>
      <c r="B20" s="4" t="s">
        <v>83</v>
      </c>
      <c r="D20" s="4" t="s">
        <v>83</v>
      </c>
    </row>
    <row r="21" spans="1:4">
      <c r="A21" s="4" t="s">
        <v>70</v>
      </c>
      <c r="B21" s="6" t="n">
        <v>35307</v>
      </c>
      <c r="C21" s="5" t="n">
        <v>0</v>
      </c>
    </row>
    <row r="22" spans="1:4">
      <c r="A22" s="4" t="s">
        <v>84</v>
      </c>
      <c r="B22" s="6" t="n">
        <v>984654</v>
      </c>
      <c r="C22" s="7" t="n">
        <v>0</v>
      </c>
      <c r="D22" s="7" t="n">
        <v>68305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191</v>
      </c>
    </row>
    <row r="3" spans="1:2">
      <c r="A3" s="3" t="s">
        <v>16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191</v>
      </c>
    </row>
    <row r="3" spans="1:2">
      <c r="A3" s="3" t="s">
        <v>202</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191</v>
      </c>
    </row>
    <row r="3" spans="1:2">
      <c r="A3" s="3" t="s">
        <v>204</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191</v>
      </c>
    </row>
    <row r="3" spans="1:2">
      <c r="A3" s="3" t="s">
        <v>206</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191</v>
      </c>
    </row>
    <row r="3" spans="1:2">
      <c r="A3" s="3" t="s">
        <v>2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191</v>
      </c>
    </row>
    <row r="3" spans="1:2">
      <c r="A3" s="4" t="s">
        <v>212</v>
      </c>
    </row>
    <row r="4" spans="1:2">
      <c r="A4" s="3" t="s">
        <v>211</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191</v>
      </c>
    </row>
    <row r="3" spans="1:2">
      <c r="A3" s="3" t="s">
        <v>214</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191</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191</v>
      </c>
    </row>
    <row r="3" spans="1:2">
      <c r="A3" s="3" t="s">
        <v>22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191</v>
      </c>
    </row>
    <row r="3" spans="1:2">
      <c r="A3" s="3" t="s">
        <v>226</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37"/>
    <col customWidth="1" max="3" min="3" width="37"/>
    <col customWidth="1" max="4" min="4" width="37"/>
    <col customWidth="1" max="5" min="5" width="37"/>
  </cols>
  <sheetData>
    <row r="1" spans="1:5">
      <c r="A1" s="1" t="s">
        <v>85</v>
      </c>
      <c r="B1" s="2" t="s">
        <v>1</v>
      </c>
    </row>
    <row r="2" spans="1:5">
      <c r="B2" s="2" t="s">
        <v>86</v>
      </c>
      <c r="C2" s="2" t="s">
        <v>66</v>
      </c>
      <c r="D2" s="2" t="s">
        <v>65</v>
      </c>
      <c r="E2" s="2" t="s">
        <v>87</v>
      </c>
    </row>
    <row r="3" spans="1:5">
      <c r="A3" s="3" t="s">
        <v>85</v>
      </c>
    </row>
    <row r="4" spans="1:5">
      <c r="A4" s="4" t="s">
        <v>88</v>
      </c>
      <c r="B4" s="6" t="n">
        <v>307435518</v>
      </c>
      <c r="C4" s="7" t="n">
        <v>2132680185</v>
      </c>
      <c r="D4" s="7" t="n">
        <v>2652043999</v>
      </c>
      <c r="E4" s="7" t="n">
        <v>2433820369</v>
      </c>
    </row>
    <row r="5" spans="1:5">
      <c r="A5" s="4" t="s">
        <v>89</v>
      </c>
      <c r="B5" s="5" t="n">
        <v>281189900</v>
      </c>
      <c r="C5" s="5" t="n">
        <v>1950614338</v>
      </c>
      <c r="D5" s="5" t="n">
        <v>2372269654</v>
      </c>
      <c r="E5" s="5" t="n">
        <v>2173381791</v>
      </c>
    </row>
    <row r="6" spans="1:5">
      <c r="A6" s="4" t="s">
        <v>90</v>
      </c>
      <c r="B6" s="5" t="n">
        <v>26245618</v>
      </c>
      <c r="C6" s="5" t="n">
        <v>182065847</v>
      </c>
      <c r="D6" s="5" t="n">
        <v>279774345</v>
      </c>
      <c r="E6" s="5" t="n">
        <v>260438578</v>
      </c>
    </row>
    <row r="7" spans="1:5">
      <c r="A7" s="3" t="s">
        <v>91</v>
      </c>
    </row>
    <row r="8" spans="1:5">
      <c r="A8" s="4" t="s">
        <v>92</v>
      </c>
      <c r="B8" s="5" t="n">
        <v>600361</v>
      </c>
      <c r="C8" s="5" t="n">
        <v>4164703</v>
      </c>
      <c r="D8" s="5" t="n">
        <v>5210530</v>
      </c>
      <c r="E8" s="5" t="n">
        <v>4880386</v>
      </c>
    </row>
    <row r="9" spans="1:5">
      <c r="A9" s="4" t="s">
        <v>93</v>
      </c>
      <c r="B9" s="5" t="n">
        <v>6979061</v>
      </c>
      <c r="C9" s="5" t="n">
        <v>48413749</v>
      </c>
      <c r="D9" s="5" t="n">
        <v>50254277</v>
      </c>
      <c r="E9" s="5" t="n">
        <v>43421610</v>
      </c>
    </row>
    <row r="10" spans="1:5">
      <c r="A10" s="4" t="s">
        <v>94</v>
      </c>
      <c r="C10" s="5" t="n">
        <v>0</v>
      </c>
      <c r="D10" s="5" t="n">
        <v>7020788</v>
      </c>
      <c r="E10" s="5" t="n">
        <v>0</v>
      </c>
    </row>
    <row r="11" spans="1:5">
      <c r="A11" s="4" t="s">
        <v>95</v>
      </c>
      <c r="B11" s="5" t="n">
        <v>7579422</v>
      </c>
      <c r="C11" s="5" t="n">
        <v>52578452</v>
      </c>
      <c r="D11" s="5" t="n">
        <v>62485595</v>
      </c>
      <c r="E11" s="5" t="n">
        <v>48301996</v>
      </c>
    </row>
    <row r="12" spans="1:5">
      <c r="A12" s="4" t="s">
        <v>96</v>
      </c>
      <c r="B12" s="5" t="n">
        <v>18666196</v>
      </c>
      <c r="C12" s="5" t="n">
        <v>129487395</v>
      </c>
      <c r="D12" s="5" t="n">
        <v>217288750</v>
      </c>
      <c r="E12" s="5" t="n">
        <v>212136582</v>
      </c>
    </row>
    <row r="13" spans="1:5">
      <c r="A13" s="3" t="s">
        <v>97</v>
      </c>
    </row>
    <row r="14" spans="1:5">
      <c r="A14" s="4" t="s">
        <v>98</v>
      </c>
      <c r="D14" s="5" t="n">
        <v>42630000</v>
      </c>
    </row>
    <row r="15" spans="1:5">
      <c r="A15" s="4" t="s">
        <v>99</v>
      </c>
      <c r="B15" s="5" t="n">
        <v>582947</v>
      </c>
      <c r="C15" s="5" t="n">
        <v>4043903</v>
      </c>
      <c r="D15" s="5" t="n">
        <v>12694278</v>
      </c>
      <c r="E15" s="5" t="n">
        <v>2707003</v>
      </c>
    </row>
    <row r="16" spans="1:5">
      <c r="A16" s="4" t="s">
        <v>100</v>
      </c>
      <c r="B16" s="5" t="n">
        <v>-7592549</v>
      </c>
      <c r="C16" s="5" t="n">
        <v>-52669508</v>
      </c>
      <c r="D16" s="5" t="n">
        <v>-100595362</v>
      </c>
      <c r="E16" s="5" t="n">
        <v>-108019874</v>
      </c>
    </row>
    <row r="17" spans="1:5">
      <c r="A17" s="4" t="s">
        <v>101</v>
      </c>
      <c r="E17" s="5" t="n">
        <v>-1965765</v>
      </c>
    </row>
    <row r="18" spans="1:5">
      <c r="A18" s="4" t="s">
        <v>102</v>
      </c>
      <c r="B18" s="5" t="n">
        <v>589038</v>
      </c>
      <c r="C18" s="5" t="n">
        <v>4086154</v>
      </c>
      <c r="D18" s="5" t="n">
        <v>-211468</v>
      </c>
      <c r="E18" s="5" t="n">
        <v>756252</v>
      </c>
    </row>
    <row r="19" spans="1:5">
      <c r="A19" s="4" t="s">
        <v>103</v>
      </c>
      <c r="B19" s="5" t="n">
        <v>-6420564</v>
      </c>
      <c r="C19" s="5" t="n">
        <v>-44539451</v>
      </c>
      <c r="D19" s="5" t="n">
        <v>-45482552</v>
      </c>
      <c r="E19" s="5" t="n">
        <v>-106522384</v>
      </c>
    </row>
    <row r="20" spans="1:5">
      <c r="A20" s="4" t="s">
        <v>104</v>
      </c>
      <c r="B20" s="5" t="n">
        <v>12245632</v>
      </c>
      <c r="C20" s="5" t="n">
        <v>84947944</v>
      </c>
      <c r="D20" s="5" t="n">
        <v>171806198</v>
      </c>
      <c r="E20" s="5" t="n">
        <v>105614198</v>
      </c>
    </row>
    <row r="21" spans="1:5">
      <c r="A21" s="3" t="s">
        <v>105</v>
      </c>
    </row>
    <row r="22" spans="1:5">
      <c r="A22" s="4" t="s">
        <v>106</v>
      </c>
      <c r="B22" s="5" t="n">
        <v>2808388</v>
      </c>
      <c r="C22" s="5" t="n">
        <v>19481789</v>
      </c>
      <c r="D22" s="5" t="n">
        <v>44706746</v>
      </c>
      <c r="E22" s="5" t="n">
        <v>26403549</v>
      </c>
    </row>
    <row r="23" spans="1:5">
      <c r="A23" s="4" t="s">
        <v>107</v>
      </c>
      <c r="B23" s="5" t="n">
        <v>253020</v>
      </c>
      <c r="C23" s="5" t="n">
        <v>1755197</v>
      </c>
      <c r="D23" s="5" t="n">
        <v>-1755197</v>
      </c>
    </row>
    <row r="24" spans="1:5">
      <c r="A24" s="4" t="s">
        <v>108</v>
      </c>
      <c r="B24" s="5" t="n">
        <v>3061408</v>
      </c>
      <c r="C24" s="5" t="n">
        <v>21236986</v>
      </c>
      <c r="D24" s="5" t="n">
        <v>42951549</v>
      </c>
      <c r="E24" s="5" t="n">
        <v>26403549</v>
      </c>
    </row>
    <row r="25" spans="1:5">
      <c r="A25" s="4" t="s">
        <v>109</v>
      </c>
      <c r="B25" s="5" t="n">
        <v>9184224</v>
      </c>
      <c r="C25" s="5" t="n">
        <v>63710958</v>
      </c>
      <c r="D25" s="5" t="n">
        <v>128854649</v>
      </c>
      <c r="E25" s="5" t="n">
        <v>79210649</v>
      </c>
    </row>
    <row r="26" spans="1:5">
      <c r="A26" s="3" t="s">
        <v>110</v>
      </c>
    </row>
    <row r="27" spans="1:5">
      <c r="A27" s="4" t="s">
        <v>111</v>
      </c>
      <c r="E27" s="5" t="n">
        <v>746137</v>
      </c>
    </row>
    <row r="28" spans="1:5">
      <c r="A28" s="4" t="s">
        <v>112</v>
      </c>
      <c r="B28" s="5" t="n">
        <v>-8567</v>
      </c>
      <c r="C28" s="5" t="n">
        <v>-59426</v>
      </c>
      <c r="D28" s="5" t="n">
        <v>-51245</v>
      </c>
      <c r="E28" s="5" t="n">
        <v>-2831</v>
      </c>
    </row>
    <row r="29" spans="1:5">
      <c r="A29" s="4" t="s">
        <v>113</v>
      </c>
      <c r="B29" s="5" t="n">
        <v>-8567</v>
      </c>
      <c r="C29" s="5" t="n">
        <v>-59426</v>
      </c>
      <c r="D29" s="5" t="n">
        <v>-51245</v>
      </c>
      <c r="E29" s="5" t="n">
        <v>743306</v>
      </c>
    </row>
    <row r="30" spans="1:5">
      <c r="A30" s="4" t="s">
        <v>114</v>
      </c>
      <c r="B30" s="6" t="n">
        <v>9175657</v>
      </c>
      <c r="C30" s="7" t="n">
        <v>63651532</v>
      </c>
      <c r="D30" s="7" t="n">
        <v>128803404</v>
      </c>
      <c r="E30" s="7" t="n">
        <v>79953955</v>
      </c>
    </row>
    <row r="31" spans="1:5">
      <c r="A31" s="3" t="s">
        <v>115</v>
      </c>
    </row>
    <row r="32" spans="1:5">
      <c r="A32" s="4" t="s">
        <v>116</v>
      </c>
      <c r="B32" s="9" t="n">
        <v>0.36</v>
      </c>
      <c r="C32" s="10" t="n">
        <v>2.48</v>
      </c>
      <c r="D32" s="10" t="n">
        <v>5.01</v>
      </c>
      <c r="E32" s="10" t="n">
        <v>3.08</v>
      </c>
    </row>
    <row r="33" spans="1:5">
      <c r="A33" s="3" t="s">
        <v>117</v>
      </c>
    </row>
    <row r="34" spans="1:5">
      <c r="A34" s="4" t="s">
        <v>118</v>
      </c>
      <c r="B34" s="5" t="n">
        <v>25725000</v>
      </c>
      <c r="C34" s="5" t="n">
        <v>25725000</v>
      </c>
      <c r="D34" s="5" t="n">
        <v>25725000</v>
      </c>
      <c r="E34" s="5" t="n">
        <v>25725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191</v>
      </c>
    </row>
    <row r="3" spans="1:2">
      <c r="A3" s="4" t="s">
        <v>335</v>
      </c>
      <c r="B3" s="4"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52"/>
    <col customWidth="1" max="2" min="2" width="14"/>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r="A1" s="1" t="s">
        <v>341</v>
      </c>
      <c r="B1" s="2" t="s">
        <v>342</v>
      </c>
      <c r="C1" s="2" t="s">
        <v>343</v>
      </c>
      <c r="D1" s="2" t="s">
        <v>344</v>
      </c>
      <c r="E1" s="2" t="s">
        <v>26</v>
      </c>
      <c r="F1" s="2" t="s">
        <v>27</v>
      </c>
      <c r="G1" s="2" t="s">
        <v>28</v>
      </c>
      <c r="H1" s="2" t="s">
        <v>148</v>
      </c>
      <c r="I1" s="2" t="s">
        <v>345</v>
      </c>
      <c r="J1" s="2" t="s">
        <v>346</v>
      </c>
    </row>
    <row r="2" spans="1:10">
      <c r="A2" s="3" t="s">
        <v>347</v>
      </c>
    </row>
    <row r="3" spans="1:10">
      <c r="A3" s="4" t="s">
        <v>348</v>
      </c>
      <c r="E3" s="6" t="n">
        <v>517861</v>
      </c>
      <c r="F3" s="7" t="n">
        <v>3592397</v>
      </c>
      <c r="G3" s="7" t="n">
        <v>22453760</v>
      </c>
      <c r="H3" s="7" t="n">
        <v>74569901</v>
      </c>
    </row>
    <row r="4" spans="1:10">
      <c r="A4" s="4" t="s">
        <v>349</v>
      </c>
      <c r="E4" s="5" t="n">
        <v>12245632</v>
      </c>
      <c r="F4" s="5" t="n">
        <v>84947944</v>
      </c>
      <c r="G4" s="5" t="n">
        <v>171806198</v>
      </c>
      <c r="H4" s="5" t="n">
        <v>105614198</v>
      </c>
    </row>
    <row r="5" spans="1:10">
      <c r="A5" s="4" t="s">
        <v>350</v>
      </c>
    </row>
    <row r="6" spans="1:10">
      <c r="A6" s="3" t="s">
        <v>347</v>
      </c>
    </row>
    <row r="7" spans="1:10">
      <c r="A7" s="4" t="s">
        <v>349</v>
      </c>
      <c r="F7" s="5" t="n">
        <v>84947944</v>
      </c>
      <c r="G7" s="5" t="n">
        <v>171806198</v>
      </c>
      <c r="H7" s="5" t="n">
        <v>105614198</v>
      </c>
    </row>
    <row r="8" spans="1:10">
      <c r="A8" s="4" t="s">
        <v>351</v>
      </c>
    </row>
    <row r="9" spans="1:10">
      <c r="A9" s="3" t="s">
        <v>347</v>
      </c>
    </row>
    <row r="10" spans="1:10">
      <c r="A10" s="4" t="s">
        <v>349</v>
      </c>
      <c r="E10" s="6" t="n">
        <v>-116886</v>
      </c>
      <c r="F10" s="7" t="n">
        <v>810840</v>
      </c>
      <c r="G10" s="7" t="n">
        <v>-6891333</v>
      </c>
      <c r="H10" s="7" t="n">
        <v>1383439</v>
      </c>
    </row>
    <row r="11" spans="1:10">
      <c r="A11" s="4" t="s">
        <v>352</v>
      </c>
      <c r="E11" s="4" t="s">
        <v>353</v>
      </c>
      <c r="F11" s="4" t="s">
        <v>353</v>
      </c>
      <c r="G11" s="4" t="s">
        <v>354</v>
      </c>
      <c r="H11" s="4" t="s">
        <v>353</v>
      </c>
    </row>
    <row r="12" spans="1:10">
      <c r="A12" s="4" t="s">
        <v>355</v>
      </c>
    </row>
    <row r="13" spans="1:10">
      <c r="A13" s="3" t="s">
        <v>347</v>
      </c>
    </row>
    <row r="14" spans="1:10">
      <c r="A14" s="4" t="s">
        <v>356</v>
      </c>
      <c r="I14" s="4" t="s">
        <v>357</v>
      </c>
    </row>
    <row r="15" spans="1:10">
      <c r="A15" s="4" t="s">
        <v>358</v>
      </c>
    </row>
    <row r="16" spans="1:10">
      <c r="A16" s="3" t="s">
        <v>347</v>
      </c>
    </row>
    <row r="17" spans="1:10">
      <c r="A17" s="4" t="s">
        <v>356</v>
      </c>
      <c r="I17" s="4" t="s">
        <v>359</v>
      </c>
    </row>
    <row r="18" spans="1:10">
      <c r="A18" s="4" t="s">
        <v>360</v>
      </c>
    </row>
    <row r="19" spans="1:10">
      <c r="A19" s="3" t="s">
        <v>347</v>
      </c>
    </row>
    <row r="20" spans="1:10">
      <c r="A20" s="4" t="s">
        <v>361</v>
      </c>
      <c r="I20" s="4" t="s">
        <v>362</v>
      </c>
    </row>
    <row r="21" spans="1:10">
      <c r="A21" s="4" t="s">
        <v>363</v>
      </c>
    </row>
    <row r="22" spans="1:10">
      <c r="A22" s="3" t="s">
        <v>347</v>
      </c>
    </row>
    <row r="23" spans="1:10">
      <c r="A23" s="4" t="s">
        <v>364</v>
      </c>
      <c r="B23" s="4" t="s">
        <v>357</v>
      </c>
    </row>
    <row r="24" spans="1:10">
      <c r="A24" s="4" t="s">
        <v>363</v>
      </c>
    </row>
    <row r="25" spans="1:10">
      <c r="A25" s="3" t="s">
        <v>347</v>
      </c>
    </row>
    <row r="26" spans="1:10">
      <c r="A26" s="4" t="s">
        <v>356</v>
      </c>
      <c r="J26" s="4" t="s">
        <v>357</v>
      </c>
    </row>
    <row r="27" spans="1:10">
      <c r="A27" s="4" t="s">
        <v>365</v>
      </c>
    </row>
    <row r="28" spans="1:10">
      <c r="A28" s="3" t="s">
        <v>347</v>
      </c>
    </row>
    <row r="29" spans="1:10">
      <c r="A29" s="4" t="s">
        <v>366</v>
      </c>
      <c r="D29" s="7" t="n">
        <v>139000000</v>
      </c>
    </row>
    <row r="30" spans="1:10">
      <c r="A30" s="4" t="s">
        <v>348</v>
      </c>
      <c r="C30" s="7" t="n">
        <v>110000000</v>
      </c>
    </row>
    <row r="31" spans="1:10">
      <c r="A31" s="4" t="s">
        <v>367</v>
      </c>
    </row>
    <row r="32" spans="1:10">
      <c r="A32" s="3" t="s">
        <v>347</v>
      </c>
    </row>
    <row r="33" spans="1:10">
      <c r="A33" s="4" t="s">
        <v>368</v>
      </c>
      <c r="D33" s="4" t="s">
        <v>3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70</v>
      </c>
      <c r="B1" s="2" t="s">
        <v>371</v>
      </c>
    </row>
    <row r="2" spans="1:2">
      <c r="A2" s="3" t="s">
        <v>193</v>
      </c>
    </row>
    <row r="3" spans="1:2">
      <c r="A3" s="4" t="s">
        <v>372</v>
      </c>
      <c r="B3" s="11" t="n">
        <v>6.9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148</v>
      </c>
    </row>
    <row r="3" spans="1:2">
      <c r="A3" s="3" t="s">
        <v>193</v>
      </c>
    </row>
    <row r="4" spans="1:2">
      <c r="A4" s="4" t="s">
        <v>101</v>
      </c>
      <c r="B4" s="7" t="n">
        <v>19657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191</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84</v>
      </c>
    </row>
    <row r="15" spans="1:2">
      <c r="A15" s="4" t="s">
        <v>385</v>
      </c>
    </row>
    <row r="16" spans="1:2">
      <c r="A16" s="3" t="s">
        <v>376</v>
      </c>
    </row>
    <row r="17" spans="1:2">
      <c r="A17" s="4" t="s">
        <v>377</v>
      </c>
      <c r="B17" s="4" t="s">
        <v>386</v>
      </c>
    </row>
    <row r="18" spans="1:2">
      <c r="A18" s="4" t="s">
        <v>387</v>
      </c>
    </row>
    <row r="19" spans="1:2">
      <c r="A19" s="3" t="s">
        <v>376</v>
      </c>
    </row>
    <row r="20" spans="1:2">
      <c r="A20" s="4" t="s">
        <v>377</v>
      </c>
      <c r="B20" s="4" t="s">
        <v>388</v>
      </c>
    </row>
    <row r="21" spans="1:2">
      <c r="A21" s="4" t="s">
        <v>389</v>
      </c>
    </row>
    <row r="22" spans="1:2">
      <c r="A22" s="3" t="s">
        <v>376</v>
      </c>
    </row>
    <row r="23" spans="1:2">
      <c r="A23" s="4" t="s">
        <v>377</v>
      </c>
      <c r="B23"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0</v>
      </c>
      <c r="B1" s="2" t="s">
        <v>1</v>
      </c>
    </row>
    <row r="2" spans="1:6">
      <c r="B2" s="2" t="s">
        <v>26</v>
      </c>
      <c r="C2" s="2" t="s">
        <v>27</v>
      </c>
      <c r="D2" s="2" t="s">
        <v>28</v>
      </c>
      <c r="E2" s="2" t="s">
        <v>148</v>
      </c>
      <c r="F2" s="2" t="s">
        <v>27</v>
      </c>
    </row>
    <row r="3" spans="1:6">
      <c r="A3" s="3" t="s">
        <v>391</v>
      </c>
    </row>
    <row r="4" spans="1:6">
      <c r="A4" s="4" t="s">
        <v>392</v>
      </c>
      <c r="C4" s="7" t="n">
        <v>0</v>
      </c>
      <c r="D4" s="7" t="n">
        <v>7020788</v>
      </c>
      <c r="E4" s="7" t="n">
        <v>0</v>
      </c>
    </row>
    <row r="5" spans="1:6">
      <c r="A5" s="4" t="s">
        <v>393</v>
      </c>
      <c r="B5" s="6" t="n">
        <v>1012078</v>
      </c>
      <c r="F5" s="7" t="n">
        <v>7020788</v>
      </c>
    </row>
    <row r="6" spans="1:6">
      <c r="A6" s="4" t="s">
        <v>169</v>
      </c>
      <c r="B6" s="6" t="n">
        <v>539655</v>
      </c>
      <c r="C6" s="7" t="n">
        <v>3743590</v>
      </c>
      <c r="D6" s="7" t="n">
        <v>5012504</v>
      </c>
      <c r="E6" s="7" t="n">
        <v>634000</v>
      </c>
    </row>
    <row r="7" spans="1:6">
      <c r="A7" s="4" t="s">
        <v>209</v>
      </c>
    </row>
    <row r="8" spans="1:6">
      <c r="A8" s="3" t="s">
        <v>211</v>
      </c>
    </row>
    <row r="9" spans="1:6">
      <c r="A9" s="4" t="s">
        <v>394</v>
      </c>
      <c r="B9" s="4" t="s">
        <v>395</v>
      </c>
      <c r="C9" s="4" t="s">
        <v>395</v>
      </c>
    </row>
    <row r="10" spans="1:6">
      <c r="A10" s="4" t="s">
        <v>212</v>
      </c>
    </row>
    <row r="11" spans="1:6">
      <c r="A11" s="3" t="s">
        <v>211</v>
      </c>
    </row>
    <row r="12" spans="1:6">
      <c r="A12" s="4" t="s">
        <v>394</v>
      </c>
      <c r="B12" s="4" t="s">
        <v>386</v>
      </c>
      <c r="C12" s="4" t="s">
        <v>386</v>
      </c>
    </row>
    <row r="13" spans="1:6">
      <c r="A13" s="4" t="s">
        <v>396</v>
      </c>
      <c r="B13" s="4" t="s">
        <v>386</v>
      </c>
      <c r="C13" s="4" t="s">
        <v>386</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7</v>
      </c>
      <c r="B1" s="2" t="s">
        <v>1</v>
      </c>
    </row>
    <row r="2" spans="1:6">
      <c r="B2" s="2" t="s">
        <v>26</v>
      </c>
      <c r="C2" s="2" t="s">
        <v>27</v>
      </c>
      <c r="D2" s="2" t="s">
        <v>28</v>
      </c>
      <c r="E2" s="2" t="s">
        <v>148</v>
      </c>
      <c r="F2" s="2" t="s">
        <v>27</v>
      </c>
    </row>
    <row r="3" spans="1:6">
      <c r="A3" s="3" t="s">
        <v>398</v>
      </c>
    </row>
    <row r="4" spans="1:6">
      <c r="A4" s="4" t="s">
        <v>399</v>
      </c>
      <c r="B4" s="6" t="n">
        <v>7696204</v>
      </c>
      <c r="D4" s="7" t="n">
        <v>66205852</v>
      </c>
      <c r="F4" s="7" t="n">
        <v>53388567</v>
      </c>
    </row>
    <row r="5" spans="1:6">
      <c r="A5" s="4" t="s">
        <v>400</v>
      </c>
      <c r="B5" s="5" t="n">
        <v>10809678</v>
      </c>
      <c r="D5" s="5" t="n">
        <v>50059386</v>
      </c>
      <c r="F5" s="5" t="n">
        <v>74986737</v>
      </c>
    </row>
    <row r="6" spans="1:6">
      <c r="A6" s="3" t="s">
        <v>401</v>
      </c>
    </row>
    <row r="7" spans="1:6">
      <c r="A7" s="4" t="s">
        <v>402</v>
      </c>
      <c r="B7" s="6" t="n">
        <v>1443963</v>
      </c>
      <c r="C7" s="7" t="n">
        <v>10016774</v>
      </c>
      <c r="D7" s="5" t="n">
        <v>10369297</v>
      </c>
      <c r="E7" s="7" t="n">
        <v>9808692</v>
      </c>
    </row>
    <row r="8" spans="1:6">
      <c r="A8" s="4" t="s">
        <v>403</v>
      </c>
      <c r="C8" s="5" t="n">
        <v>0</v>
      </c>
      <c r="D8" s="5" t="n">
        <v>0</v>
      </c>
      <c r="E8" s="5" t="n">
        <v>0</v>
      </c>
    </row>
    <row r="9" spans="1:6">
      <c r="A9" s="4" t="s">
        <v>404</v>
      </c>
      <c r="D9" s="5" t="n">
        <v>0</v>
      </c>
      <c r="F9" s="7" t="n">
        <v>0</v>
      </c>
    </row>
    <row r="10" spans="1:6">
      <c r="A10" s="4" t="s">
        <v>405</v>
      </c>
      <c r="C10" s="7" t="n">
        <v>0</v>
      </c>
      <c r="D10" s="5" t="n">
        <v>0</v>
      </c>
      <c r="E10" s="5" t="n">
        <v>0</v>
      </c>
    </row>
    <row r="11" spans="1:6">
      <c r="A11" s="4" t="s">
        <v>406</v>
      </c>
    </row>
    <row r="12" spans="1:6">
      <c r="A12" s="3" t="s">
        <v>401</v>
      </c>
    </row>
    <row r="13" spans="1:6">
      <c r="A13" s="4" t="s">
        <v>407</v>
      </c>
      <c r="B13" s="4" t="s">
        <v>386</v>
      </c>
      <c r="C13" s="4" t="s">
        <v>386</v>
      </c>
    </row>
    <row r="14" spans="1:6">
      <c r="A14" s="4" t="s">
        <v>408</v>
      </c>
      <c r="B14" s="4" t="s">
        <v>409</v>
      </c>
      <c r="C14" s="4" t="s">
        <v>409</v>
      </c>
    </row>
    <row r="15" spans="1:6">
      <c r="A15" s="4" t="s">
        <v>410</v>
      </c>
      <c r="B15" s="4" t="s">
        <v>411</v>
      </c>
      <c r="C15" s="4" t="s">
        <v>411</v>
      </c>
    </row>
    <row r="16" spans="1:6">
      <c r="A16" s="4" t="s">
        <v>412</v>
      </c>
      <c r="B16" s="4" t="s">
        <v>413</v>
      </c>
      <c r="C16" s="4" t="s">
        <v>413</v>
      </c>
    </row>
    <row r="17" spans="1:6">
      <c r="A17" s="4" t="s">
        <v>136</v>
      </c>
      <c r="B17" s="6" t="n">
        <v>918422</v>
      </c>
      <c r="C17" s="7" t="n">
        <v>6371096</v>
      </c>
      <c r="D17" s="7" t="n">
        <v>12885465</v>
      </c>
      <c r="E17" s="7" t="n">
        <v>7921066</v>
      </c>
    </row>
    <row r="18" spans="1:6">
      <c r="A18" s="4" t="s">
        <v>414</v>
      </c>
    </row>
    <row r="19" spans="1:6">
      <c r="A19" s="3" t="s">
        <v>401</v>
      </c>
    </row>
    <row r="20" spans="1:6">
      <c r="A20" s="4" t="s">
        <v>415</v>
      </c>
      <c r="B20" s="4" t="s">
        <v>411</v>
      </c>
      <c r="C20" s="4" t="s">
        <v>411</v>
      </c>
    </row>
    <row r="21" spans="1:6">
      <c r="A21" s="4" t="s">
        <v>416</v>
      </c>
    </row>
    <row r="22" spans="1:6">
      <c r="A22" s="3" t="s">
        <v>401</v>
      </c>
    </row>
    <row r="23" spans="1:6">
      <c r="A23" s="4" t="s">
        <v>415</v>
      </c>
      <c r="B23" s="4" t="s">
        <v>411</v>
      </c>
      <c r="C23" s="4" t="s">
        <v>411</v>
      </c>
    </row>
    <row r="24" spans="1:6">
      <c r="A24" s="4" t="s">
        <v>417</v>
      </c>
    </row>
    <row r="25" spans="1:6">
      <c r="A25" s="3" t="s">
        <v>398</v>
      </c>
    </row>
    <row r="26" spans="1:6">
      <c r="A26" s="4" t="s">
        <v>418</v>
      </c>
      <c r="B26" s="4" t="s">
        <v>419</v>
      </c>
      <c r="C26" s="4" t="s">
        <v>419</v>
      </c>
    </row>
    <row r="27" spans="1:6">
      <c r="A27" s="4" t="s">
        <v>420</v>
      </c>
    </row>
    <row r="28" spans="1:6">
      <c r="A28" s="3" t="s">
        <v>398</v>
      </c>
    </row>
    <row r="29" spans="1:6">
      <c r="A29" s="4" t="s">
        <v>418</v>
      </c>
      <c r="B29" s="4" t="s">
        <v>421</v>
      </c>
      <c r="C29" s="4" t="s">
        <v>421</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422</v>
      </c>
      <c r="B1" s="2" t="s">
        <v>1</v>
      </c>
    </row>
    <row r="2" spans="1:5">
      <c r="B2" s="2" t="s">
        <v>86</v>
      </c>
      <c r="C2" s="2" t="s">
        <v>66</v>
      </c>
      <c r="D2" s="2" t="s">
        <v>65</v>
      </c>
      <c r="E2" s="2" t="s">
        <v>87</v>
      </c>
    </row>
    <row r="3" spans="1:5">
      <c r="A3" s="3" t="s">
        <v>193</v>
      </c>
    </row>
    <row r="4" spans="1:5">
      <c r="A4" s="4" t="s">
        <v>423</v>
      </c>
      <c r="B4" s="6" t="n">
        <v>9184224</v>
      </c>
      <c r="C4" s="7" t="n">
        <v>63710958</v>
      </c>
      <c r="D4" s="7" t="n">
        <v>128854649</v>
      </c>
      <c r="E4" s="7" t="n">
        <v>79210649</v>
      </c>
    </row>
    <row r="5" spans="1:5">
      <c r="A5" s="4" t="s">
        <v>424</v>
      </c>
      <c r="B5" s="5" t="n">
        <v>25725000</v>
      </c>
      <c r="C5" s="5" t="n">
        <v>25725000</v>
      </c>
      <c r="D5" s="5" t="n">
        <v>25725000</v>
      </c>
      <c r="E5" s="5" t="n">
        <v>25725000</v>
      </c>
    </row>
    <row r="6" spans="1:5">
      <c r="A6" s="4" t="s">
        <v>425</v>
      </c>
      <c r="B6" s="9" t="n">
        <v>0.36</v>
      </c>
      <c r="C6" s="10" t="n">
        <v>2.48</v>
      </c>
      <c r="D6" s="10" t="n">
        <v>5.01</v>
      </c>
      <c r="E6" s="10" t="n">
        <v>3.08</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6</v>
      </c>
      <c r="B1" s="2" t="s">
        <v>1</v>
      </c>
    </row>
    <row r="2" spans="1:6">
      <c r="B2" s="2" t="s">
        <v>26</v>
      </c>
      <c r="C2" s="2" t="s">
        <v>27</v>
      </c>
      <c r="D2" s="2" t="s">
        <v>28</v>
      </c>
      <c r="E2" s="2" t="s">
        <v>148</v>
      </c>
      <c r="F2" s="2" t="s">
        <v>27</v>
      </c>
    </row>
    <row r="3" spans="1:6">
      <c r="A3" s="4" t="s">
        <v>157</v>
      </c>
      <c r="B3" s="6" t="n">
        <v>96992</v>
      </c>
      <c r="C3" s="7" t="n">
        <v>672831</v>
      </c>
      <c r="D3" s="7" t="n">
        <v>5134902</v>
      </c>
      <c r="E3" s="7" t="n">
        <v>5134902</v>
      </c>
    </row>
    <row r="4" spans="1:6">
      <c r="A4" s="4" t="s">
        <v>36</v>
      </c>
      <c r="B4" s="5" t="n">
        <v>479346</v>
      </c>
      <c r="D4" s="5" t="n">
        <v>3217488</v>
      </c>
      <c r="F4" s="7" t="n">
        <v>3325225</v>
      </c>
    </row>
    <row r="5" spans="1:6">
      <c r="A5" s="4" t="s">
        <v>69</v>
      </c>
      <c r="D5" s="5" t="n">
        <v>319572092</v>
      </c>
    </row>
    <row r="6" spans="1:6">
      <c r="A6" s="4" t="s">
        <v>75</v>
      </c>
    </row>
    <row r="7" spans="1:6">
      <c r="A7" s="4" t="s">
        <v>157</v>
      </c>
      <c r="B7" s="6" t="n">
        <v>61685</v>
      </c>
      <c r="C7" s="7" t="n">
        <v>427908</v>
      </c>
      <c r="D7" s="5" t="n">
        <v>5134902</v>
      </c>
      <c r="E7" s="5" t="n">
        <v>5134902</v>
      </c>
    </row>
    <row r="8" spans="1:6">
      <c r="A8" s="4" t="s">
        <v>69</v>
      </c>
      <c r="F8" s="7" t="n">
        <v>320000000</v>
      </c>
    </row>
    <row r="9" spans="1:6">
      <c r="A9" s="4" t="s">
        <v>427</v>
      </c>
    </row>
    <row r="10" spans="1:6">
      <c r="A10" s="4" t="s">
        <v>157</v>
      </c>
      <c r="D10" s="5" t="n">
        <v>-427908</v>
      </c>
    </row>
    <row r="11" spans="1:6">
      <c r="A11" s="4" t="s">
        <v>36</v>
      </c>
      <c r="D11" s="5" t="n">
        <v>-427908</v>
      </c>
    </row>
    <row r="12" spans="1:6">
      <c r="A12" s="4" t="s">
        <v>69</v>
      </c>
      <c r="D12" s="5" t="n">
        <v>319572092</v>
      </c>
    </row>
    <row r="13" spans="1:6">
      <c r="A13" s="4" t="s">
        <v>428</v>
      </c>
    </row>
    <row r="14" spans="1:6">
      <c r="A14" s="4" t="s">
        <v>157</v>
      </c>
      <c r="D14" s="7" t="n">
        <v>5134902</v>
      </c>
      <c r="E14" s="7" t="n">
        <v>5134902</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5"/>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429</v>
      </c>
      <c r="B1" s="2" t="s">
        <v>430</v>
      </c>
      <c r="C1" s="2" t="s">
        <v>431</v>
      </c>
      <c r="D1" s="2" t="s">
        <v>26</v>
      </c>
      <c r="E1" s="2" t="s">
        <v>27</v>
      </c>
      <c r="F1" s="2" t="s">
        <v>28</v>
      </c>
      <c r="G1" s="2" t="s">
        <v>148</v>
      </c>
      <c r="H1" s="2" t="s">
        <v>432</v>
      </c>
      <c r="I1" s="2" t="s">
        <v>433</v>
      </c>
    </row>
    <row r="2" spans="1:9">
      <c r="A2" s="3" t="s">
        <v>197</v>
      </c>
    </row>
    <row r="3" spans="1:9">
      <c r="A3" s="4" t="s">
        <v>434</v>
      </c>
      <c r="F3" s="7" t="n">
        <v>98720762</v>
      </c>
    </row>
    <row r="4" spans="1:9">
      <c r="A4" s="4" t="s">
        <v>435</v>
      </c>
      <c r="D4" s="6" t="n">
        <v>228902</v>
      </c>
      <c r="E4" s="7" t="n">
        <v>1587889</v>
      </c>
      <c r="F4" s="5" t="n">
        <v>9191349</v>
      </c>
    </row>
    <row r="5" spans="1:9">
      <c r="A5" s="4" t="s">
        <v>436</v>
      </c>
    </row>
    <row r="6" spans="1:9">
      <c r="A6" s="3" t="s">
        <v>197</v>
      </c>
    </row>
    <row r="7" spans="1:9">
      <c r="A7" s="4" t="s">
        <v>437</v>
      </c>
      <c r="C7" s="5" t="n">
        <v>1000000</v>
      </c>
    </row>
    <row r="8" spans="1:9">
      <c r="A8" s="4" t="s">
        <v>438</v>
      </c>
      <c r="C8" s="7" t="n">
        <v>100</v>
      </c>
    </row>
    <row r="9" spans="1:9">
      <c r="A9" s="4" t="s">
        <v>439</v>
      </c>
      <c r="B9" s="4" t="s">
        <v>440</v>
      </c>
      <c r="C9" s="4" t="s">
        <v>440</v>
      </c>
    </row>
    <row r="10" spans="1:9">
      <c r="A10" s="4" t="s">
        <v>441</v>
      </c>
      <c r="B10" s="6" t="n">
        <v>15202778</v>
      </c>
      <c r="C10" s="7" t="n">
        <v>98720762</v>
      </c>
    </row>
    <row r="11" spans="1:9">
      <c r="A11" s="4" t="s">
        <v>442</v>
      </c>
      <c r="H11" s="6" t="n">
        <v>14231045</v>
      </c>
      <c r="I11" s="7" t="n">
        <v>98720762</v>
      </c>
    </row>
    <row r="12" spans="1:9">
      <c r="A12" s="4" t="s">
        <v>435</v>
      </c>
      <c r="D12" s="6" t="n">
        <v>228902</v>
      </c>
      <c r="E12" s="7" t="n">
        <v>1587889</v>
      </c>
      <c r="F12" s="7" t="n">
        <v>9191349</v>
      </c>
      <c r="G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3"/>
    <col customWidth="1" max="2" min="2" width="28"/>
    <col customWidth="1" max="3" min="3" width="28"/>
    <col customWidth="1" max="4" min="4" width="34"/>
    <col customWidth="1" max="5" min="5" width="34"/>
    <col customWidth="1" max="6" min="6" width="38"/>
    <col customWidth="1" max="7" min="7" width="38"/>
    <col customWidth="1" max="8" min="8" width="40"/>
    <col customWidth="1" max="9" min="9" width="40"/>
    <col customWidth="1" max="10" min="10" width="44"/>
    <col customWidth="1" max="11" min="11" width="44"/>
    <col customWidth="1" max="12" min="12" width="14"/>
    <col customWidth="1" max="13" min="13" width="15"/>
  </cols>
  <sheetData>
    <row r="1" spans="1:13">
      <c r="A1" s="1" t="s">
        <v>119</v>
      </c>
      <c r="B1" s="2" t="s">
        <v>120</v>
      </c>
      <c r="C1" s="2" t="s">
        <v>121</v>
      </c>
      <c r="D1" s="2" t="s">
        <v>122</v>
      </c>
      <c r="E1" s="2" t="s">
        <v>123</v>
      </c>
      <c r="F1" s="2" t="s">
        <v>124</v>
      </c>
      <c r="G1" s="2" t="s">
        <v>125</v>
      </c>
      <c r="H1" s="2" t="s">
        <v>126</v>
      </c>
      <c r="I1" s="2" t="s">
        <v>127</v>
      </c>
      <c r="J1" s="2" t="s">
        <v>128</v>
      </c>
      <c r="K1" s="2" t="s">
        <v>129</v>
      </c>
      <c r="L1" s="2" t="s">
        <v>130</v>
      </c>
      <c r="M1" s="2" t="s">
        <v>131</v>
      </c>
    </row>
    <row r="2" spans="1:13">
      <c r="A2" s="4" t="s">
        <v>132</v>
      </c>
      <c r="C2" s="7" t="n">
        <v>175596</v>
      </c>
      <c r="E2" s="7" t="n">
        <v>468132187</v>
      </c>
      <c r="G2" s="7" t="n">
        <v>126356029</v>
      </c>
      <c r="I2" s="7" t="n">
        <v>1002921340</v>
      </c>
      <c r="K2" s="7" t="n">
        <v>-1194550</v>
      </c>
      <c r="M2" s="7" t="n">
        <v>1596390602</v>
      </c>
    </row>
    <row r="3" spans="1:13">
      <c r="A3" s="4" t="s">
        <v>133</v>
      </c>
      <c r="B3" s="5" t="n">
        <v>25725000</v>
      </c>
      <c r="C3" s="5" t="n">
        <v>25725000</v>
      </c>
    </row>
    <row r="4" spans="1:13">
      <c r="A4" s="3" t="s">
        <v>134</v>
      </c>
    </row>
    <row r="5" spans="1:13">
      <c r="A5" s="4" t="s">
        <v>135</v>
      </c>
      <c r="I5" s="5" t="n">
        <v>79210649</v>
      </c>
      <c r="M5" s="5" t="n">
        <v>79210649</v>
      </c>
    </row>
    <row r="6" spans="1:13">
      <c r="A6" s="4" t="s">
        <v>136</v>
      </c>
      <c r="G6" s="5" t="n">
        <v>7921066</v>
      </c>
      <c r="I6" s="5" t="n">
        <v>-7921066</v>
      </c>
    </row>
    <row r="7" spans="1:13">
      <c r="A7" s="4" t="s">
        <v>112</v>
      </c>
      <c r="K7" s="5" t="n">
        <v>-2831</v>
      </c>
      <c r="M7" s="5" t="n">
        <v>-2831</v>
      </c>
    </row>
    <row r="8" spans="1:13">
      <c r="A8" s="4" t="s">
        <v>111</v>
      </c>
      <c r="K8" s="5" t="n">
        <v>746137</v>
      </c>
      <c r="M8" s="5" t="n">
        <v>746137</v>
      </c>
    </row>
    <row r="9" spans="1:13">
      <c r="A9" s="4" t="s">
        <v>137</v>
      </c>
      <c r="C9" s="7" t="n">
        <v>175596</v>
      </c>
      <c r="E9" s="5" t="n">
        <v>468132187</v>
      </c>
      <c r="G9" s="5" t="n">
        <v>134277095</v>
      </c>
      <c r="I9" s="5" t="n">
        <v>1074210923</v>
      </c>
      <c r="K9" s="5" t="n">
        <v>-451244</v>
      </c>
      <c r="M9" s="5" t="n">
        <v>1676344557</v>
      </c>
    </row>
    <row r="10" spans="1:13">
      <c r="A10" s="4" t="s">
        <v>138</v>
      </c>
      <c r="B10" s="5" t="n">
        <v>25725000</v>
      </c>
      <c r="C10" s="5" t="n">
        <v>25725000</v>
      </c>
    </row>
    <row r="11" spans="1:13">
      <c r="A11" s="3" t="s">
        <v>134</v>
      </c>
    </row>
    <row r="12" spans="1:13">
      <c r="A12" s="4" t="s">
        <v>135</v>
      </c>
      <c r="I12" s="5" t="n">
        <v>128854649</v>
      </c>
      <c r="M12" s="5" t="n">
        <v>128854649</v>
      </c>
    </row>
    <row r="13" spans="1:13">
      <c r="A13" s="4" t="s">
        <v>136</v>
      </c>
      <c r="G13" s="5" t="n">
        <v>12885465</v>
      </c>
      <c r="I13" s="5" t="n">
        <v>-12885465</v>
      </c>
    </row>
    <row r="14" spans="1:13">
      <c r="A14" s="4" t="s">
        <v>112</v>
      </c>
      <c r="K14" s="5" t="n">
        <v>-51245</v>
      </c>
      <c r="M14" s="5" t="n">
        <v>-51245</v>
      </c>
    </row>
    <row r="15" spans="1:13">
      <c r="A15" s="4" t="s">
        <v>139</v>
      </c>
      <c r="C15" s="7" t="n">
        <v>175596</v>
      </c>
      <c r="E15" s="5" t="n">
        <v>468132187</v>
      </c>
      <c r="G15" s="5" t="n">
        <v>147162560</v>
      </c>
      <c r="I15" s="5" t="n">
        <v>1190180107</v>
      </c>
      <c r="K15" s="5" t="n">
        <v>-502489</v>
      </c>
      <c r="M15" s="7" t="n">
        <v>1805147961</v>
      </c>
    </row>
    <row r="16" spans="1:13">
      <c r="A16" s="4" t="s">
        <v>140</v>
      </c>
      <c r="B16" s="5" t="n">
        <v>25725000</v>
      </c>
      <c r="C16" s="5" t="n">
        <v>25725000</v>
      </c>
      <c r="L16" s="5" t="n">
        <v>25725000</v>
      </c>
      <c r="M16" s="5" t="n">
        <v>25725000</v>
      </c>
    </row>
    <row r="17" spans="1:13">
      <c r="A17" s="3" t="s">
        <v>134</v>
      </c>
    </row>
    <row r="18" spans="1:13">
      <c r="A18" s="4" t="s">
        <v>135</v>
      </c>
      <c r="I18" s="5" t="n">
        <v>63710958</v>
      </c>
      <c r="L18" s="6" t="n">
        <v>9184224</v>
      </c>
      <c r="M18" s="7" t="n">
        <v>63710958</v>
      </c>
    </row>
    <row r="19" spans="1:13">
      <c r="A19" s="4" t="s">
        <v>136</v>
      </c>
      <c r="G19" s="5" t="n">
        <v>6371096</v>
      </c>
      <c r="I19" s="5" t="n">
        <v>-6371096</v>
      </c>
    </row>
    <row r="20" spans="1:13">
      <c r="A20" s="4" t="s">
        <v>112</v>
      </c>
      <c r="K20" s="5" t="n">
        <v>-59426</v>
      </c>
      <c r="L20" s="5" t="n">
        <v>-8567</v>
      </c>
      <c r="M20" s="5" t="n">
        <v>-59426</v>
      </c>
    </row>
    <row r="21" spans="1:13">
      <c r="A21" s="4" t="s">
        <v>141</v>
      </c>
      <c r="B21" s="6" t="n">
        <v>25725</v>
      </c>
      <c r="C21" s="7" t="n">
        <v>175596</v>
      </c>
      <c r="D21" s="6" t="n">
        <v>67483377</v>
      </c>
      <c r="E21" s="7" t="n">
        <v>468132187</v>
      </c>
      <c r="F21" s="6" t="n">
        <v>22132572</v>
      </c>
      <c r="G21" s="7" t="n">
        <v>153533656</v>
      </c>
      <c r="H21" s="6" t="n">
        <v>179835659</v>
      </c>
      <c r="I21" s="7" t="n">
        <v>1247519969</v>
      </c>
      <c r="J21" s="6" t="n">
        <v>-81414</v>
      </c>
      <c r="K21" s="7" t="n">
        <v>-561915</v>
      </c>
      <c r="L21" s="6" t="n">
        <v>269395919</v>
      </c>
      <c r="M21" s="7" t="n">
        <v>1868799493</v>
      </c>
    </row>
    <row r="22" spans="1:13">
      <c r="A22" s="4" t="s">
        <v>142</v>
      </c>
      <c r="B22" s="5" t="n">
        <v>25725000</v>
      </c>
      <c r="C22" s="5" t="n">
        <v>25725000</v>
      </c>
      <c r="L22" s="5" t="n">
        <v>25725000</v>
      </c>
      <c r="M22" s="5" t="n">
        <v>257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3</v>
      </c>
      <c r="B1" s="2" t="s">
        <v>26</v>
      </c>
      <c r="C1" s="2" t="s">
        <v>27</v>
      </c>
      <c r="D1" s="2" t="s">
        <v>28</v>
      </c>
    </row>
    <row r="2" spans="1:4">
      <c r="A2" s="3" t="s">
        <v>199</v>
      </c>
    </row>
    <row r="3" spans="1:4">
      <c r="A3" s="4" t="s">
        <v>159</v>
      </c>
      <c r="B3" s="6" t="n">
        <v>59913734</v>
      </c>
      <c r="C3" s="7" t="n">
        <v>415621572</v>
      </c>
      <c r="D3" s="7" t="n">
        <v>515520269</v>
      </c>
    </row>
    <row r="4" spans="1:4">
      <c r="A4" s="4" t="s">
        <v>444</v>
      </c>
      <c r="B4" s="5" t="n">
        <v>0</v>
      </c>
      <c r="C4" s="5" t="n">
        <v>0</v>
      </c>
      <c r="D4" s="5" t="n">
        <v>0</v>
      </c>
    </row>
    <row r="5" spans="1:4">
      <c r="A5" s="4" t="s">
        <v>445</v>
      </c>
      <c r="B5" s="6" t="n">
        <v>59913734</v>
      </c>
      <c r="C5" s="5" t="n">
        <v>415621572</v>
      </c>
      <c r="D5" s="5" t="n">
        <v>515520269</v>
      </c>
    </row>
    <row r="6" spans="1:4">
      <c r="A6" s="4" t="s">
        <v>446</v>
      </c>
      <c r="C6" s="7" t="n">
        <v>0</v>
      </c>
      <c r="D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47</v>
      </c>
      <c r="B1" s="2" t="s">
        <v>26</v>
      </c>
      <c r="C1" s="2" t="s">
        <v>27</v>
      </c>
      <c r="D1" s="2" t="s">
        <v>28</v>
      </c>
    </row>
    <row r="2" spans="1:4">
      <c r="A2" s="3" t="s">
        <v>160</v>
      </c>
    </row>
    <row r="3" spans="1:4">
      <c r="A3" s="4" t="s">
        <v>448</v>
      </c>
      <c r="B3" s="6" t="n">
        <v>81843981</v>
      </c>
      <c r="C3" s="7" t="n">
        <v>567751699</v>
      </c>
      <c r="D3" s="7" t="n">
        <v>387319932</v>
      </c>
    </row>
    <row r="4" spans="1:4">
      <c r="A4" s="4" t="s">
        <v>449</v>
      </c>
      <c r="B4" s="5" t="n">
        <v>391752</v>
      </c>
      <c r="C4" s="5" t="n">
        <v>2717584</v>
      </c>
      <c r="D4" s="5" t="n">
        <v>5152109</v>
      </c>
    </row>
    <row r="5" spans="1:4">
      <c r="A5" s="4" t="s">
        <v>450</v>
      </c>
      <c r="B5" s="5" t="n">
        <v>4635946</v>
      </c>
      <c r="C5" s="5" t="n">
        <v>32159556</v>
      </c>
      <c r="D5" s="5" t="n">
        <v>46369051</v>
      </c>
    </row>
    <row r="6" spans="1:4">
      <c r="A6" s="4" t="s">
        <v>451</v>
      </c>
      <c r="B6" s="6" t="n">
        <v>86871679</v>
      </c>
      <c r="C6" s="5" t="n">
        <v>602628839</v>
      </c>
      <c r="D6" s="5" t="n">
        <v>438841092</v>
      </c>
    </row>
    <row r="7" spans="1:4">
      <c r="A7" s="4" t="s">
        <v>448</v>
      </c>
    </row>
    <row r="8" spans="1:4">
      <c r="A8" s="3" t="s">
        <v>160</v>
      </c>
    </row>
    <row r="9" spans="1:4">
      <c r="A9" s="4" t="s">
        <v>452</v>
      </c>
      <c r="C9" s="7" t="n">
        <v>0</v>
      </c>
      <c r="D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1"/>
    <col customWidth="1" max="2" min="2" width="21"/>
    <col customWidth="1" max="3" min="3" width="21"/>
    <col customWidth="1" max="4" min="4" width="21"/>
  </cols>
  <sheetData>
    <row r="1" spans="1:4">
      <c r="A1" s="1" t="s">
        <v>453</v>
      </c>
      <c r="B1" s="2" t="s">
        <v>26</v>
      </c>
      <c r="C1" s="2" t="s">
        <v>27</v>
      </c>
      <c r="D1" s="2" t="s">
        <v>28</v>
      </c>
    </row>
    <row r="2" spans="1:4">
      <c r="A2" s="3" t="s">
        <v>202</v>
      </c>
    </row>
    <row r="3" spans="1:4">
      <c r="A3" s="4" t="s">
        <v>454</v>
      </c>
      <c r="B3" s="6" t="n">
        <v>35374788</v>
      </c>
      <c r="C3" s="7" t="n">
        <v>245394904</v>
      </c>
      <c r="D3" s="7" t="n">
        <v>343839565</v>
      </c>
    </row>
    <row r="4" spans="1:4">
      <c r="A4" s="4" t="s">
        <v>455</v>
      </c>
      <c r="B4" s="5" t="n">
        <v>83980</v>
      </c>
      <c r="C4" s="5" t="n">
        <v>582571</v>
      </c>
      <c r="D4" s="5" t="n">
        <v>1158618</v>
      </c>
    </row>
    <row r="5" spans="1:4">
      <c r="A5" s="4" t="s">
        <v>456</v>
      </c>
      <c r="B5" s="6" t="n">
        <v>35458768</v>
      </c>
      <c r="C5" s="7" t="n">
        <v>245977475</v>
      </c>
      <c r="D5" s="7" t="n">
        <v>3449981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7</v>
      </c>
      <c r="B1" s="2" t="s">
        <v>26</v>
      </c>
      <c r="C1" s="2" t="s">
        <v>27</v>
      </c>
      <c r="D1" s="2" t="s">
        <v>28</v>
      </c>
    </row>
    <row r="2" spans="1:4">
      <c r="A2" s="3" t="s">
        <v>204</v>
      </c>
    </row>
    <row r="3" spans="1:4">
      <c r="A3" s="4" t="s">
        <v>458</v>
      </c>
      <c r="B3" s="6" t="n">
        <v>10809678</v>
      </c>
      <c r="C3" s="7" t="n">
        <v>74986737</v>
      </c>
      <c r="D3" s="7" t="n">
        <v>52829584</v>
      </c>
    </row>
    <row r="4" spans="1:4">
      <c r="A4" s="4" t="s">
        <v>459</v>
      </c>
      <c r="B4" s="5" t="n">
        <v>418048</v>
      </c>
      <c r="C4" s="5" t="n">
        <v>2900000</v>
      </c>
      <c r="D4" s="5" t="n">
        <v>2900000</v>
      </c>
    </row>
    <row r="5" spans="1:4">
      <c r="A5" s="4" t="s">
        <v>455</v>
      </c>
      <c r="B5" s="5" t="n">
        <v>456837</v>
      </c>
      <c r="C5" s="5" t="n">
        <v>3169077</v>
      </c>
      <c r="D5" s="5" t="n">
        <v>3302854</v>
      </c>
    </row>
    <row r="6" spans="1:4">
      <c r="A6" s="4" t="s">
        <v>460</v>
      </c>
      <c r="B6" s="5" t="n">
        <v>11684563</v>
      </c>
      <c r="C6" s="5" t="n">
        <v>81055814</v>
      </c>
      <c r="D6" s="5" t="n">
        <v>59032438</v>
      </c>
    </row>
    <row r="7" spans="1:4">
      <c r="A7" s="4" t="s">
        <v>400</v>
      </c>
      <c r="B7" s="6" t="n">
        <v>10809678</v>
      </c>
      <c r="C7" s="7" t="n">
        <v>74986737</v>
      </c>
      <c r="D7" s="7" t="n">
        <v>500593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61</v>
      </c>
      <c r="B1" s="2" t="s">
        <v>1</v>
      </c>
    </row>
    <row r="2" spans="1:6">
      <c r="B2" s="2" t="s">
        <v>26</v>
      </c>
      <c r="C2" s="2" t="s">
        <v>27</v>
      </c>
      <c r="D2" s="2" t="s">
        <v>28</v>
      </c>
      <c r="E2" s="2" t="s">
        <v>148</v>
      </c>
      <c r="F2" s="2" t="s">
        <v>27</v>
      </c>
    </row>
    <row r="3" spans="1:6">
      <c r="A3" s="3" t="s">
        <v>462</v>
      </c>
    </row>
    <row r="4" spans="1:6">
      <c r="A4" s="4" t="s">
        <v>463</v>
      </c>
      <c r="B4" s="6" t="n">
        <v>226478586</v>
      </c>
      <c r="D4" s="7" t="n">
        <v>1572707932</v>
      </c>
      <c r="F4" s="7" t="n">
        <v>1571081952</v>
      </c>
    </row>
    <row r="5" spans="1:6">
      <c r="A5" s="4" t="s">
        <v>464</v>
      </c>
      <c r="B5" s="5" t="n">
        <v>-104564671</v>
      </c>
      <c r="D5" s="5" t="n">
        <v>-611246250</v>
      </c>
      <c r="F5" s="5" t="n">
        <v>-725365126</v>
      </c>
    </row>
    <row r="6" spans="1:6">
      <c r="A6" s="4" t="s">
        <v>465</v>
      </c>
      <c r="B6" s="5" t="n">
        <v>4400130</v>
      </c>
      <c r="D6" s="5" t="n">
        <v>26931306</v>
      </c>
      <c r="F6" s="5" t="n">
        <v>30523703</v>
      </c>
    </row>
    <row r="7" spans="1:6">
      <c r="A7" s="4" t="s">
        <v>466</v>
      </c>
      <c r="B7" s="5" t="n">
        <v>126314045</v>
      </c>
      <c r="D7" s="5" t="n">
        <v>988392988</v>
      </c>
      <c r="F7" s="5" t="n">
        <v>876240529</v>
      </c>
    </row>
    <row r="8" spans="1:6">
      <c r="A8" s="4" t="s">
        <v>403</v>
      </c>
      <c r="C8" s="7" t="n">
        <v>0</v>
      </c>
      <c r="D8" s="5" t="n">
        <v>0</v>
      </c>
      <c r="E8" s="7" t="n">
        <v>0</v>
      </c>
    </row>
    <row r="9" spans="1:6">
      <c r="A9" s="4" t="s">
        <v>467</v>
      </c>
      <c r="B9" s="5" t="n">
        <v>16685146</v>
      </c>
      <c r="C9" s="5" t="n">
        <v>115744856</v>
      </c>
      <c r="D9" s="5" t="n">
        <v>119717245</v>
      </c>
      <c r="E9" s="5" t="n">
        <v>118209623</v>
      </c>
    </row>
    <row r="10" spans="1:6">
      <c r="A10" s="4" t="s">
        <v>468</v>
      </c>
    </row>
    <row r="11" spans="1:6">
      <c r="A11" s="3" t="s">
        <v>462</v>
      </c>
    </row>
    <row r="12" spans="1:6">
      <c r="A12" s="4" t="s">
        <v>403</v>
      </c>
      <c r="C12" s="7" t="n">
        <v>0</v>
      </c>
      <c r="D12" s="5" t="n">
        <v>0</v>
      </c>
      <c r="E12" s="7" t="n">
        <v>0</v>
      </c>
    </row>
    <row r="13" spans="1:6">
      <c r="A13" s="4" t="s">
        <v>469</v>
      </c>
    </row>
    <row r="14" spans="1:6">
      <c r="A14" s="3" t="s">
        <v>462</v>
      </c>
    </row>
    <row r="15" spans="1:6">
      <c r="A15" s="4" t="s">
        <v>463</v>
      </c>
      <c r="B15" s="5" t="n">
        <v>92677200</v>
      </c>
      <c r="D15" s="5" t="n">
        <v>642901735</v>
      </c>
      <c r="F15" s="5" t="n">
        <v>642901735</v>
      </c>
    </row>
    <row r="16" spans="1:6">
      <c r="A16" s="4" t="s">
        <v>381</v>
      </c>
    </row>
    <row r="17" spans="1:6">
      <c r="A17" s="3" t="s">
        <v>462</v>
      </c>
    </row>
    <row r="18" spans="1:6">
      <c r="A18" s="4" t="s">
        <v>463</v>
      </c>
      <c r="B18" s="5" t="n">
        <v>133342319</v>
      </c>
      <c r="D18" s="5" t="n">
        <v>926621646</v>
      </c>
      <c r="F18" s="5" t="n">
        <v>924995666</v>
      </c>
    </row>
    <row r="19" spans="1:6">
      <c r="A19" s="4" t="s">
        <v>470</v>
      </c>
    </row>
    <row r="20" spans="1:6">
      <c r="A20" s="3" t="s">
        <v>462</v>
      </c>
    </row>
    <row r="21" spans="1:6">
      <c r="A21" s="4" t="s">
        <v>463</v>
      </c>
      <c r="B21" s="5" t="n">
        <v>211704</v>
      </c>
      <c r="D21" s="5" t="n">
        <v>1468593</v>
      </c>
      <c r="F21" s="5" t="n">
        <v>1468593</v>
      </c>
    </row>
    <row r="22" spans="1:6">
      <c r="A22" s="4" t="s">
        <v>471</v>
      </c>
    </row>
    <row r="23" spans="1:6">
      <c r="A23" s="3" t="s">
        <v>462</v>
      </c>
    </row>
    <row r="24" spans="1:6">
      <c r="A24" s="4" t="s">
        <v>463</v>
      </c>
      <c r="B24" s="5" t="n">
        <v>247363</v>
      </c>
      <c r="D24" s="5" t="n">
        <v>1715958</v>
      </c>
      <c r="F24" s="5" t="n">
        <v>1715958</v>
      </c>
    </row>
    <row r="25" spans="1:6">
      <c r="A25" s="4" t="s">
        <v>472</v>
      </c>
    </row>
    <row r="26" spans="1:6">
      <c r="A26" s="3" t="s">
        <v>462</v>
      </c>
    </row>
    <row r="27" spans="1:6">
      <c r="A27" s="4" t="s">
        <v>473</v>
      </c>
      <c r="B27" s="5" t="n">
        <v>16666314</v>
      </c>
      <c r="D27" s="5" t="n">
        <v>89567625</v>
      </c>
      <c r="F27" s="5" t="n">
        <v>115614217</v>
      </c>
    </row>
    <row r="28" spans="1:6">
      <c r="A28" s="4" t="s">
        <v>474</v>
      </c>
    </row>
    <row r="29" spans="1:6">
      <c r="A29" s="3" t="s">
        <v>462</v>
      </c>
    </row>
    <row r="30" spans="1:6">
      <c r="A30" s="4" t="s">
        <v>473</v>
      </c>
      <c r="B30" s="6" t="n">
        <v>21972259</v>
      </c>
      <c r="D30" s="7" t="n">
        <v>133059754</v>
      </c>
      <c r="F30" s="7" t="n">
        <v>15242156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475</v>
      </c>
      <c r="B1" s="2" t="s">
        <v>26</v>
      </c>
      <c r="C1" s="2" t="s">
        <v>27</v>
      </c>
      <c r="D1" s="2" t="s">
        <v>28</v>
      </c>
    </row>
    <row r="2" spans="1:4">
      <c r="A2" s="3" t="s">
        <v>208</v>
      </c>
    </row>
    <row r="3" spans="1:4">
      <c r="A3" s="4" t="s">
        <v>476</v>
      </c>
      <c r="B3" s="6" t="n">
        <v>20863018</v>
      </c>
      <c r="C3" s="7" t="n">
        <v>144726756</v>
      </c>
      <c r="D3" s="7" t="n">
        <v>144726756</v>
      </c>
    </row>
    <row r="4" spans="1:4">
      <c r="A4" s="4" t="s">
        <v>477</v>
      </c>
      <c r="B4" s="5" t="n">
        <v>-2056588</v>
      </c>
      <c r="C4" s="5" t="n">
        <v>-14266551</v>
      </c>
      <c r="D4" s="5" t="n">
        <v>-11433974</v>
      </c>
    </row>
    <row r="5" spans="1:4">
      <c r="A5" s="4" t="s">
        <v>478</v>
      </c>
      <c r="B5" s="5" t="n">
        <v>18806430</v>
      </c>
      <c r="C5" s="5" t="n">
        <v>130460205</v>
      </c>
      <c r="D5" s="5" t="n">
        <v>133292782</v>
      </c>
    </row>
    <row r="6" spans="1:4">
      <c r="A6" s="4" t="s">
        <v>473</v>
      </c>
      <c r="B6" s="6" t="n">
        <v>1283686</v>
      </c>
      <c r="C6" s="7" t="n">
        <v>8904935</v>
      </c>
      <c r="D6" s="7" t="n">
        <v>55818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479</v>
      </c>
      <c r="B1" s="2" t="s">
        <v>1</v>
      </c>
    </row>
    <row r="2" spans="1:6">
      <c r="B2" s="2" t="s">
        <v>26</v>
      </c>
      <c r="C2" s="2" t="s">
        <v>27</v>
      </c>
      <c r="D2" s="2" t="s">
        <v>28</v>
      </c>
      <c r="E2" s="2" t="s">
        <v>148</v>
      </c>
      <c r="F2" s="2" t="s">
        <v>27</v>
      </c>
    </row>
    <row r="3" spans="1:6">
      <c r="A3" s="3" t="s">
        <v>208</v>
      </c>
    </row>
    <row r="4" spans="1:6">
      <c r="A4" s="4" t="s">
        <v>156</v>
      </c>
      <c r="B4" s="6" t="n">
        <v>696102</v>
      </c>
      <c r="C4" s="7" t="n">
        <v>4828862</v>
      </c>
      <c r="D4" s="7" t="n">
        <v>6658821</v>
      </c>
      <c r="E4" s="7" t="n">
        <v>6658690</v>
      </c>
    </row>
    <row r="5" spans="1:6">
      <c r="A5" s="4" t="s">
        <v>209</v>
      </c>
    </row>
    <row r="6" spans="1:6">
      <c r="A6" s="3" t="s">
        <v>208</v>
      </c>
    </row>
    <row r="7" spans="1:6">
      <c r="A7" s="4" t="s">
        <v>156</v>
      </c>
      <c r="B7" s="5" t="n">
        <v>408329</v>
      </c>
      <c r="C7" s="5" t="n">
        <v>2832577</v>
      </c>
      <c r="D7" s="5" t="n">
        <v>2832578</v>
      </c>
      <c r="E7" s="5" t="n">
        <v>2832447</v>
      </c>
    </row>
    <row r="8" spans="1:6">
      <c r="A8" s="4" t="s">
        <v>480</v>
      </c>
      <c r="C8" s="7" t="n">
        <v>0</v>
      </c>
      <c r="D8" s="5" t="n">
        <v>0</v>
      </c>
      <c r="E8" s="7" t="n">
        <v>0</v>
      </c>
    </row>
    <row r="9" spans="1:6">
      <c r="A9" s="3" t="s">
        <v>481</v>
      </c>
    </row>
    <row r="10" spans="1:6">
      <c r="A10" s="5" t="n">
        <v>2017</v>
      </c>
      <c r="F10" s="7" t="n">
        <v>2832573</v>
      </c>
    </row>
    <row r="11" spans="1:6">
      <c r="A11" s="5" t="n">
        <v>2018</v>
      </c>
      <c r="F11" s="5" t="n">
        <v>2832573</v>
      </c>
    </row>
    <row r="12" spans="1:6">
      <c r="A12" s="5" t="n">
        <v>2019</v>
      </c>
      <c r="F12" s="5" t="n">
        <v>2832573</v>
      </c>
    </row>
    <row r="13" spans="1:6">
      <c r="A13" s="5" t="n">
        <v>2020</v>
      </c>
      <c r="F13" s="5" t="n">
        <v>2832573</v>
      </c>
    </row>
    <row r="14" spans="1:6">
      <c r="A14" s="5" t="n">
        <v>2021</v>
      </c>
      <c r="F14" s="5" t="n">
        <v>2832573</v>
      </c>
    </row>
    <row r="15" spans="1:6">
      <c r="A15" s="4" t="s">
        <v>482</v>
      </c>
      <c r="F15" s="5" t="n">
        <v>116297340</v>
      </c>
    </row>
    <row r="16" spans="1:6">
      <c r="A16" s="4" t="s">
        <v>478</v>
      </c>
      <c r="B16" s="6" t="n">
        <v>18806430</v>
      </c>
      <c r="D16" s="7" t="n">
        <v>133292782</v>
      </c>
      <c r="F16" s="7" t="n">
        <v>130460205</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3</v>
      </c>
      <c r="B1" s="2" t="s">
        <v>26</v>
      </c>
      <c r="C1" s="2" t="s">
        <v>27</v>
      </c>
      <c r="D1" s="2" t="s">
        <v>28</v>
      </c>
    </row>
    <row r="2" spans="1:4">
      <c r="A2" s="3" t="s">
        <v>211</v>
      </c>
    </row>
    <row r="3" spans="1:4">
      <c r="A3" s="4" t="s">
        <v>484</v>
      </c>
      <c r="B3" s="6" t="n">
        <v>4148765</v>
      </c>
      <c r="C3" s="7" t="n">
        <v>28779986</v>
      </c>
      <c r="D3" s="7" t="n">
        <v>28779986</v>
      </c>
    </row>
    <row r="4" spans="1:4">
      <c r="A4" s="4" t="s">
        <v>477</v>
      </c>
      <c r="B4" s="6" t="n">
        <v>-4148765</v>
      </c>
      <c r="C4" s="7" t="n">
        <v>-28779986</v>
      </c>
      <c r="D4" s="5" t="n">
        <v>-26783701</v>
      </c>
    </row>
    <row r="5" spans="1:4">
      <c r="A5" s="4" t="s">
        <v>478</v>
      </c>
      <c r="D5" s="7" t="n">
        <v>19962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5</v>
      </c>
      <c r="B1" s="2" t="s">
        <v>1</v>
      </c>
    </row>
    <row r="2" spans="1:5">
      <c r="B2" s="2" t="s">
        <v>26</v>
      </c>
      <c r="C2" s="2" t="s">
        <v>27</v>
      </c>
      <c r="D2" s="2" t="s">
        <v>28</v>
      </c>
      <c r="E2" s="2" t="s">
        <v>148</v>
      </c>
    </row>
    <row r="3" spans="1:5">
      <c r="A3" s="3" t="s">
        <v>211</v>
      </c>
    </row>
    <row r="4" spans="1:5">
      <c r="A4" s="4" t="s">
        <v>156</v>
      </c>
      <c r="B4" s="6" t="n">
        <v>696102</v>
      </c>
      <c r="C4" s="7" t="n">
        <v>4828862</v>
      </c>
      <c r="D4" s="7" t="n">
        <v>6658821</v>
      </c>
      <c r="E4" s="7" t="n">
        <v>6658690</v>
      </c>
    </row>
    <row r="5" spans="1:5">
      <c r="A5" s="4" t="s">
        <v>212</v>
      </c>
    </row>
    <row r="6" spans="1:5">
      <c r="A6" s="3" t="s">
        <v>211</v>
      </c>
    </row>
    <row r="7" spans="1:5">
      <c r="A7" s="4" t="s">
        <v>156</v>
      </c>
      <c r="B7" s="6" t="n">
        <v>287773</v>
      </c>
      <c r="C7" s="5" t="n">
        <v>1996285</v>
      </c>
      <c r="D7" s="5" t="n">
        <v>3826243</v>
      </c>
      <c r="E7" s="5" t="n">
        <v>3826243</v>
      </c>
    </row>
    <row r="8" spans="1:5">
      <c r="A8" s="4" t="s">
        <v>480</v>
      </c>
      <c r="C8" s="7" t="n">
        <v>0</v>
      </c>
      <c r="D8" s="7" t="n">
        <v>0</v>
      </c>
      <c r="E8" s="7" t="n">
        <v>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486</v>
      </c>
      <c r="B1" s="2" t="s">
        <v>26</v>
      </c>
      <c r="C1" s="2" t="s">
        <v>27</v>
      </c>
      <c r="D1" s="2" t="s">
        <v>28</v>
      </c>
    </row>
    <row r="2" spans="1:4">
      <c r="A2" s="3" t="s">
        <v>214</v>
      </c>
    </row>
    <row r="3" spans="1:4">
      <c r="A3" s="4" t="s">
        <v>487</v>
      </c>
      <c r="B3" s="6" t="n">
        <v>2747124</v>
      </c>
      <c r="C3" s="7" t="n">
        <v>19056799</v>
      </c>
      <c r="D3" s="7" t="n">
        <v>19257320</v>
      </c>
    </row>
    <row r="4" spans="1:4">
      <c r="A4" s="4" t="s">
        <v>488</v>
      </c>
      <c r="B4" s="5" t="n">
        <v>3695229</v>
      </c>
      <c r="C4" s="5" t="n">
        <v>25633805</v>
      </c>
      <c r="D4" s="5" t="n">
        <v>27340316</v>
      </c>
    </row>
    <row r="5" spans="1:4">
      <c r="A5" s="4" t="s">
        <v>489</v>
      </c>
      <c r="D5" s="5" t="n">
        <v>2121712</v>
      </c>
    </row>
    <row r="6" spans="1:4">
      <c r="A6" s="4" t="s">
        <v>490</v>
      </c>
      <c r="B6" s="5" t="n">
        <v>421443</v>
      </c>
      <c r="C6" s="5" t="n">
        <v>2923551</v>
      </c>
      <c r="D6" s="5" t="n">
        <v>4277122</v>
      </c>
    </row>
    <row r="7" spans="1:4">
      <c r="A7" s="4" t="s">
        <v>491</v>
      </c>
      <c r="D7" s="5" t="n">
        <v>27205456</v>
      </c>
    </row>
    <row r="8" spans="1:4">
      <c r="A8" s="4" t="s">
        <v>492</v>
      </c>
      <c r="B8" s="6" t="n">
        <v>6863796</v>
      </c>
      <c r="C8" s="7" t="n">
        <v>47614155</v>
      </c>
      <c r="D8" s="7" t="n">
        <v>802019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43</v>
      </c>
      <c r="B1" s="2" t="s">
        <v>144</v>
      </c>
      <c r="C1" s="2" t="s">
        <v>145</v>
      </c>
    </row>
    <row r="2" spans="1:3">
      <c r="A2" s="3" t="s">
        <v>119</v>
      </c>
    </row>
    <row r="3" spans="1:3">
      <c r="A3" s="4" t="s">
        <v>146</v>
      </c>
      <c r="B3" s="6" t="n">
        <v>40646</v>
      </c>
      <c r="C3" s="7" t="n">
        <v>2487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K4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18"/>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80"/>
    <col customWidth="1" max="56" min="56" width="80"/>
    <col customWidth="1" max="57" min="57" width="80"/>
    <col customWidth="1" max="58" min="58" width="80"/>
    <col customWidth="1" max="59" min="59" width="21"/>
    <col customWidth="1" max="60" min="60" width="21"/>
    <col customWidth="1" max="61" min="61" width="29"/>
    <col customWidth="1" max="62" min="62" width="29"/>
    <col customWidth="1" max="63" min="63" width="21"/>
  </cols>
  <sheetData>
    <row r="1" spans="1:63">
      <c r="A1" s="1" t="s">
        <v>493</v>
      </c>
      <c r="B1" s="2" t="s">
        <v>494</v>
      </c>
      <c r="C1" s="2" t="s">
        <v>495</v>
      </c>
      <c r="D1" s="2" t="s">
        <v>496</v>
      </c>
      <c r="E1" s="2" t="s">
        <v>497</v>
      </c>
      <c r="F1" s="2" t="s">
        <v>498</v>
      </c>
      <c r="G1" s="2" t="s">
        <v>499</v>
      </c>
      <c r="H1" s="2" t="s">
        <v>500</v>
      </c>
      <c r="I1" s="2" t="s">
        <v>501</v>
      </c>
      <c r="J1" s="2" t="s">
        <v>502</v>
      </c>
      <c r="K1" s="2" t="s">
        <v>503</v>
      </c>
      <c r="L1" s="2" t="s">
        <v>504</v>
      </c>
      <c r="M1" s="2" t="s">
        <v>505</v>
      </c>
      <c r="N1" s="2" t="s">
        <v>506</v>
      </c>
      <c r="O1" s="2" t="s">
        <v>507</v>
      </c>
      <c r="P1" s="2" t="s">
        <v>508</v>
      </c>
      <c r="Q1" s="2" t="s">
        <v>509</v>
      </c>
      <c r="R1" s="2" t="s">
        <v>510</v>
      </c>
      <c r="S1" s="2" t="s">
        <v>511</v>
      </c>
      <c r="T1" s="2" t="s">
        <v>512</v>
      </c>
      <c r="U1" s="2" t="s">
        <v>513</v>
      </c>
      <c r="V1" s="2" t="s">
        <v>514</v>
      </c>
      <c r="W1" s="2" t="s">
        <v>515</v>
      </c>
      <c r="X1" s="2" t="s">
        <v>516</v>
      </c>
      <c r="Y1" s="2" t="s">
        <v>517</v>
      </c>
      <c r="Z1" s="2" t="s">
        <v>518</v>
      </c>
      <c r="AA1" s="2" t="s">
        <v>519</v>
      </c>
      <c r="AB1" s="2" t="s">
        <v>520</v>
      </c>
      <c r="AC1" s="2" t="s">
        <v>521</v>
      </c>
      <c r="AD1" s="2" t="s">
        <v>522</v>
      </c>
      <c r="AE1" s="2" t="s">
        <v>523</v>
      </c>
      <c r="AF1" s="2" t="s">
        <v>524</v>
      </c>
      <c r="AG1" s="2" t="s">
        <v>525</v>
      </c>
      <c r="AH1" s="2" t="s">
        <v>526</v>
      </c>
      <c r="AI1" s="2" t="s">
        <v>527</v>
      </c>
      <c r="AJ1" s="2" t="s">
        <v>528</v>
      </c>
      <c r="AK1" s="2" t="s">
        <v>529</v>
      </c>
      <c r="AL1" s="2" t="s">
        <v>530</v>
      </c>
      <c r="AM1" s="2" t="s">
        <v>531</v>
      </c>
      <c r="AN1" s="2" t="s">
        <v>532</v>
      </c>
      <c r="AO1" s="2" t="s">
        <v>533</v>
      </c>
      <c r="AP1" s="2" t="s">
        <v>534</v>
      </c>
      <c r="AQ1" s="2" t="s">
        <v>535</v>
      </c>
      <c r="AR1" s="2" t="s">
        <v>536</v>
      </c>
      <c r="AS1" s="2" t="s">
        <v>537</v>
      </c>
      <c r="AT1" s="2" t="s">
        <v>538</v>
      </c>
      <c r="AU1" s="2" t="s">
        <v>539</v>
      </c>
      <c r="AV1" s="2" t="s">
        <v>540</v>
      </c>
      <c r="AW1" s="2" t="s">
        <v>541</v>
      </c>
      <c r="AX1" s="2" t="s">
        <v>542</v>
      </c>
      <c r="AY1" s="2" t="s">
        <v>543</v>
      </c>
      <c r="AZ1" s="2" t="s">
        <v>544</v>
      </c>
      <c r="BA1" s="2" t="s">
        <v>545</v>
      </c>
      <c r="BB1" s="2" t="s">
        <v>546</v>
      </c>
      <c r="BC1" s="2" t="s">
        <v>547</v>
      </c>
      <c r="BD1" s="2" t="s">
        <v>548</v>
      </c>
      <c r="BE1" s="2" t="s">
        <v>549</v>
      </c>
      <c r="BF1" s="2" t="s">
        <v>550</v>
      </c>
      <c r="BG1" s="2" t="s">
        <v>148</v>
      </c>
      <c r="BH1" s="2" t="s">
        <v>551</v>
      </c>
      <c r="BI1" s="2" t="s">
        <v>552</v>
      </c>
      <c r="BJ1" s="2" t="s">
        <v>553</v>
      </c>
      <c r="BK1" s="2" t="s">
        <v>554</v>
      </c>
    </row>
    <row r="2" spans="1:63">
      <c r="A2" s="3" t="s">
        <v>216</v>
      </c>
    </row>
    <row r="3" spans="1:63">
      <c r="A3" s="4" t="s">
        <v>555</v>
      </c>
      <c r="BC3" s="6" t="n">
        <v>130484359</v>
      </c>
      <c r="BI3" s="7" t="n">
        <v>905170000</v>
      </c>
      <c r="BJ3" s="7" t="n">
        <v>753200000</v>
      </c>
    </row>
    <row r="4" spans="1:63">
      <c r="A4" s="3" t="s">
        <v>556</v>
      </c>
    </row>
    <row r="5" spans="1:63">
      <c r="A5" s="4" t="s">
        <v>557</v>
      </c>
      <c r="BJ5" s="5" t="n">
        <v>84000000</v>
      </c>
    </row>
    <row r="6" spans="1:63">
      <c r="A6" s="4" t="s">
        <v>558</v>
      </c>
      <c r="BC6" s="5" t="n">
        <v>130484359</v>
      </c>
      <c r="BI6" s="5" t="n">
        <v>905170000</v>
      </c>
      <c r="BJ6" s="5" t="n">
        <v>837200000</v>
      </c>
    </row>
    <row r="7" spans="1:63">
      <c r="A7" s="4" t="s">
        <v>559</v>
      </c>
      <c r="BC7" s="5" t="n">
        <v>128859738</v>
      </c>
      <c r="BD7" s="7" t="n">
        <v>893900000</v>
      </c>
      <c r="BF7" s="7" t="n">
        <v>965000000</v>
      </c>
      <c r="BG7" s="7" t="n">
        <v>851200000</v>
      </c>
    </row>
    <row r="8" spans="1:63">
      <c r="A8" s="4" t="s">
        <v>472</v>
      </c>
    </row>
    <row r="9" spans="1:63">
      <c r="A9" s="3" t="s">
        <v>556</v>
      </c>
    </row>
    <row r="10" spans="1:63">
      <c r="A10" s="4" t="s">
        <v>560</v>
      </c>
      <c r="BC10" s="5" t="n">
        <v>16666314</v>
      </c>
      <c r="BI10" s="5" t="n">
        <v>115614217</v>
      </c>
      <c r="BJ10" s="5" t="n">
        <v>89567625</v>
      </c>
    </row>
    <row r="11" spans="1:63">
      <c r="A11" s="4" t="s">
        <v>474</v>
      </c>
    </row>
    <row r="12" spans="1:63">
      <c r="A12" s="3" t="s">
        <v>556</v>
      </c>
    </row>
    <row r="13" spans="1:63">
      <c r="A13" s="4" t="s">
        <v>560</v>
      </c>
      <c r="BC13" s="6" t="n">
        <v>21972259</v>
      </c>
      <c r="BI13" s="7" t="n">
        <v>152421561</v>
      </c>
      <c r="BJ13" s="7" t="n">
        <v>133059754</v>
      </c>
    </row>
    <row r="14" spans="1:63">
      <c r="A14" s="4" t="s">
        <v>561</v>
      </c>
    </row>
    <row r="15" spans="1:63">
      <c r="A15" s="3" t="s">
        <v>556</v>
      </c>
    </row>
    <row r="16" spans="1:63">
      <c r="A16" s="4" t="s">
        <v>562</v>
      </c>
      <c r="BC16" s="4" t="s">
        <v>563</v>
      </c>
      <c r="BE16" s="4" t="s">
        <v>564</v>
      </c>
      <c r="BG16" s="4" t="s">
        <v>565</v>
      </c>
      <c r="BI16" s="4" t="s">
        <v>563</v>
      </c>
      <c r="BJ16" s="4" t="s">
        <v>564</v>
      </c>
    </row>
    <row r="17" spans="1:63">
      <c r="A17" s="4" t="s">
        <v>566</v>
      </c>
      <c r="BC17" s="6" t="n">
        <v>6660485</v>
      </c>
      <c r="BD17" s="5" t="n">
        <v>46203786</v>
      </c>
      <c r="BF17" s="7" t="n">
        <v>58997387</v>
      </c>
      <c r="BG17" s="7" t="n">
        <v>56384972</v>
      </c>
    </row>
    <row r="18" spans="1:63">
      <c r="A18" s="4" t="s">
        <v>567</v>
      </c>
    </row>
    <row r="19" spans="1:63">
      <c r="A19" s="3" t="s">
        <v>556</v>
      </c>
    </row>
    <row r="20" spans="1:63">
      <c r="A20" s="4" t="s">
        <v>558</v>
      </c>
      <c r="BC20" s="6" t="n">
        <v>1729854</v>
      </c>
      <c r="BI20" s="7" t="n">
        <v>12000000</v>
      </c>
      <c r="BJ20" s="7" t="n">
        <v>24000000</v>
      </c>
    </row>
    <row r="21" spans="1:63">
      <c r="A21" s="4" t="s">
        <v>568</v>
      </c>
      <c r="BC21" s="5" t="n">
        <v>1</v>
      </c>
      <c r="BE21" s="5" t="n">
        <v>1</v>
      </c>
      <c r="BI21" s="5" t="n">
        <v>1</v>
      </c>
      <c r="BJ21" s="5" t="n">
        <v>1</v>
      </c>
    </row>
    <row r="22" spans="1:63">
      <c r="A22" s="4" t="s">
        <v>569</v>
      </c>
    </row>
    <row r="23" spans="1:63">
      <c r="A23" s="3" t="s">
        <v>216</v>
      </c>
    </row>
    <row r="24" spans="1:63">
      <c r="A24" s="4" t="s">
        <v>555</v>
      </c>
      <c r="BC24" s="6" t="n">
        <v>1729854</v>
      </c>
      <c r="BI24" s="7" t="n">
        <v>12000000</v>
      </c>
    </row>
    <row r="25" spans="1:63">
      <c r="A25" s="3" t="s">
        <v>556</v>
      </c>
    </row>
    <row r="26" spans="1:63">
      <c r="A26" s="4" t="s">
        <v>570</v>
      </c>
      <c r="BC26" s="6" t="n">
        <v>1729854</v>
      </c>
      <c r="BD26" s="7" t="n">
        <v>12000000</v>
      </c>
    </row>
    <row r="27" spans="1:63">
      <c r="A27" s="4" t="s">
        <v>571</v>
      </c>
      <c r="BC27" s="4" t="s">
        <v>572</v>
      </c>
      <c r="BD27" s="4" t="s">
        <v>572</v>
      </c>
    </row>
    <row r="28" spans="1:63">
      <c r="A28" s="4" t="s">
        <v>573</v>
      </c>
      <c r="BC28" s="4" t="s">
        <v>574</v>
      </c>
      <c r="BD28" s="4" t="s">
        <v>574</v>
      </c>
    </row>
    <row r="29" spans="1:63">
      <c r="A29" s="4" t="s">
        <v>575</v>
      </c>
      <c r="BI29" s="5" t="n">
        <v>0</v>
      </c>
    </row>
    <row r="30" spans="1:63">
      <c r="A30" s="4" t="s">
        <v>576</v>
      </c>
    </row>
    <row r="31" spans="1:63">
      <c r="A31" s="3" t="s">
        <v>556</v>
      </c>
    </row>
    <row r="32" spans="1:63">
      <c r="A32" s="4" t="s">
        <v>577</v>
      </c>
      <c r="BJ32" s="7" t="n">
        <v>24000000</v>
      </c>
    </row>
    <row r="33" spans="1:63">
      <c r="A33" s="4" t="s">
        <v>578</v>
      </c>
      <c r="BJ33" s="7" t="n">
        <v>90000000</v>
      </c>
    </row>
    <row r="34" spans="1:63">
      <c r="A34" s="4" t="s">
        <v>571</v>
      </c>
      <c r="BE34" s="4" t="s">
        <v>572</v>
      </c>
      <c r="BF34" s="4" t="s">
        <v>572</v>
      </c>
    </row>
    <row r="35" spans="1:63">
      <c r="A35" s="4" t="s">
        <v>579</v>
      </c>
      <c r="BE35" s="4" t="s">
        <v>411</v>
      </c>
      <c r="BF35" s="4" t="s">
        <v>411</v>
      </c>
    </row>
    <row r="36" spans="1:63">
      <c r="A36" s="4" t="s">
        <v>580</v>
      </c>
      <c r="BE36" s="4" t="s">
        <v>581</v>
      </c>
      <c r="BJ36" s="4" t="s">
        <v>581</v>
      </c>
    </row>
    <row r="37" spans="1:63">
      <c r="A37" s="4" t="s">
        <v>575</v>
      </c>
      <c r="BJ37" s="7" t="n">
        <v>66000000</v>
      </c>
    </row>
    <row r="38" spans="1:63">
      <c r="A38" s="4" t="s">
        <v>582</v>
      </c>
    </row>
    <row r="39" spans="1:63">
      <c r="A39" s="3" t="s">
        <v>556</v>
      </c>
    </row>
    <row r="40" spans="1:63">
      <c r="A40" s="4" t="s">
        <v>558</v>
      </c>
      <c r="BC40" s="6" t="n">
        <v>50915381</v>
      </c>
      <c r="BI40" s="7" t="n">
        <v>353200000</v>
      </c>
      <c r="BJ40" s="5" t="n">
        <v>383200000</v>
      </c>
    </row>
    <row r="41" spans="1:63">
      <c r="A41" s="4" t="s">
        <v>568</v>
      </c>
      <c r="BC41" s="5" t="n">
        <v>13</v>
      </c>
      <c r="BI41" s="5" t="n">
        <v>13</v>
      </c>
    </row>
    <row r="42" spans="1:63">
      <c r="A42" s="4" t="s">
        <v>583</v>
      </c>
      <c r="BE42" s="5" t="n">
        <v>13</v>
      </c>
      <c r="BF42" s="5" t="n">
        <v>13</v>
      </c>
    </row>
    <row r="43" spans="1:63">
      <c r="A43" s="4" t="s">
        <v>570</v>
      </c>
      <c r="BF43" s="7" t="n">
        <v>383200000</v>
      </c>
    </row>
    <row r="44" spans="1:63">
      <c r="A44" s="4" t="s">
        <v>584</v>
      </c>
    </row>
    <row r="45" spans="1:63">
      <c r="A45" s="3" t="s">
        <v>216</v>
      </c>
    </row>
    <row r="46" spans="1:63">
      <c r="A46" s="4" t="s">
        <v>555</v>
      </c>
      <c r="BC46" s="6" t="n">
        <v>11993657</v>
      </c>
      <c r="BI46" s="7" t="n">
        <v>83200000</v>
      </c>
    </row>
    <row r="47" spans="1:63">
      <c r="A47" s="3" t="s">
        <v>556</v>
      </c>
    </row>
    <row r="48" spans="1:63">
      <c r="A48" s="4" t="s">
        <v>583</v>
      </c>
      <c r="BC48" s="5" t="n">
        <v>3</v>
      </c>
      <c r="BD48" s="5" t="n">
        <v>3</v>
      </c>
    </row>
    <row r="49" spans="1:63">
      <c r="A49" s="4" t="s">
        <v>570</v>
      </c>
      <c r="BC49" s="6" t="n">
        <v>11993657</v>
      </c>
      <c r="BD49" s="7" t="n">
        <v>83200000</v>
      </c>
    </row>
    <row r="50" spans="1:63">
      <c r="A50" s="4" t="s">
        <v>571</v>
      </c>
      <c r="BC50" s="4" t="s">
        <v>585</v>
      </c>
      <c r="BD50" s="4" t="s">
        <v>585</v>
      </c>
    </row>
    <row r="51" spans="1:63">
      <c r="A51" s="4" t="s">
        <v>573</v>
      </c>
      <c r="BC51" s="4" t="s">
        <v>586</v>
      </c>
      <c r="BD51" s="4" t="s">
        <v>586</v>
      </c>
    </row>
    <row r="52" spans="1:63">
      <c r="A52" s="4" t="s">
        <v>580</v>
      </c>
      <c r="BC52" s="4" t="s">
        <v>587</v>
      </c>
      <c r="BI52" s="4" t="s">
        <v>587</v>
      </c>
    </row>
    <row r="53" spans="1:63">
      <c r="A53" s="4" t="s">
        <v>575</v>
      </c>
      <c r="BI53" s="7" t="n">
        <v>0</v>
      </c>
    </row>
    <row r="54" spans="1:63">
      <c r="A54" s="4" t="s">
        <v>559</v>
      </c>
      <c r="AA54" s="7" t="n">
        <v>40000000</v>
      </c>
      <c r="AE54" s="7" t="n">
        <v>43200000</v>
      </c>
    </row>
    <row r="55" spans="1:63">
      <c r="A55" s="4" t="s">
        <v>588</v>
      </c>
    </row>
    <row r="56" spans="1:63">
      <c r="A56" s="3" t="s">
        <v>556</v>
      </c>
    </row>
    <row r="57" spans="1:63">
      <c r="A57" s="4" t="s">
        <v>589</v>
      </c>
      <c r="BC57" s="4" t="s">
        <v>384</v>
      </c>
      <c r="BD57" s="4" t="s">
        <v>384</v>
      </c>
    </row>
    <row r="58" spans="1:63">
      <c r="A58" s="4" t="s">
        <v>590</v>
      </c>
    </row>
    <row r="59" spans="1:63">
      <c r="A59" s="3" t="s">
        <v>556</v>
      </c>
    </row>
    <row r="60" spans="1:63">
      <c r="A60" s="4" t="s">
        <v>591</v>
      </c>
      <c r="BC60" s="4" t="s">
        <v>592</v>
      </c>
      <c r="BI60" s="4" t="s">
        <v>592</v>
      </c>
    </row>
    <row r="61" spans="1:63">
      <c r="A61" s="4" t="s">
        <v>593</v>
      </c>
      <c r="BC61" s="4" t="s">
        <v>413</v>
      </c>
      <c r="BI61" s="4" t="s">
        <v>413</v>
      </c>
    </row>
    <row r="62" spans="1:63">
      <c r="A62" s="4" t="s">
        <v>594</v>
      </c>
    </row>
    <row r="63" spans="1:63">
      <c r="A63" s="3" t="s">
        <v>216</v>
      </c>
    </row>
    <row r="64" spans="1:63">
      <c r="A64" s="4" t="s">
        <v>555</v>
      </c>
      <c r="BC64" s="6" t="n">
        <v>4324636</v>
      </c>
      <c r="BI64" s="7" t="n">
        <v>30000000</v>
      </c>
    </row>
    <row r="65" spans="1:63">
      <c r="A65" s="3" t="s">
        <v>556</v>
      </c>
    </row>
    <row r="66" spans="1:63">
      <c r="A66" s="4" t="s">
        <v>583</v>
      </c>
      <c r="BC66" s="5" t="n">
        <v>2</v>
      </c>
      <c r="BD66" s="5" t="n">
        <v>2</v>
      </c>
    </row>
    <row r="67" spans="1:63">
      <c r="A67" s="4" t="s">
        <v>570</v>
      </c>
      <c r="BC67" s="6" t="n">
        <v>4324636</v>
      </c>
      <c r="BD67" s="7" t="n">
        <v>30000000</v>
      </c>
    </row>
    <row r="68" spans="1:63">
      <c r="A68" s="4" t="s">
        <v>571</v>
      </c>
      <c r="BC68" s="4" t="s">
        <v>585</v>
      </c>
      <c r="BD68" s="4" t="s">
        <v>585</v>
      </c>
    </row>
    <row r="69" spans="1:63">
      <c r="A69" s="4" t="s">
        <v>579</v>
      </c>
      <c r="BC69" s="4" t="s">
        <v>595</v>
      </c>
      <c r="BD69" s="4" t="s">
        <v>595</v>
      </c>
    </row>
    <row r="70" spans="1:63">
      <c r="A70" s="4" t="s">
        <v>575</v>
      </c>
      <c r="BI70" s="7" t="n">
        <v>0</v>
      </c>
    </row>
    <row r="71" spans="1:63">
      <c r="A71" s="4" t="s">
        <v>559</v>
      </c>
      <c r="T71" s="7" t="n">
        <v>10000000</v>
      </c>
      <c r="U71" s="7" t="n">
        <v>20000000</v>
      </c>
    </row>
    <row r="72" spans="1:63">
      <c r="A72" s="4" t="s">
        <v>596</v>
      </c>
    </row>
    <row r="73" spans="1:63">
      <c r="A73" s="3" t="s">
        <v>556</v>
      </c>
    </row>
    <row r="74" spans="1:63">
      <c r="A74" s="4" t="s">
        <v>589</v>
      </c>
      <c r="BC74" s="4" t="s">
        <v>384</v>
      </c>
      <c r="BD74" s="4" t="s">
        <v>384</v>
      </c>
    </row>
    <row r="75" spans="1:63">
      <c r="A75" s="4" t="s">
        <v>597</v>
      </c>
    </row>
    <row r="76" spans="1:63">
      <c r="A76" s="3" t="s">
        <v>556</v>
      </c>
    </row>
    <row r="77" spans="1:63">
      <c r="A77" s="4" t="s">
        <v>591</v>
      </c>
      <c r="BC77" s="4" t="s">
        <v>592</v>
      </c>
      <c r="BI77" s="4" t="s">
        <v>592</v>
      </c>
    </row>
    <row r="78" spans="1:63">
      <c r="A78" s="4" t="s">
        <v>593</v>
      </c>
      <c r="BC78" s="4" t="s">
        <v>413</v>
      </c>
      <c r="BI78" s="4" t="s">
        <v>413</v>
      </c>
    </row>
    <row r="79" spans="1:63">
      <c r="A79" s="4" t="s">
        <v>598</v>
      </c>
    </row>
    <row r="80" spans="1:63">
      <c r="A80" s="3" t="s">
        <v>216</v>
      </c>
    </row>
    <row r="81" spans="1:63">
      <c r="A81" s="4" t="s">
        <v>555</v>
      </c>
      <c r="BC81" s="6" t="n">
        <v>27389361</v>
      </c>
      <c r="BI81" s="7" t="n">
        <v>190000000</v>
      </c>
    </row>
    <row r="82" spans="1:63">
      <c r="A82" s="3" t="s">
        <v>556</v>
      </c>
    </row>
    <row r="83" spans="1:63">
      <c r="A83" s="4" t="s">
        <v>583</v>
      </c>
      <c r="BC83" s="5" t="n">
        <v>7</v>
      </c>
      <c r="BD83" s="5" t="n">
        <v>7</v>
      </c>
    </row>
    <row r="84" spans="1:63">
      <c r="A84" s="4" t="s">
        <v>570</v>
      </c>
      <c r="BC84" s="6" t="n">
        <v>27389361</v>
      </c>
      <c r="BD84" s="7" t="n">
        <v>190000000</v>
      </c>
    </row>
    <row r="85" spans="1:63">
      <c r="A85" s="4" t="s">
        <v>571</v>
      </c>
      <c r="BC85" s="4" t="s">
        <v>599</v>
      </c>
      <c r="BD85" s="4" t="s">
        <v>599</v>
      </c>
    </row>
    <row r="86" spans="1:63">
      <c r="A86" s="4" t="s">
        <v>573</v>
      </c>
      <c r="BC86" s="4" t="s">
        <v>600</v>
      </c>
      <c r="BD86" s="4" t="s">
        <v>600</v>
      </c>
    </row>
    <row r="87" spans="1:63">
      <c r="A87" s="4" t="s">
        <v>580</v>
      </c>
      <c r="BC87" s="4" t="s">
        <v>595</v>
      </c>
      <c r="BI87" s="4" t="s">
        <v>595</v>
      </c>
    </row>
    <row r="88" spans="1:63">
      <c r="A88" s="4" t="s">
        <v>575</v>
      </c>
      <c r="BI88" s="7" t="n">
        <v>0</v>
      </c>
    </row>
    <row r="89" spans="1:63">
      <c r="A89" s="4" t="s">
        <v>559</v>
      </c>
      <c r="C89" s="7" t="n">
        <v>30000000</v>
      </c>
      <c r="G89" s="7" t="n">
        <v>20000000</v>
      </c>
      <c r="H89" s="7" t="n">
        <v>30000000</v>
      </c>
      <c r="I89" s="7" t="n">
        <v>30000000</v>
      </c>
      <c r="N89" s="7" t="n">
        <v>40000000</v>
      </c>
      <c r="P89" s="7" t="n">
        <v>20000000</v>
      </c>
      <c r="R89" s="7" t="n">
        <v>20000000</v>
      </c>
    </row>
    <row r="90" spans="1:63">
      <c r="A90" s="4" t="s">
        <v>601</v>
      </c>
    </row>
    <row r="91" spans="1:63">
      <c r="A91" s="3" t="s">
        <v>556</v>
      </c>
    </row>
    <row r="92" spans="1:63">
      <c r="A92" s="4" t="s">
        <v>589</v>
      </c>
      <c r="BC92" s="4" t="s">
        <v>602</v>
      </c>
      <c r="BD92" s="4" t="s">
        <v>602</v>
      </c>
    </row>
    <row r="93" spans="1:63">
      <c r="A93" s="4" t="s">
        <v>603</v>
      </c>
    </row>
    <row r="94" spans="1:63">
      <c r="A94" s="3" t="s">
        <v>556</v>
      </c>
    </row>
    <row r="95" spans="1:63">
      <c r="A95" s="4" t="s">
        <v>591</v>
      </c>
      <c r="BC95" s="4" t="s">
        <v>592</v>
      </c>
      <c r="BI95" s="4" t="s">
        <v>592</v>
      </c>
    </row>
    <row r="96" spans="1:63">
      <c r="A96" s="4" t="s">
        <v>593</v>
      </c>
      <c r="BC96" s="4" t="s">
        <v>604</v>
      </c>
      <c r="BI96" s="4" t="s">
        <v>604</v>
      </c>
    </row>
    <row r="97" spans="1:63">
      <c r="A97" s="4" t="s">
        <v>605</v>
      </c>
    </row>
    <row r="98" spans="1:63">
      <c r="A98" s="3" t="s">
        <v>216</v>
      </c>
    </row>
    <row r="99" spans="1:63">
      <c r="A99" s="4" t="s">
        <v>555</v>
      </c>
      <c r="BC99" s="6" t="n">
        <v>7207727</v>
      </c>
      <c r="BI99" s="7" t="n">
        <v>50000000</v>
      </c>
    </row>
    <row r="100" spans="1:63">
      <c r="A100" s="3" t="s">
        <v>556</v>
      </c>
    </row>
    <row r="101" spans="1:63">
      <c r="A101" s="4" t="s">
        <v>583</v>
      </c>
      <c r="BC101" s="5" t="n">
        <v>1</v>
      </c>
      <c r="BD101" s="5" t="n">
        <v>1</v>
      </c>
    </row>
    <row r="102" spans="1:63">
      <c r="A102" s="4" t="s">
        <v>570</v>
      </c>
      <c r="BC102" s="6" t="n">
        <v>7207727</v>
      </c>
      <c r="BD102" s="7" t="n">
        <v>50000000</v>
      </c>
    </row>
    <row r="103" spans="1:63">
      <c r="A103" s="4" t="s">
        <v>571</v>
      </c>
      <c r="BC103" s="4" t="s">
        <v>599</v>
      </c>
      <c r="BD103" s="4" t="s">
        <v>599</v>
      </c>
    </row>
    <row r="104" spans="1:63">
      <c r="A104" s="4" t="s">
        <v>573</v>
      </c>
      <c r="BC104" s="4" t="s">
        <v>600</v>
      </c>
      <c r="BD104" s="4" t="s">
        <v>600</v>
      </c>
    </row>
    <row r="105" spans="1:63">
      <c r="A105" s="4" t="s">
        <v>580</v>
      </c>
      <c r="BC105" s="4" t="s">
        <v>595</v>
      </c>
      <c r="BI105" s="4" t="s">
        <v>595</v>
      </c>
    </row>
    <row r="106" spans="1:63">
      <c r="A106" s="4" t="s">
        <v>606</v>
      </c>
    </row>
    <row r="107" spans="1:63">
      <c r="A107" s="3" t="s">
        <v>556</v>
      </c>
    </row>
    <row r="108" spans="1:63">
      <c r="A108" s="4" t="s">
        <v>589</v>
      </c>
      <c r="BC108" s="4" t="s">
        <v>602</v>
      </c>
      <c r="BD108" s="4" t="s">
        <v>602</v>
      </c>
    </row>
    <row r="109" spans="1:63">
      <c r="A109" s="4" t="s">
        <v>607</v>
      </c>
    </row>
    <row r="110" spans="1:63">
      <c r="A110" s="3" t="s">
        <v>556</v>
      </c>
    </row>
    <row r="111" spans="1:63">
      <c r="A111" s="4" t="s">
        <v>591</v>
      </c>
      <c r="BC111" s="4" t="s">
        <v>592</v>
      </c>
      <c r="BI111" s="4" t="s">
        <v>592</v>
      </c>
    </row>
    <row r="112" spans="1:63">
      <c r="A112" s="4" t="s">
        <v>593</v>
      </c>
      <c r="BC112" s="4" t="s">
        <v>413</v>
      </c>
      <c r="BI112" s="4" t="s">
        <v>413</v>
      </c>
    </row>
    <row r="113" spans="1:63">
      <c r="A113" s="4" t="s">
        <v>608</v>
      </c>
    </row>
    <row r="114" spans="1:63">
      <c r="A114" s="3" t="s">
        <v>216</v>
      </c>
    </row>
    <row r="115" spans="1:63">
      <c r="A115" s="4" t="s">
        <v>555</v>
      </c>
      <c r="BJ115" s="7" t="n">
        <v>70000000</v>
      </c>
    </row>
    <row r="116" spans="1:63">
      <c r="A116" s="3" t="s">
        <v>556</v>
      </c>
    </row>
    <row r="117" spans="1:63">
      <c r="A117" s="4" t="s">
        <v>583</v>
      </c>
      <c r="BE117" s="5" t="n">
        <v>2</v>
      </c>
      <c r="BF117" s="5" t="n">
        <v>2</v>
      </c>
    </row>
    <row r="118" spans="1:63">
      <c r="A118" s="4" t="s">
        <v>570</v>
      </c>
      <c r="BF118" s="7" t="n">
        <v>70000000</v>
      </c>
    </row>
    <row r="119" spans="1:63">
      <c r="A119" s="4" t="s">
        <v>571</v>
      </c>
      <c r="BE119" s="4" t="s">
        <v>585</v>
      </c>
      <c r="BF119" s="4" t="s">
        <v>585</v>
      </c>
    </row>
    <row r="120" spans="1:63">
      <c r="A120" s="4" t="s">
        <v>573</v>
      </c>
      <c r="BE120" s="4" t="s">
        <v>586</v>
      </c>
      <c r="BF120" s="4" t="s">
        <v>586</v>
      </c>
    </row>
    <row r="121" spans="1:63">
      <c r="A121" s="4" t="s">
        <v>580</v>
      </c>
      <c r="BE121" s="4" t="s">
        <v>609</v>
      </c>
      <c r="BJ121" s="4" t="s">
        <v>609</v>
      </c>
    </row>
    <row r="122" spans="1:63">
      <c r="A122" s="4" t="s">
        <v>559</v>
      </c>
      <c r="AU122" s="7" t="n">
        <v>30000000</v>
      </c>
      <c r="AW122" s="7" t="n">
        <v>40000000</v>
      </c>
    </row>
    <row r="123" spans="1:63">
      <c r="A123" s="4" t="s">
        <v>610</v>
      </c>
    </row>
    <row r="124" spans="1:63">
      <c r="A124" s="3" t="s">
        <v>556</v>
      </c>
    </row>
    <row r="125" spans="1:63">
      <c r="A125" s="4" t="s">
        <v>589</v>
      </c>
      <c r="BE125" s="4" t="s">
        <v>384</v>
      </c>
      <c r="BF125" s="4" t="s">
        <v>384</v>
      </c>
    </row>
    <row r="126" spans="1:63">
      <c r="A126" s="4" t="s">
        <v>611</v>
      </c>
    </row>
    <row r="127" spans="1:63">
      <c r="A127" s="3" t="s">
        <v>556</v>
      </c>
    </row>
    <row r="128" spans="1:63">
      <c r="A128" s="4" t="s">
        <v>591</v>
      </c>
      <c r="BE128" s="4" t="s">
        <v>592</v>
      </c>
      <c r="BJ128" s="4" t="s">
        <v>592</v>
      </c>
    </row>
    <row r="129" spans="1:63">
      <c r="A129" s="4" t="s">
        <v>593</v>
      </c>
      <c r="BE129" s="4" t="s">
        <v>413</v>
      </c>
      <c r="BJ129" s="4" t="s">
        <v>413</v>
      </c>
    </row>
    <row r="130" spans="1:63">
      <c r="A130" s="4" t="s">
        <v>612</v>
      </c>
    </row>
    <row r="131" spans="1:63">
      <c r="A131" s="3" t="s">
        <v>216</v>
      </c>
    </row>
    <row r="132" spans="1:63">
      <c r="A132" s="4" t="s">
        <v>555</v>
      </c>
      <c r="BJ132" s="7" t="n">
        <v>43200000</v>
      </c>
    </row>
    <row r="133" spans="1:63">
      <c r="A133" s="3" t="s">
        <v>556</v>
      </c>
    </row>
    <row r="134" spans="1:63">
      <c r="A134" s="4" t="s">
        <v>583</v>
      </c>
      <c r="BE134" s="5" t="n">
        <v>2</v>
      </c>
      <c r="BF134" s="5" t="n">
        <v>2</v>
      </c>
    </row>
    <row r="135" spans="1:63">
      <c r="A135" s="4" t="s">
        <v>570</v>
      </c>
      <c r="BF135" s="7" t="n">
        <v>43200000</v>
      </c>
    </row>
    <row r="136" spans="1:63">
      <c r="A136" s="4" t="s">
        <v>571</v>
      </c>
      <c r="BE136" s="4" t="s">
        <v>585</v>
      </c>
      <c r="BF136" s="4" t="s">
        <v>585</v>
      </c>
    </row>
    <row r="137" spans="1:63">
      <c r="A137" s="4" t="s">
        <v>573</v>
      </c>
      <c r="BE137" s="4" t="s">
        <v>586</v>
      </c>
      <c r="BF137" s="4" t="s">
        <v>586</v>
      </c>
    </row>
    <row r="138" spans="1:63">
      <c r="A138" s="4" t="s">
        <v>580</v>
      </c>
      <c r="BE138" s="4" t="s">
        <v>613</v>
      </c>
      <c r="BJ138" s="4" t="s">
        <v>613</v>
      </c>
    </row>
    <row r="139" spans="1:63">
      <c r="A139" s="4" t="s">
        <v>559</v>
      </c>
      <c r="AZ139" s="7" t="n">
        <v>20000000</v>
      </c>
      <c r="BA139" s="7" t="n">
        <v>23200000</v>
      </c>
    </row>
    <row r="140" spans="1:63">
      <c r="A140" s="4" t="s">
        <v>614</v>
      </c>
    </row>
    <row r="141" spans="1:63">
      <c r="A141" s="3" t="s">
        <v>556</v>
      </c>
    </row>
    <row r="142" spans="1:63">
      <c r="A142" s="4" t="s">
        <v>589</v>
      </c>
      <c r="BE142" s="4" t="s">
        <v>384</v>
      </c>
      <c r="BF142" s="4" t="s">
        <v>384</v>
      </c>
    </row>
    <row r="143" spans="1:63">
      <c r="A143" s="4" t="s">
        <v>615</v>
      </c>
    </row>
    <row r="144" spans="1:63">
      <c r="A144" s="3" t="s">
        <v>556</v>
      </c>
    </row>
    <row r="145" spans="1:63">
      <c r="A145" s="4" t="s">
        <v>591</v>
      </c>
      <c r="BE145" s="4" t="s">
        <v>592</v>
      </c>
      <c r="BJ145" s="4" t="s">
        <v>592</v>
      </c>
    </row>
    <row r="146" spans="1:63">
      <c r="A146" s="4" t="s">
        <v>593</v>
      </c>
      <c r="BE146" s="4" t="s">
        <v>413</v>
      </c>
      <c r="BJ146" s="4" t="s">
        <v>413</v>
      </c>
    </row>
    <row r="147" spans="1:63">
      <c r="A147" s="4" t="s">
        <v>616</v>
      </c>
    </row>
    <row r="148" spans="1:63">
      <c r="A148" s="3" t="s">
        <v>216</v>
      </c>
    </row>
    <row r="149" spans="1:63">
      <c r="A149" s="4" t="s">
        <v>555</v>
      </c>
      <c r="BJ149" s="7" t="n">
        <v>50000000</v>
      </c>
    </row>
    <row r="150" spans="1:63">
      <c r="A150" s="3" t="s">
        <v>556</v>
      </c>
    </row>
    <row r="151" spans="1:63">
      <c r="A151" s="4" t="s">
        <v>583</v>
      </c>
      <c r="BE151" s="5" t="n">
        <v>2</v>
      </c>
      <c r="BF151" s="5" t="n">
        <v>2</v>
      </c>
    </row>
    <row r="152" spans="1:63">
      <c r="A152" s="4" t="s">
        <v>570</v>
      </c>
      <c r="BF152" s="7" t="n">
        <v>50000000</v>
      </c>
    </row>
    <row r="153" spans="1:63">
      <c r="A153" s="4" t="s">
        <v>571</v>
      </c>
      <c r="BE153" s="4" t="s">
        <v>585</v>
      </c>
      <c r="BF153" s="4" t="s">
        <v>585</v>
      </c>
    </row>
    <row r="154" spans="1:63">
      <c r="A154" s="4" t="s">
        <v>573</v>
      </c>
      <c r="BE154" s="4" t="s">
        <v>586</v>
      </c>
      <c r="BF154" s="4" t="s">
        <v>586</v>
      </c>
    </row>
    <row r="155" spans="1:63">
      <c r="A155" s="4" t="s">
        <v>580</v>
      </c>
      <c r="BE155" s="4" t="s">
        <v>617</v>
      </c>
      <c r="BJ155" s="4" t="s">
        <v>617</v>
      </c>
    </row>
    <row r="156" spans="1:63">
      <c r="A156" s="4" t="s">
        <v>559</v>
      </c>
      <c r="AR156" s="7" t="n">
        <v>20000000</v>
      </c>
      <c r="AS156" s="7" t="n">
        <v>30000000</v>
      </c>
    </row>
    <row r="157" spans="1:63">
      <c r="A157" s="4" t="s">
        <v>618</v>
      </c>
    </row>
    <row r="158" spans="1:63">
      <c r="A158" s="3" t="s">
        <v>556</v>
      </c>
    </row>
    <row r="159" spans="1:63">
      <c r="A159" s="4" t="s">
        <v>589</v>
      </c>
      <c r="BE159" s="4" t="s">
        <v>384</v>
      </c>
      <c r="BF159" s="4" t="s">
        <v>384</v>
      </c>
    </row>
    <row r="160" spans="1:63">
      <c r="A160" s="4" t="s">
        <v>619</v>
      </c>
    </row>
    <row r="161" spans="1:63">
      <c r="A161" s="3" t="s">
        <v>556</v>
      </c>
    </row>
    <row r="162" spans="1:63">
      <c r="A162" s="4" t="s">
        <v>591</v>
      </c>
      <c r="BE162" s="4" t="s">
        <v>592</v>
      </c>
      <c r="BJ162" s="4" t="s">
        <v>592</v>
      </c>
    </row>
    <row r="163" spans="1:63">
      <c r="A163" s="4" t="s">
        <v>593</v>
      </c>
      <c r="BE163" s="4" t="s">
        <v>413</v>
      </c>
      <c r="BJ163" s="4" t="s">
        <v>413</v>
      </c>
    </row>
    <row r="164" spans="1:63">
      <c r="A164" s="4" t="s">
        <v>620</v>
      </c>
    </row>
    <row r="165" spans="1:63">
      <c r="A165" s="3" t="s">
        <v>216</v>
      </c>
    </row>
    <row r="166" spans="1:63">
      <c r="A166" s="4" t="s">
        <v>555</v>
      </c>
      <c r="BJ166" s="7" t="n">
        <v>140000000</v>
      </c>
    </row>
    <row r="167" spans="1:63">
      <c r="A167" s="3" t="s">
        <v>556</v>
      </c>
    </row>
    <row r="168" spans="1:63">
      <c r="A168" s="4" t="s">
        <v>583</v>
      </c>
      <c r="BE168" s="5" t="n">
        <v>5</v>
      </c>
      <c r="BF168" s="5" t="n">
        <v>5</v>
      </c>
    </row>
    <row r="169" spans="1:63">
      <c r="A169" s="4" t="s">
        <v>570</v>
      </c>
      <c r="BF169" s="7" t="n">
        <v>140000000</v>
      </c>
    </row>
    <row r="170" spans="1:63">
      <c r="A170" s="4" t="s">
        <v>571</v>
      </c>
      <c r="BE170" s="4" t="s">
        <v>585</v>
      </c>
      <c r="BF170" s="4" t="s">
        <v>585</v>
      </c>
    </row>
    <row r="171" spans="1:63">
      <c r="A171" s="4" t="s">
        <v>573</v>
      </c>
      <c r="BE171" s="4" t="s">
        <v>586</v>
      </c>
      <c r="BF171" s="4" t="s">
        <v>586</v>
      </c>
    </row>
    <row r="172" spans="1:63">
      <c r="A172" s="4" t="s">
        <v>580</v>
      </c>
      <c r="BE172" s="4" t="s">
        <v>563</v>
      </c>
      <c r="BJ172" s="4" t="s">
        <v>563</v>
      </c>
    </row>
    <row r="173" spans="1:63">
      <c r="A173" s="4" t="s">
        <v>621</v>
      </c>
      <c r="AI173" s="5" t="n">
        <v>3</v>
      </c>
    </row>
    <row r="174" spans="1:63">
      <c r="A174" s="4" t="s">
        <v>559</v>
      </c>
      <c r="AJ174" s="7" t="n">
        <v>20000000</v>
      </c>
      <c r="AK174" s="7" t="n">
        <v>30000000</v>
      </c>
      <c r="AL174" s="7" t="n">
        <v>30000000</v>
      </c>
      <c r="AN174" s="7" t="n">
        <v>40000000</v>
      </c>
      <c r="AO174" s="7" t="n">
        <v>20000000</v>
      </c>
    </row>
    <row r="175" spans="1:63">
      <c r="A175" s="4" t="s">
        <v>622</v>
      </c>
    </row>
    <row r="176" spans="1:63">
      <c r="A176" s="3" t="s">
        <v>556</v>
      </c>
    </row>
    <row r="177" spans="1:63">
      <c r="A177" s="4" t="s">
        <v>589</v>
      </c>
      <c r="BE177" s="4" t="s">
        <v>384</v>
      </c>
      <c r="BF177" s="4" t="s">
        <v>384</v>
      </c>
    </row>
    <row r="178" spans="1:63">
      <c r="A178" s="4" t="s">
        <v>623</v>
      </c>
    </row>
    <row r="179" spans="1:63">
      <c r="A179" s="3" t="s">
        <v>556</v>
      </c>
    </row>
    <row r="180" spans="1:63">
      <c r="A180" s="4" t="s">
        <v>591</v>
      </c>
      <c r="BE180" s="4" t="s">
        <v>592</v>
      </c>
      <c r="BJ180" s="4" t="s">
        <v>592</v>
      </c>
    </row>
    <row r="181" spans="1:63">
      <c r="A181" s="4" t="s">
        <v>593</v>
      </c>
      <c r="BE181" s="4" t="s">
        <v>413</v>
      </c>
      <c r="BJ181" s="4" t="s">
        <v>413</v>
      </c>
    </row>
    <row r="182" spans="1:63">
      <c r="A182" s="4" t="s">
        <v>624</v>
      </c>
    </row>
    <row r="183" spans="1:63">
      <c r="A183" s="3" t="s">
        <v>216</v>
      </c>
    </row>
    <row r="184" spans="1:63">
      <c r="A184" s="4" t="s">
        <v>555</v>
      </c>
      <c r="BJ184" s="7" t="n">
        <v>80000000</v>
      </c>
    </row>
    <row r="185" spans="1:63">
      <c r="A185" s="3" t="s">
        <v>556</v>
      </c>
    </row>
    <row r="186" spans="1:63">
      <c r="A186" s="4" t="s">
        <v>583</v>
      </c>
      <c r="BE186" s="5" t="n">
        <v>2</v>
      </c>
      <c r="BF186" s="5" t="n">
        <v>2</v>
      </c>
    </row>
    <row r="187" spans="1:63">
      <c r="A187" s="4" t="s">
        <v>570</v>
      </c>
      <c r="BF187" s="7" t="n">
        <v>80000000</v>
      </c>
    </row>
    <row r="188" spans="1:63">
      <c r="A188" s="4" t="s">
        <v>571</v>
      </c>
      <c r="BE188" s="4" t="s">
        <v>585</v>
      </c>
      <c r="BF188" s="4" t="s">
        <v>585</v>
      </c>
    </row>
    <row r="189" spans="1:63">
      <c r="A189" s="4" t="s">
        <v>573</v>
      </c>
      <c r="BE189" s="4" t="s">
        <v>586</v>
      </c>
      <c r="BF189" s="4" t="s">
        <v>586</v>
      </c>
    </row>
    <row r="190" spans="1:63">
      <c r="A190" s="4" t="s">
        <v>580</v>
      </c>
      <c r="BE190" s="4" t="s">
        <v>587</v>
      </c>
      <c r="BJ190" s="4" t="s">
        <v>587</v>
      </c>
    </row>
    <row r="191" spans="1:63">
      <c r="A191" s="4" t="s">
        <v>559</v>
      </c>
      <c r="AF191" s="7" t="n">
        <v>50000000</v>
      </c>
      <c r="AG191" s="7" t="n">
        <v>30000000</v>
      </c>
    </row>
    <row r="192" spans="1:63">
      <c r="A192" s="4" t="s">
        <v>625</v>
      </c>
    </row>
    <row r="193" spans="1:63">
      <c r="A193" s="3" t="s">
        <v>556</v>
      </c>
    </row>
    <row r="194" spans="1:63">
      <c r="A194" s="4" t="s">
        <v>589</v>
      </c>
      <c r="BE194" s="4" t="s">
        <v>384</v>
      </c>
      <c r="BF194" s="4" t="s">
        <v>384</v>
      </c>
    </row>
    <row r="195" spans="1:63">
      <c r="A195" s="4" t="s">
        <v>626</v>
      </c>
    </row>
    <row r="196" spans="1:63">
      <c r="A196" s="3" t="s">
        <v>556</v>
      </c>
    </row>
    <row r="197" spans="1:63">
      <c r="A197" s="4" t="s">
        <v>591</v>
      </c>
      <c r="BE197" s="4" t="s">
        <v>592</v>
      </c>
      <c r="BJ197" s="4" t="s">
        <v>592</v>
      </c>
    </row>
    <row r="198" spans="1:63">
      <c r="A198" s="4" t="s">
        <v>593</v>
      </c>
      <c r="BE198" s="4" t="s">
        <v>413</v>
      </c>
      <c r="BJ198" s="4" t="s">
        <v>413</v>
      </c>
    </row>
    <row r="199" spans="1:63">
      <c r="A199" s="4" t="s">
        <v>627</v>
      </c>
    </row>
    <row r="200" spans="1:63">
      <c r="A200" s="3" t="s">
        <v>556</v>
      </c>
    </row>
    <row r="201" spans="1:63">
      <c r="A201" s="4" t="s">
        <v>558</v>
      </c>
      <c r="BC201" s="6" t="n">
        <v>36038633</v>
      </c>
      <c r="BI201" s="7" t="n">
        <v>250000000</v>
      </c>
      <c r="BJ201" s="7" t="n">
        <v>230000000</v>
      </c>
    </row>
    <row r="202" spans="1:63">
      <c r="A202" s="4" t="s">
        <v>583</v>
      </c>
      <c r="BC202" s="5" t="n">
        <v>10</v>
      </c>
      <c r="BD202" s="5" t="n">
        <v>10</v>
      </c>
      <c r="BE202" s="5" t="n">
        <v>6</v>
      </c>
      <c r="BF202" s="5" t="n">
        <v>6</v>
      </c>
    </row>
    <row r="203" spans="1:63">
      <c r="A203" s="4" t="s">
        <v>570</v>
      </c>
      <c r="BC203" s="6" t="n">
        <v>46129451</v>
      </c>
      <c r="BD203" s="7" t="n">
        <v>320000000</v>
      </c>
    </row>
    <row r="204" spans="1:63">
      <c r="A204" s="4" t="s">
        <v>559</v>
      </c>
      <c r="BC204" s="5" t="n">
        <v>10090818</v>
      </c>
      <c r="BD204" s="7" t="n">
        <v>70000000</v>
      </c>
    </row>
    <row r="205" spans="1:63">
      <c r="A205" s="4" t="s">
        <v>628</v>
      </c>
    </row>
    <row r="206" spans="1:63">
      <c r="A206" s="3" t="s">
        <v>556</v>
      </c>
    </row>
    <row r="207" spans="1:63">
      <c r="A207" s="4" t="s">
        <v>560</v>
      </c>
      <c r="BC207" s="5" t="n">
        <v>26522612</v>
      </c>
      <c r="BI207" s="5" t="n">
        <v>183987360</v>
      </c>
    </row>
    <row r="208" spans="1:63">
      <c r="A208" s="4" t="s">
        <v>629</v>
      </c>
    </row>
    <row r="209" spans="1:63">
      <c r="A209" s="3" t="s">
        <v>216</v>
      </c>
    </row>
    <row r="210" spans="1:63">
      <c r="A210" s="4" t="s">
        <v>555</v>
      </c>
      <c r="BC210" s="6" t="n">
        <v>28830906</v>
      </c>
      <c r="BI210" s="7" t="n">
        <v>200000000</v>
      </c>
    </row>
    <row r="211" spans="1:63">
      <c r="A211" s="3" t="s">
        <v>556</v>
      </c>
    </row>
    <row r="212" spans="1:63">
      <c r="A212" s="4" t="s">
        <v>583</v>
      </c>
      <c r="BC212" s="5" t="n">
        <v>9</v>
      </c>
      <c r="BD212" s="5" t="n">
        <v>9</v>
      </c>
    </row>
    <row r="213" spans="1:63">
      <c r="A213" s="4" t="s">
        <v>570</v>
      </c>
      <c r="BC213" s="6" t="n">
        <v>38921724</v>
      </c>
      <c r="BD213" s="7" t="n">
        <v>270000000</v>
      </c>
    </row>
    <row r="214" spans="1:63">
      <c r="A214" s="4" t="s">
        <v>571</v>
      </c>
      <c r="BC214" s="4" t="s">
        <v>630</v>
      </c>
      <c r="BD214" s="4" t="s">
        <v>630</v>
      </c>
    </row>
    <row r="215" spans="1:63">
      <c r="A215" s="4" t="s">
        <v>573</v>
      </c>
      <c r="BC215" s="4" t="s">
        <v>631</v>
      </c>
      <c r="BD215" s="4" t="s">
        <v>631</v>
      </c>
    </row>
    <row r="216" spans="1:63">
      <c r="A216" s="4" t="s">
        <v>580</v>
      </c>
      <c r="BC216" s="4" t="s">
        <v>632</v>
      </c>
      <c r="BI216" s="4" t="s">
        <v>632</v>
      </c>
    </row>
    <row r="217" spans="1:63">
      <c r="A217" s="4" t="s">
        <v>559</v>
      </c>
      <c r="V217" s="7" t="n">
        <v>20000000</v>
      </c>
      <c r="W217" s="7" t="n">
        <v>25000000</v>
      </c>
      <c r="X217" s="7" t="n">
        <v>25000000</v>
      </c>
      <c r="Y217" s="7" t="n">
        <v>25000000</v>
      </c>
      <c r="Z217" s="7" t="n">
        <v>25000000</v>
      </c>
      <c r="AB217" s="7" t="n">
        <v>20000000</v>
      </c>
      <c r="AC217" s="7" t="n">
        <v>40000000</v>
      </c>
      <c r="AD217" s="7" t="n">
        <v>20000000</v>
      </c>
      <c r="BD217" s="7" t="n">
        <v>70000000</v>
      </c>
    </row>
    <row r="218" spans="1:63">
      <c r="A218" s="4" t="s">
        <v>633</v>
      </c>
      <c r="BC218" s="5" t="n">
        <v>3</v>
      </c>
      <c r="BI218" s="5" t="n">
        <v>3</v>
      </c>
    </row>
    <row r="219" spans="1:63">
      <c r="A219" s="4" t="s">
        <v>634</v>
      </c>
    </row>
    <row r="220" spans="1:63">
      <c r="A220" s="3" t="s">
        <v>556</v>
      </c>
    </row>
    <row r="221" spans="1:63">
      <c r="A221" s="4" t="s">
        <v>635</v>
      </c>
      <c r="BC221" s="5" t="n">
        <v>10</v>
      </c>
      <c r="BI221" s="5" t="n">
        <v>10</v>
      </c>
    </row>
    <row r="222" spans="1:63">
      <c r="A222" s="4" t="s">
        <v>636</v>
      </c>
    </row>
    <row r="223" spans="1:63">
      <c r="A223" s="3" t="s">
        <v>556</v>
      </c>
    </row>
    <row r="224" spans="1:63">
      <c r="A224" s="4" t="s">
        <v>591</v>
      </c>
      <c r="BC224" s="4" t="s">
        <v>592</v>
      </c>
      <c r="BI224" s="4" t="s">
        <v>592</v>
      </c>
    </row>
    <row r="225" spans="1:63">
      <c r="A225" s="4" t="s">
        <v>637</v>
      </c>
      <c r="BC225" s="12" t="n">
        <v>0.8</v>
      </c>
      <c r="BI225" s="12" t="n">
        <v>0.8</v>
      </c>
    </row>
    <row r="226" spans="1:63">
      <c r="A226" s="4" t="s">
        <v>638</v>
      </c>
      <c r="BI226" s="7" t="n">
        <v>367930734</v>
      </c>
    </row>
    <row r="227" spans="1:63">
      <c r="A227" s="4" t="s">
        <v>593</v>
      </c>
      <c r="BC227" s="4" t="s">
        <v>413</v>
      </c>
      <c r="BI227" s="4" t="s">
        <v>413</v>
      </c>
    </row>
    <row r="228" spans="1:63">
      <c r="A228" s="4" t="s">
        <v>639</v>
      </c>
      <c r="BC228" s="4" t="s">
        <v>640</v>
      </c>
      <c r="BI228" s="4" t="s">
        <v>640</v>
      </c>
    </row>
    <row r="229" spans="1:63">
      <c r="A229" s="4" t="s">
        <v>641</v>
      </c>
    </row>
    <row r="230" spans="1:63">
      <c r="A230" s="3" t="s">
        <v>216</v>
      </c>
    </row>
    <row r="231" spans="1:63">
      <c r="A231" s="4" t="s">
        <v>555</v>
      </c>
      <c r="BC231" s="6" t="n">
        <v>7207727</v>
      </c>
      <c r="BI231" s="7" t="n">
        <v>50000000</v>
      </c>
    </row>
    <row r="232" spans="1:63">
      <c r="A232" s="3" t="s">
        <v>556</v>
      </c>
    </row>
    <row r="233" spans="1:63">
      <c r="A233" s="4" t="s">
        <v>583</v>
      </c>
      <c r="BC233" s="5" t="n">
        <v>1</v>
      </c>
      <c r="BD233" s="5" t="n">
        <v>1</v>
      </c>
    </row>
    <row r="234" spans="1:63">
      <c r="A234" s="4" t="s">
        <v>570</v>
      </c>
      <c r="BC234" s="6" t="n">
        <v>7207727</v>
      </c>
      <c r="BD234" s="7" t="n">
        <v>50000000</v>
      </c>
    </row>
    <row r="235" spans="1:63">
      <c r="A235" s="4" t="s">
        <v>571</v>
      </c>
      <c r="BC235" s="4" t="s">
        <v>630</v>
      </c>
      <c r="BD235" s="4" t="s">
        <v>630</v>
      </c>
    </row>
    <row r="236" spans="1:63">
      <c r="A236" s="4" t="s">
        <v>573</v>
      </c>
      <c r="BC236" s="4" t="s">
        <v>631</v>
      </c>
      <c r="BD236" s="4" t="s">
        <v>631</v>
      </c>
    </row>
    <row r="237" spans="1:63">
      <c r="A237" s="4" t="s">
        <v>580</v>
      </c>
      <c r="BC237" s="4" t="s">
        <v>642</v>
      </c>
      <c r="BI237" s="4" t="s">
        <v>642</v>
      </c>
    </row>
    <row r="238" spans="1:63">
      <c r="A238" s="4" t="s">
        <v>633</v>
      </c>
      <c r="BC238" s="5" t="n">
        <v>3</v>
      </c>
      <c r="BI238" s="5" t="n">
        <v>3</v>
      </c>
    </row>
    <row r="239" spans="1:63">
      <c r="A239" s="4" t="s">
        <v>643</v>
      </c>
    </row>
    <row r="240" spans="1:63">
      <c r="A240" s="3" t="s">
        <v>556</v>
      </c>
    </row>
    <row r="241" spans="1:63">
      <c r="A241" s="4" t="s">
        <v>635</v>
      </c>
      <c r="BC241" s="5" t="n">
        <v>10</v>
      </c>
      <c r="BI241" s="5" t="n">
        <v>10</v>
      </c>
    </row>
    <row r="242" spans="1:63">
      <c r="A242" s="4" t="s">
        <v>644</v>
      </c>
    </row>
    <row r="243" spans="1:63">
      <c r="A243" s="3" t="s">
        <v>556</v>
      </c>
    </row>
    <row r="244" spans="1:63">
      <c r="A244" s="4" t="s">
        <v>591</v>
      </c>
      <c r="BC244" s="4" t="s">
        <v>592</v>
      </c>
      <c r="BI244" s="4" t="s">
        <v>592</v>
      </c>
    </row>
    <row r="245" spans="1:63">
      <c r="A245" s="4" t="s">
        <v>637</v>
      </c>
      <c r="BC245" s="12" t="n">
        <v>0.8</v>
      </c>
      <c r="BI245" s="12" t="n">
        <v>0.8</v>
      </c>
    </row>
    <row r="246" spans="1:63">
      <c r="A246" s="4" t="s">
        <v>638</v>
      </c>
      <c r="BI246" s="7" t="n">
        <v>367930734</v>
      </c>
    </row>
    <row r="247" spans="1:63">
      <c r="A247" s="4" t="s">
        <v>593</v>
      </c>
      <c r="BC247" s="4" t="s">
        <v>413</v>
      </c>
      <c r="BI247" s="4" t="s">
        <v>413</v>
      </c>
    </row>
    <row r="248" spans="1:63">
      <c r="A248" s="4" t="s">
        <v>639</v>
      </c>
      <c r="BC248" s="4" t="s">
        <v>640</v>
      </c>
      <c r="BI248" s="4" t="s">
        <v>640</v>
      </c>
    </row>
    <row r="249" spans="1:63">
      <c r="A249" s="4" t="s">
        <v>645</v>
      </c>
    </row>
    <row r="250" spans="1:63">
      <c r="A250" s="3" t="s">
        <v>216</v>
      </c>
    </row>
    <row r="251" spans="1:63">
      <c r="A251" s="4" t="s">
        <v>555</v>
      </c>
      <c r="BJ251" s="7" t="n">
        <v>100000000</v>
      </c>
    </row>
    <row r="252" spans="1:63">
      <c r="A252" s="3" t="s">
        <v>556</v>
      </c>
    </row>
    <row r="253" spans="1:63">
      <c r="A253" s="4" t="s">
        <v>583</v>
      </c>
      <c r="BE253" s="5" t="n">
        <v>2</v>
      </c>
      <c r="BF253" s="5" t="n">
        <v>2</v>
      </c>
    </row>
    <row r="254" spans="1:63">
      <c r="A254" s="4" t="s">
        <v>570</v>
      </c>
      <c r="BF254" s="7" t="n">
        <v>100000000</v>
      </c>
    </row>
    <row r="255" spans="1:63">
      <c r="A255" s="4" t="s">
        <v>571</v>
      </c>
      <c r="BE255" s="4" t="s">
        <v>646</v>
      </c>
      <c r="BF255" s="4" t="s">
        <v>646</v>
      </c>
    </row>
    <row r="256" spans="1:63">
      <c r="A256" s="4" t="s">
        <v>573</v>
      </c>
      <c r="BE256" s="4" t="s">
        <v>647</v>
      </c>
      <c r="BF256" s="4" t="s">
        <v>647</v>
      </c>
    </row>
    <row r="257" spans="1:63">
      <c r="A257" s="4" t="s">
        <v>580</v>
      </c>
      <c r="BE257" s="4" t="s">
        <v>648</v>
      </c>
      <c r="BJ257" s="4" t="s">
        <v>648</v>
      </c>
    </row>
    <row r="258" spans="1:63">
      <c r="A258" s="4" t="s">
        <v>559</v>
      </c>
      <c r="AX258" s="7" t="n">
        <v>50000000</v>
      </c>
      <c r="AY258" s="7" t="n">
        <v>50000000</v>
      </c>
    </row>
    <row r="259" spans="1:63">
      <c r="A259" s="4" t="s">
        <v>633</v>
      </c>
      <c r="BE259" s="5" t="n">
        <v>3</v>
      </c>
      <c r="BJ259" s="5" t="n">
        <v>3</v>
      </c>
    </row>
    <row r="260" spans="1:63">
      <c r="A260" s="4" t="s">
        <v>649</v>
      </c>
    </row>
    <row r="261" spans="1:63">
      <c r="A261" s="3" t="s">
        <v>556</v>
      </c>
    </row>
    <row r="262" spans="1:63">
      <c r="A262" s="4" t="s">
        <v>591</v>
      </c>
      <c r="BE262" s="4" t="s">
        <v>592</v>
      </c>
      <c r="BJ262" s="4" t="s">
        <v>592</v>
      </c>
    </row>
    <row r="263" spans="1:63">
      <c r="A263" s="4" t="s">
        <v>637</v>
      </c>
      <c r="BE263" s="12" t="n">
        <v>0.8</v>
      </c>
      <c r="BJ263" s="12" t="n">
        <v>0.8</v>
      </c>
    </row>
    <row r="264" spans="1:63">
      <c r="A264" s="4" t="s">
        <v>638</v>
      </c>
      <c r="BJ264" s="7" t="n">
        <v>156000000</v>
      </c>
    </row>
    <row r="265" spans="1:63">
      <c r="A265" s="4" t="s">
        <v>593</v>
      </c>
      <c r="BE265" s="4" t="s">
        <v>413</v>
      </c>
      <c r="BJ265" s="4" t="s">
        <v>413</v>
      </c>
    </row>
    <row r="266" spans="1:63">
      <c r="A266" s="4" t="s">
        <v>639</v>
      </c>
      <c r="BE266" s="4" t="s">
        <v>640</v>
      </c>
      <c r="BJ266" s="4" t="s">
        <v>640</v>
      </c>
    </row>
    <row r="267" spans="1:63">
      <c r="A267" s="4" t="s">
        <v>650</v>
      </c>
    </row>
    <row r="268" spans="1:63">
      <c r="A268" s="3" t="s">
        <v>216</v>
      </c>
    </row>
    <row r="269" spans="1:63">
      <c r="A269" s="4" t="s">
        <v>555</v>
      </c>
      <c r="BJ269" s="7" t="n">
        <v>100000000</v>
      </c>
    </row>
    <row r="270" spans="1:63">
      <c r="A270" s="3" t="s">
        <v>556</v>
      </c>
    </row>
    <row r="271" spans="1:63">
      <c r="A271" s="4" t="s">
        <v>583</v>
      </c>
      <c r="BE271" s="5" t="n">
        <v>2</v>
      </c>
      <c r="BF271" s="5" t="n">
        <v>2</v>
      </c>
    </row>
    <row r="272" spans="1:63">
      <c r="A272" s="4" t="s">
        <v>570</v>
      </c>
      <c r="BF272" s="7" t="n">
        <v>100000000</v>
      </c>
    </row>
    <row r="273" spans="1:63">
      <c r="A273" s="4" t="s">
        <v>571</v>
      </c>
      <c r="BE273" s="4" t="s">
        <v>630</v>
      </c>
      <c r="BF273" s="4" t="s">
        <v>630</v>
      </c>
    </row>
    <row r="274" spans="1:63">
      <c r="A274" s="4" t="s">
        <v>573</v>
      </c>
      <c r="BE274" s="4" t="s">
        <v>651</v>
      </c>
      <c r="BF274" s="4" t="s">
        <v>651</v>
      </c>
    </row>
    <row r="275" spans="1:63">
      <c r="A275" s="4" t="s">
        <v>580</v>
      </c>
      <c r="BE275" s="4" t="s">
        <v>652</v>
      </c>
      <c r="BJ275" s="4" t="s">
        <v>652</v>
      </c>
    </row>
    <row r="276" spans="1:63">
      <c r="A276" s="4" t="s">
        <v>559</v>
      </c>
      <c r="AT276" s="7" t="n">
        <v>50000000</v>
      </c>
      <c r="AV276" s="7" t="n">
        <v>50000000</v>
      </c>
    </row>
    <row r="277" spans="1:63">
      <c r="A277" s="4" t="s">
        <v>633</v>
      </c>
      <c r="BE277" s="5" t="n">
        <v>3</v>
      </c>
      <c r="BJ277" s="5" t="n">
        <v>3</v>
      </c>
    </row>
    <row r="278" spans="1:63">
      <c r="A278" s="4" t="s">
        <v>653</v>
      </c>
    </row>
    <row r="279" spans="1:63">
      <c r="A279" s="3" t="s">
        <v>556</v>
      </c>
    </row>
    <row r="280" spans="1:63">
      <c r="A280" s="4" t="s">
        <v>591</v>
      </c>
      <c r="BE280" s="4" t="s">
        <v>592</v>
      </c>
      <c r="BJ280" s="4" t="s">
        <v>592</v>
      </c>
    </row>
    <row r="281" spans="1:63">
      <c r="A281" s="4" t="s">
        <v>637</v>
      </c>
      <c r="BE281" s="12" t="n">
        <v>0.8</v>
      </c>
      <c r="BJ281" s="12" t="n">
        <v>0.8</v>
      </c>
    </row>
    <row r="282" spans="1:63">
      <c r="A282" s="4" t="s">
        <v>638</v>
      </c>
      <c r="BJ282" s="7" t="n">
        <v>156000000</v>
      </c>
    </row>
    <row r="283" spans="1:63">
      <c r="A283" s="4" t="s">
        <v>593</v>
      </c>
      <c r="BE283" s="4" t="s">
        <v>413</v>
      </c>
      <c r="BJ283" s="4" t="s">
        <v>413</v>
      </c>
    </row>
    <row r="284" spans="1:63">
      <c r="A284" s="4" t="s">
        <v>639</v>
      </c>
      <c r="BE284" s="4" t="s">
        <v>640</v>
      </c>
      <c r="BJ284" s="4" t="s">
        <v>640</v>
      </c>
    </row>
    <row r="285" spans="1:63">
      <c r="A285" s="4" t="s">
        <v>654</v>
      </c>
    </row>
    <row r="286" spans="1:63">
      <c r="A286" s="3" t="s">
        <v>216</v>
      </c>
    </row>
    <row r="287" spans="1:63">
      <c r="A287" s="4" t="s">
        <v>555</v>
      </c>
      <c r="BE287" s="6" t="n">
        <v>3097956</v>
      </c>
      <c r="BJ287" s="7" t="n">
        <v>20000000</v>
      </c>
    </row>
    <row r="288" spans="1:63">
      <c r="A288" s="3" t="s">
        <v>556</v>
      </c>
    </row>
    <row r="289" spans="1:63">
      <c r="A289" s="4" t="s">
        <v>570</v>
      </c>
      <c r="BE289" s="6" t="n">
        <v>3097956</v>
      </c>
      <c r="BF289" s="7" t="n">
        <v>20000000</v>
      </c>
    </row>
    <row r="290" spans="1:63">
      <c r="A290" s="4" t="s">
        <v>571</v>
      </c>
      <c r="BE290" s="4" t="s">
        <v>630</v>
      </c>
      <c r="BF290" s="4" t="s">
        <v>630</v>
      </c>
    </row>
    <row r="291" spans="1:63">
      <c r="A291" s="4" t="s">
        <v>573</v>
      </c>
      <c r="BE291" s="4" t="s">
        <v>655</v>
      </c>
      <c r="BF291" s="4" t="s">
        <v>655</v>
      </c>
    </row>
    <row r="292" spans="1:63">
      <c r="A292" s="4" t="s">
        <v>580</v>
      </c>
      <c r="BE292" s="4" t="s">
        <v>652</v>
      </c>
      <c r="BJ292" s="4" t="s">
        <v>652</v>
      </c>
    </row>
    <row r="293" spans="1:63">
      <c r="A293" s="4" t="s">
        <v>633</v>
      </c>
      <c r="BE293" s="5" t="n">
        <v>3</v>
      </c>
      <c r="BJ293" s="5" t="n">
        <v>3</v>
      </c>
    </row>
    <row r="294" spans="1:63">
      <c r="A294" s="4" t="s">
        <v>656</v>
      </c>
    </row>
    <row r="295" spans="1:63">
      <c r="A295" s="3" t="s">
        <v>556</v>
      </c>
    </row>
    <row r="296" spans="1:63">
      <c r="A296" s="4" t="s">
        <v>591</v>
      </c>
      <c r="BE296" s="4" t="s">
        <v>592</v>
      </c>
      <c r="BJ296" s="4" t="s">
        <v>592</v>
      </c>
    </row>
    <row r="297" spans="1:63">
      <c r="A297" s="4" t="s">
        <v>637</v>
      </c>
      <c r="BE297" s="12" t="n">
        <v>0.8</v>
      </c>
      <c r="BJ297" s="12" t="n">
        <v>0.8</v>
      </c>
    </row>
    <row r="298" spans="1:63">
      <c r="A298" s="4" t="s">
        <v>638</v>
      </c>
      <c r="BJ298" s="7" t="n">
        <v>156000000</v>
      </c>
    </row>
    <row r="299" spans="1:63">
      <c r="A299" s="4" t="s">
        <v>593</v>
      </c>
      <c r="BE299" s="4" t="s">
        <v>413</v>
      </c>
      <c r="BJ299" s="4" t="s">
        <v>413</v>
      </c>
    </row>
    <row r="300" spans="1:63">
      <c r="A300" s="4" t="s">
        <v>639</v>
      </c>
      <c r="BE300" s="4" t="s">
        <v>640</v>
      </c>
      <c r="BJ300" s="4" t="s">
        <v>640</v>
      </c>
    </row>
    <row r="301" spans="1:63">
      <c r="A301" s="4" t="s">
        <v>657</v>
      </c>
    </row>
    <row r="302" spans="1:63">
      <c r="A302" s="3" t="s">
        <v>556</v>
      </c>
    </row>
    <row r="303" spans="1:63">
      <c r="A303" s="4" t="s">
        <v>560</v>
      </c>
      <c r="BJ303" s="7" t="n">
        <v>116370518</v>
      </c>
    </row>
    <row r="304" spans="1:63">
      <c r="A304" s="4" t="s">
        <v>658</v>
      </c>
    </row>
    <row r="305" spans="1:63">
      <c r="A305" s="3" t="s">
        <v>216</v>
      </c>
    </row>
    <row r="306" spans="1:63">
      <c r="A306" s="4" t="s">
        <v>555</v>
      </c>
      <c r="BJ306" s="7" t="n">
        <v>10000000</v>
      </c>
    </row>
    <row r="307" spans="1:63">
      <c r="A307" s="3" t="s">
        <v>556</v>
      </c>
    </row>
    <row r="308" spans="1:63">
      <c r="A308" s="4" t="s">
        <v>570</v>
      </c>
      <c r="BF308" s="7" t="n">
        <v>10000000</v>
      </c>
    </row>
    <row r="309" spans="1:63">
      <c r="A309" s="4" t="s">
        <v>571</v>
      </c>
      <c r="BE309" s="4" t="s">
        <v>630</v>
      </c>
      <c r="BF309" s="4" t="s">
        <v>630</v>
      </c>
    </row>
    <row r="310" spans="1:63">
      <c r="A310" s="4" t="s">
        <v>573</v>
      </c>
      <c r="BE310" s="4" t="s">
        <v>631</v>
      </c>
      <c r="BF310" s="4" t="s">
        <v>631</v>
      </c>
    </row>
    <row r="311" spans="1:63">
      <c r="A311" s="4" t="s">
        <v>580</v>
      </c>
      <c r="BE311" s="4" t="s">
        <v>632</v>
      </c>
      <c r="BJ311" s="4" t="s">
        <v>632</v>
      </c>
    </row>
    <row r="312" spans="1:63">
      <c r="A312" s="4" t="s">
        <v>633</v>
      </c>
      <c r="BE312" s="5" t="n">
        <v>3</v>
      </c>
      <c r="BJ312" s="5" t="n">
        <v>3</v>
      </c>
    </row>
    <row r="313" spans="1:63">
      <c r="A313" s="4" t="s">
        <v>659</v>
      </c>
    </row>
    <row r="314" spans="1:63">
      <c r="A314" s="3" t="s">
        <v>556</v>
      </c>
    </row>
    <row r="315" spans="1:63">
      <c r="A315" s="4" t="s">
        <v>591</v>
      </c>
      <c r="BE315" s="4" t="s">
        <v>592</v>
      </c>
      <c r="BJ315" s="4" t="s">
        <v>592</v>
      </c>
    </row>
    <row r="316" spans="1:63">
      <c r="A316" s="4" t="s">
        <v>637</v>
      </c>
      <c r="BE316" s="12" t="n">
        <v>0.8</v>
      </c>
      <c r="BJ316" s="12" t="n">
        <v>0.8</v>
      </c>
    </row>
    <row r="317" spans="1:63">
      <c r="A317" s="4" t="s">
        <v>638</v>
      </c>
      <c r="BJ317" s="7" t="n">
        <v>156000000</v>
      </c>
    </row>
    <row r="318" spans="1:63">
      <c r="A318" s="4" t="s">
        <v>593</v>
      </c>
      <c r="BE318" s="4" t="s">
        <v>413</v>
      </c>
      <c r="BJ318" s="4" t="s">
        <v>413</v>
      </c>
    </row>
    <row r="319" spans="1:63">
      <c r="A319" s="4" t="s">
        <v>639</v>
      </c>
      <c r="BE319" s="4" t="s">
        <v>640</v>
      </c>
      <c r="BJ319" s="4" t="s">
        <v>640</v>
      </c>
    </row>
    <row r="320" spans="1:63">
      <c r="A320" s="4" t="s">
        <v>660</v>
      </c>
    </row>
    <row r="321" spans="1:63">
      <c r="A321" s="3" t="s">
        <v>556</v>
      </c>
    </row>
    <row r="322" spans="1:63">
      <c r="A322" s="4" t="s">
        <v>560</v>
      </c>
      <c r="BJ322" s="7" t="n">
        <v>89567625</v>
      </c>
    </row>
    <row r="323" spans="1:63">
      <c r="A323" s="4" t="s">
        <v>661</v>
      </c>
    </row>
    <row r="324" spans="1:63">
      <c r="A324" s="3" t="s">
        <v>556</v>
      </c>
    </row>
    <row r="325" spans="1:63">
      <c r="A325" s="4" t="s">
        <v>560</v>
      </c>
      <c r="BJ325" s="5" t="n">
        <v>5581879</v>
      </c>
    </row>
    <row r="326" spans="1:63">
      <c r="A326" s="4" t="s">
        <v>662</v>
      </c>
    </row>
    <row r="327" spans="1:63">
      <c r="A327" s="3" t="s">
        <v>556</v>
      </c>
    </row>
    <row r="328" spans="1:63">
      <c r="A328" s="4" t="s">
        <v>558</v>
      </c>
      <c r="BC328" s="6" t="n">
        <v>7207727</v>
      </c>
      <c r="BI328" s="7" t="n">
        <v>50000000</v>
      </c>
      <c r="BJ328" s="5" t="n">
        <v>60000000</v>
      </c>
    </row>
    <row r="329" spans="1:63">
      <c r="A329" s="4" t="s">
        <v>583</v>
      </c>
      <c r="BC329" s="5" t="n">
        <v>3</v>
      </c>
      <c r="BD329" s="5" t="n">
        <v>3</v>
      </c>
    </row>
    <row r="330" spans="1:63">
      <c r="A330" s="4" t="s">
        <v>570</v>
      </c>
      <c r="BC330" s="6" t="n">
        <v>12498198</v>
      </c>
      <c r="BD330" s="7" t="n">
        <v>86700000</v>
      </c>
    </row>
    <row r="331" spans="1:63">
      <c r="A331" s="4" t="s">
        <v>559</v>
      </c>
      <c r="BC331" s="5" t="n">
        <v>5290471</v>
      </c>
      <c r="BD331" s="5" t="n">
        <v>36700000</v>
      </c>
    </row>
    <row r="332" spans="1:63">
      <c r="A332" s="4" t="s">
        <v>663</v>
      </c>
    </row>
    <row r="333" spans="1:63">
      <c r="A333" s="3" t="s">
        <v>216</v>
      </c>
    </row>
    <row r="334" spans="1:63">
      <c r="A334" s="4" t="s">
        <v>555</v>
      </c>
      <c r="BI334" s="7" t="n">
        <v>0</v>
      </c>
    </row>
    <row r="335" spans="1:63">
      <c r="A335" s="3" t="s">
        <v>556</v>
      </c>
    </row>
    <row r="336" spans="1:63">
      <c r="A336" s="4" t="s">
        <v>570</v>
      </c>
      <c r="BC336" s="6" t="n">
        <v>965835</v>
      </c>
      <c r="BD336" s="5" t="n">
        <v>6700000</v>
      </c>
    </row>
    <row r="337" spans="1:63">
      <c r="A337" s="4" t="s">
        <v>76</v>
      </c>
      <c r="BC337" s="4" t="s">
        <v>595</v>
      </c>
      <c r="BI337" s="4" t="s">
        <v>595</v>
      </c>
    </row>
    <row r="338" spans="1:63">
      <c r="A338" s="4" t="s">
        <v>559</v>
      </c>
      <c r="BC338" s="6" t="n">
        <v>965835</v>
      </c>
      <c r="BD338" s="5" t="n">
        <v>6700000</v>
      </c>
    </row>
    <row r="339" spans="1:63">
      <c r="A339" s="4" t="s">
        <v>664</v>
      </c>
    </row>
    <row r="340" spans="1:63">
      <c r="A340" s="3" t="s">
        <v>216</v>
      </c>
    </row>
    <row r="341" spans="1:63">
      <c r="A341" s="4" t="s">
        <v>555</v>
      </c>
      <c r="BI341" s="7" t="n">
        <v>0</v>
      </c>
    </row>
    <row r="342" spans="1:63">
      <c r="A342" s="3" t="s">
        <v>556</v>
      </c>
    </row>
    <row r="343" spans="1:63">
      <c r="A343" s="4" t="s">
        <v>570</v>
      </c>
      <c r="BC343" s="6" t="n">
        <v>4324636</v>
      </c>
      <c r="BD343" s="5" t="n">
        <v>30000000</v>
      </c>
    </row>
    <row r="344" spans="1:63">
      <c r="A344" s="4" t="s">
        <v>76</v>
      </c>
      <c r="BC344" s="4" t="s">
        <v>595</v>
      </c>
      <c r="BI344" s="4" t="s">
        <v>595</v>
      </c>
    </row>
    <row r="345" spans="1:63">
      <c r="A345" s="4" t="s">
        <v>559</v>
      </c>
      <c r="BC345" s="6" t="n">
        <v>4324636</v>
      </c>
      <c r="BD345" s="5" t="n">
        <v>30000000</v>
      </c>
    </row>
    <row r="346" spans="1:63">
      <c r="A346" s="4" t="s">
        <v>665</v>
      </c>
    </row>
    <row r="347" spans="1:63">
      <c r="A347" s="3" t="s">
        <v>556</v>
      </c>
    </row>
    <row r="348" spans="1:63">
      <c r="A348" s="4" t="s">
        <v>591</v>
      </c>
      <c r="BC348" s="4" t="s">
        <v>592</v>
      </c>
      <c r="BI348" s="4" t="s">
        <v>592</v>
      </c>
    </row>
    <row r="349" spans="1:63">
      <c r="A349" s="4" t="s">
        <v>666</v>
      </c>
    </row>
    <row r="350" spans="1:63">
      <c r="A350" s="3" t="s">
        <v>216</v>
      </c>
    </row>
    <row r="351" spans="1:63">
      <c r="A351" s="4" t="s">
        <v>555</v>
      </c>
      <c r="BC351" s="6" t="n">
        <v>7207727</v>
      </c>
      <c r="BI351" s="7" t="n">
        <v>50000000</v>
      </c>
    </row>
    <row r="352" spans="1:63">
      <c r="A352" s="3" t="s">
        <v>556</v>
      </c>
    </row>
    <row r="353" spans="1:63">
      <c r="A353" s="4" t="s">
        <v>570</v>
      </c>
      <c r="BC353" s="6" t="n">
        <v>7207727</v>
      </c>
      <c r="BD353" s="7" t="n">
        <v>50000000</v>
      </c>
    </row>
    <row r="354" spans="1:63">
      <c r="A354" s="4" t="s">
        <v>76</v>
      </c>
      <c r="BC354" s="4" t="s">
        <v>595</v>
      </c>
      <c r="BI354" s="4" t="s">
        <v>595</v>
      </c>
    </row>
    <row r="355" spans="1:63">
      <c r="A355" s="4" t="s">
        <v>667</v>
      </c>
      <c r="BH355" s="7" t="n">
        <v>15000000</v>
      </c>
    </row>
    <row r="356" spans="1:63">
      <c r="A356" s="4" t="s">
        <v>668</v>
      </c>
    </row>
    <row r="357" spans="1:63">
      <c r="A357" s="3" t="s">
        <v>556</v>
      </c>
    </row>
    <row r="358" spans="1:63">
      <c r="A358" s="4" t="s">
        <v>577</v>
      </c>
      <c r="BJ358" s="7" t="n">
        <v>60000000</v>
      </c>
    </row>
    <row r="359" spans="1:63">
      <c r="A359" s="4" t="s">
        <v>76</v>
      </c>
      <c r="BE359" s="4" t="s">
        <v>669</v>
      </c>
      <c r="BJ359" s="4" t="s">
        <v>669</v>
      </c>
    </row>
    <row r="360" spans="1:63">
      <c r="A360" s="4" t="s">
        <v>670</v>
      </c>
      <c r="BE360" s="5" t="n">
        <v>2</v>
      </c>
      <c r="BJ360" s="5" t="n">
        <v>2</v>
      </c>
    </row>
    <row r="361" spans="1:63">
      <c r="A361" s="4" t="s">
        <v>671</v>
      </c>
      <c r="BK361" s="7" t="n">
        <v>70000000</v>
      </c>
    </row>
    <row r="362" spans="1:63">
      <c r="A362" s="4" t="s">
        <v>672</v>
      </c>
      <c r="BB362" s="7" t="n">
        <v>60000000</v>
      </c>
    </row>
    <row r="363" spans="1:63">
      <c r="A363" s="4" t="s">
        <v>673</v>
      </c>
    </row>
    <row r="364" spans="1:63">
      <c r="A364" s="3" t="s">
        <v>556</v>
      </c>
    </row>
    <row r="365" spans="1:63">
      <c r="A365" s="4" t="s">
        <v>560</v>
      </c>
      <c r="BJ365" s="7" t="n">
        <v>16689236</v>
      </c>
    </row>
    <row r="366" spans="1:63">
      <c r="A366" s="4" t="s">
        <v>674</v>
      </c>
    </row>
    <row r="367" spans="1:63">
      <c r="A367" s="3" t="s">
        <v>556</v>
      </c>
    </row>
    <row r="368" spans="1:63">
      <c r="A368" s="4" t="s">
        <v>591</v>
      </c>
      <c r="BE368" s="4" t="s">
        <v>592</v>
      </c>
      <c r="BJ368" s="4" t="s">
        <v>592</v>
      </c>
    </row>
    <row r="369" spans="1:63">
      <c r="A369" s="4" t="s">
        <v>675</v>
      </c>
    </row>
    <row r="370" spans="1:63">
      <c r="A370" s="3" t="s">
        <v>556</v>
      </c>
    </row>
    <row r="371" spans="1:63">
      <c r="A371" s="4" t="s">
        <v>558</v>
      </c>
      <c r="BC371" s="6" t="n">
        <v>20177311</v>
      </c>
      <c r="BI371" s="7" t="n">
        <v>139970000</v>
      </c>
      <c r="BJ371" s="7" t="n">
        <v>140000000</v>
      </c>
    </row>
    <row r="372" spans="1:63">
      <c r="A372" s="4" t="s">
        <v>583</v>
      </c>
      <c r="BC372" s="5" t="n">
        <v>5</v>
      </c>
      <c r="BD372" s="5" t="n">
        <v>5</v>
      </c>
      <c r="BE372" s="5" t="n">
        <v>6</v>
      </c>
      <c r="BF372" s="5" t="n">
        <v>6</v>
      </c>
    </row>
    <row r="373" spans="1:63">
      <c r="A373" s="4" t="s">
        <v>676</v>
      </c>
    </row>
    <row r="374" spans="1:63">
      <c r="A374" s="3" t="s">
        <v>216</v>
      </c>
    </row>
    <row r="375" spans="1:63">
      <c r="A375" s="4" t="s">
        <v>555</v>
      </c>
      <c r="BC375" s="6" t="n">
        <v>20177311</v>
      </c>
      <c r="BI375" s="7" t="n">
        <v>139970000</v>
      </c>
    </row>
    <row r="376" spans="1:63">
      <c r="A376" s="3" t="s">
        <v>556</v>
      </c>
    </row>
    <row r="377" spans="1:63">
      <c r="A377" s="4" t="s">
        <v>583</v>
      </c>
      <c r="BC377" s="5" t="n">
        <v>5</v>
      </c>
      <c r="BD377" s="5" t="n">
        <v>5</v>
      </c>
    </row>
    <row r="378" spans="1:63">
      <c r="A378" s="4" t="s">
        <v>570</v>
      </c>
      <c r="BC378" s="6" t="n">
        <v>20177311</v>
      </c>
      <c r="BD378" s="7" t="n">
        <v>139970000</v>
      </c>
    </row>
    <row r="379" spans="1:63">
      <c r="A379" s="4" t="s">
        <v>571</v>
      </c>
      <c r="BC379" s="4" t="s">
        <v>630</v>
      </c>
      <c r="BD379" s="4" t="s">
        <v>630</v>
      </c>
    </row>
    <row r="380" spans="1:63">
      <c r="A380" s="4" t="s">
        <v>573</v>
      </c>
      <c r="BC380" s="4" t="s">
        <v>677</v>
      </c>
      <c r="BD380" s="4" t="s">
        <v>677</v>
      </c>
    </row>
    <row r="381" spans="1:63">
      <c r="A381" s="4" t="s">
        <v>580</v>
      </c>
      <c r="BC381" s="4" t="s">
        <v>678</v>
      </c>
      <c r="BI381" s="4" t="s">
        <v>678</v>
      </c>
    </row>
    <row r="382" spans="1:63">
      <c r="A382" s="4" t="s">
        <v>559</v>
      </c>
      <c r="E382" s="7" t="n">
        <v>16000000</v>
      </c>
      <c r="F382" s="7" t="n">
        <v>15000000</v>
      </c>
      <c r="K382" s="7" t="n">
        <v>19990000</v>
      </c>
      <c r="L382" s="7" t="n">
        <v>49000000</v>
      </c>
      <c r="M382" s="7" t="n">
        <v>39980000</v>
      </c>
    </row>
    <row r="383" spans="1:63">
      <c r="A383" s="4" t="s">
        <v>679</v>
      </c>
    </row>
    <row r="384" spans="1:63">
      <c r="A384" s="3" t="s">
        <v>216</v>
      </c>
    </row>
    <row r="385" spans="1:63">
      <c r="A385" s="4" t="s">
        <v>555</v>
      </c>
      <c r="BJ385" s="7" t="n">
        <v>20000000</v>
      </c>
    </row>
    <row r="386" spans="1:63">
      <c r="A386" s="3" t="s">
        <v>556</v>
      </c>
    </row>
    <row r="387" spans="1:63">
      <c r="A387" s="4" t="s">
        <v>570</v>
      </c>
      <c r="BF387" s="7" t="n">
        <v>20000000</v>
      </c>
    </row>
    <row r="388" spans="1:63">
      <c r="A388" s="4" t="s">
        <v>571</v>
      </c>
      <c r="BE388" s="4" t="s">
        <v>680</v>
      </c>
      <c r="BF388" s="4" t="s">
        <v>680</v>
      </c>
    </row>
    <row r="389" spans="1:63">
      <c r="A389" s="4" t="s">
        <v>573</v>
      </c>
      <c r="BE389" s="4" t="s">
        <v>681</v>
      </c>
      <c r="BF389" s="4" t="s">
        <v>681</v>
      </c>
    </row>
    <row r="390" spans="1:63">
      <c r="A390" s="4" t="s">
        <v>580</v>
      </c>
      <c r="BE390" s="4" t="s">
        <v>682</v>
      </c>
      <c r="BJ390" s="4" t="s">
        <v>682</v>
      </c>
    </row>
    <row r="391" spans="1:63">
      <c r="A391" s="4" t="s">
        <v>683</v>
      </c>
    </row>
    <row r="392" spans="1:63">
      <c r="A392" s="3" t="s">
        <v>216</v>
      </c>
    </row>
    <row r="393" spans="1:63">
      <c r="A393" s="4" t="s">
        <v>555</v>
      </c>
      <c r="BJ393" s="7" t="n">
        <v>69000000</v>
      </c>
    </row>
    <row r="394" spans="1:63">
      <c r="A394" s="3" t="s">
        <v>556</v>
      </c>
    </row>
    <row r="395" spans="1:63">
      <c r="A395" s="4" t="s">
        <v>583</v>
      </c>
      <c r="BE395" s="5" t="n">
        <v>2</v>
      </c>
      <c r="BF395" s="5" t="n">
        <v>2</v>
      </c>
    </row>
    <row r="396" spans="1:63">
      <c r="A396" s="4" t="s">
        <v>570</v>
      </c>
      <c r="BF396" s="7" t="n">
        <v>69000000</v>
      </c>
    </row>
    <row r="397" spans="1:63">
      <c r="A397" s="4" t="s">
        <v>571</v>
      </c>
      <c r="BE397" s="4" t="s">
        <v>680</v>
      </c>
      <c r="BF397" s="4" t="s">
        <v>680</v>
      </c>
    </row>
    <row r="398" spans="1:63">
      <c r="A398" s="4" t="s">
        <v>573</v>
      </c>
      <c r="BE398" s="4" t="s">
        <v>684</v>
      </c>
      <c r="BF398" s="4" t="s">
        <v>684</v>
      </c>
    </row>
    <row r="399" spans="1:63">
      <c r="A399" s="4" t="s">
        <v>580</v>
      </c>
      <c r="BE399" s="4" t="s">
        <v>685</v>
      </c>
      <c r="BJ399" s="4" t="s">
        <v>685</v>
      </c>
    </row>
    <row r="400" spans="1:63">
      <c r="A400" s="4" t="s">
        <v>559</v>
      </c>
      <c r="AP400" s="7" t="n">
        <v>20000000</v>
      </c>
      <c r="AQ400" s="7" t="n">
        <v>49000000</v>
      </c>
    </row>
    <row r="401" spans="1:63">
      <c r="A401" s="4" t="s">
        <v>686</v>
      </c>
    </row>
    <row r="402" spans="1:63">
      <c r="A402" s="3" t="s">
        <v>216</v>
      </c>
    </row>
    <row r="403" spans="1:63">
      <c r="A403" s="4" t="s">
        <v>555</v>
      </c>
      <c r="BJ403" s="7" t="n">
        <v>35000000</v>
      </c>
    </row>
    <row r="404" spans="1:63">
      <c r="A404" s="3" t="s">
        <v>556</v>
      </c>
    </row>
    <row r="405" spans="1:63">
      <c r="A405" s="4" t="s">
        <v>583</v>
      </c>
      <c r="BE405" s="5" t="n">
        <v>2</v>
      </c>
      <c r="BF405" s="5" t="n">
        <v>2</v>
      </c>
    </row>
    <row r="406" spans="1:63">
      <c r="A406" s="4" t="s">
        <v>570</v>
      </c>
      <c r="BF406" s="7" t="n">
        <v>35000000</v>
      </c>
    </row>
    <row r="407" spans="1:63">
      <c r="A407" s="4" t="s">
        <v>571</v>
      </c>
      <c r="BE407" s="4" t="s">
        <v>680</v>
      </c>
      <c r="BF407" s="4" t="s">
        <v>680</v>
      </c>
    </row>
    <row r="408" spans="1:63">
      <c r="A408" s="4" t="s">
        <v>573</v>
      </c>
      <c r="BE408" s="4" t="s">
        <v>687</v>
      </c>
      <c r="BF408" s="4" t="s">
        <v>687</v>
      </c>
    </row>
    <row r="409" spans="1:63">
      <c r="A409" s="4" t="s">
        <v>580</v>
      </c>
      <c r="BE409" s="4" t="s">
        <v>688</v>
      </c>
      <c r="BJ409" s="4" t="s">
        <v>688</v>
      </c>
    </row>
    <row r="410" spans="1:63">
      <c r="A410" s="4" t="s">
        <v>559</v>
      </c>
      <c r="AH410" s="7" t="n">
        <v>15000000</v>
      </c>
      <c r="AM410" s="7" t="n">
        <v>20000000</v>
      </c>
    </row>
    <row r="411" spans="1:63">
      <c r="A411" s="4" t="s">
        <v>689</v>
      </c>
    </row>
    <row r="412" spans="1:63">
      <c r="A412" s="3" t="s">
        <v>216</v>
      </c>
    </row>
    <row r="413" spans="1:63">
      <c r="A413" s="4" t="s">
        <v>555</v>
      </c>
      <c r="BJ413" s="7" t="n">
        <v>16000000</v>
      </c>
    </row>
    <row r="414" spans="1:63">
      <c r="A414" s="3" t="s">
        <v>556</v>
      </c>
    </row>
    <row r="415" spans="1:63">
      <c r="A415" s="4" t="s">
        <v>570</v>
      </c>
      <c r="BF415" s="7" t="n">
        <v>16000000</v>
      </c>
    </row>
    <row r="416" spans="1:63">
      <c r="A416" s="4" t="s">
        <v>571</v>
      </c>
      <c r="BE416" s="4" t="s">
        <v>680</v>
      </c>
      <c r="BF416" s="4" t="s">
        <v>680</v>
      </c>
    </row>
    <row r="417" spans="1:63">
      <c r="A417" s="4" t="s">
        <v>573</v>
      </c>
      <c r="BE417" s="4" t="s">
        <v>677</v>
      </c>
      <c r="BF417" s="4" t="s">
        <v>677</v>
      </c>
    </row>
    <row r="418" spans="1:63">
      <c r="A418" s="4" t="s">
        <v>580</v>
      </c>
      <c r="BE418" s="4" t="s">
        <v>690</v>
      </c>
      <c r="BJ418" s="4" t="s">
        <v>690</v>
      </c>
    </row>
    <row r="419" spans="1:63">
      <c r="A419" s="4" t="s">
        <v>691</v>
      </c>
    </row>
    <row r="420" spans="1:63">
      <c r="A420" s="3" t="s">
        <v>556</v>
      </c>
    </row>
    <row r="421" spans="1:63">
      <c r="A421" s="4" t="s">
        <v>558</v>
      </c>
      <c r="BC421" s="6" t="n">
        <v>7063572</v>
      </c>
      <c r="BI421" s="7" t="n">
        <v>49000000</v>
      </c>
    </row>
    <row r="422" spans="1:63">
      <c r="A422" s="4" t="s">
        <v>692</v>
      </c>
    </row>
    <row r="423" spans="1:63">
      <c r="A423" s="3" t="s">
        <v>216</v>
      </c>
    </row>
    <row r="424" spans="1:63">
      <c r="A424" s="4" t="s">
        <v>555</v>
      </c>
      <c r="BC424" s="5" t="n">
        <v>7063572</v>
      </c>
      <c r="BI424" s="5" t="n">
        <v>49000000</v>
      </c>
    </row>
    <row r="425" spans="1:63">
      <c r="A425" s="3" t="s">
        <v>556</v>
      </c>
    </row>
    <row r="426" spans="1:63">
      <c r="A426" s="4" t="s">
        <v>570</v>
      </c>
      <c r="BC426" s="6" t="n">
        <v>7063572</v>
      </c>
      <c r="BD426" s="7" t="n">
        <v>49000000</v>
      </c>
    </row>
    <row r="427" spans="1:63">
      <c r="A427" s="4" t="s">
        <v>573</v>
      </c>
      <c r="BC427" s="4" t="s">
        <v>693</v>
      </c>
      <c r="BD427" s="4" t="s">
        <v>693</v>
      </c>
    </row>
    <row r="428" spans="1:63">
      <c r="A428" s="4" t="s">
        <v>559</v>
      </c>
      <c r="O428" s="7" t="n">
        <v>19600000</v>
      </c>
      <c r="Q428" s="7" t="n">
        <v>14700000</v>
      </c>
      <c r="S428" s="7" t="n">
        <v>14700000</v>
      </c>
    </row>
    <row r="429" spans="1:63">
      <c r="A429" s="4" t="s">
        <v>694</v>
      </c>
    </row>
    <row r="430" spans="1:63">
      <c r="A430" s="3" t="s">
        <v>556</v>
      </c>
    </row>
    <row r="431" spans="1:63">
      <c r="A431" s="4" t="s">
        <v>560</v>
      </c>
      <c r="BC431" s="6" t="n">
        <v>13399647</v>
      </c>
      <c r="BI431" s="5" t="n">
        <v>92953353</v>
      </c>
    </row>
    <row r="432" spans="1:63">
      <c r="A432" s="4" t="s">
        <v>695</v>
      </c>
    </row>
    <row r="433" spans="1:63">
      <c r="A433" s="3" t="s">
        <v>556</v>
      </c>
    </row>
    <row r="434" spans="1:63">
      <c r="A434" s="4" t="s">
        <v>558</v>
      </c>
      <c r="BC434" s="5" t="n">
        <v>7351881</v>
      </c>
      <c r="BI434" s="5" t="n">
        <v>51000000</v>
      </c>
    </row>
    <row r="435" spans="1:63">
      <c r="A435" s="4" t="s">
        <v>696</v>
      </c>
    </row>
    <row r="436" spans="1:63">
      <c r="A436" s="3" t="s">
        <v>216</v>
      </c>
    </row>
    <row r="437" spans="1:63">
      <c r="A437" s="4" t="s">
        <v>555</v>
      </c>
      <c r="BC437" s="5" t="n">
        <v>7351881</v>
      </c>
      <c r="BI437" s="7" t="n">
        <v>51000000</v>
      </c>
    </row>
    <row r="438" spans="1:63">
      <c r="A438" s="3" t="s">
        <v>556</v>
      </c>
    </row>
    <row r="439" spans="1:63">
      <c r="A439" s="4" t="s">
        <v>570</v>
      </c>
      <c r="BC439" s="6" t="n">
        <v>7351881</v>
      </c>
      <c r="BD439" s="7" t="n">
        <v>51000000</v>
      </c>
    </row>
    <row r="440" spans="1:63">
      <c r="A440" s="4" t="s">
        <v>76</v>
      </c>
      <c r="BC440" s="4" t="s">
        <v>678</v>
      </c>
      <c r="BI440" s="4" t="s">
        <v>678</v>
      </c>
    </row>
    <row r="441" spans="1:63">
      <c r="A441" s="4" t="s">
        <v>559</v>
      </c>
      <c r="B441" s="7" t="n">
        <v>21000000</v>
      </c>
      <c r="D441" s="7" t="n">
        <v>15000000</v>
      </c>
      <c r="J441" s="7" t="n">
        <v>15000000</v>
      </c>
    </row>
    <row r="442" spans="1:63">
      <c r="A442" s="4" t="s">
        <v>697</v>
      </c>
    </row>
    <row r="443" spans="1:63">
      <c r="A443" s="3" t="s">
        <v>556</v>
      </c>
    </row>
    <row r="444" spans="1:63">
      <c r="A444" s="4" t="s">
        <v>560</v>
      </c>
      <c r="BC444" s="6" t="n">
        <v>13399647</v>
      </c>
      <c r="BI444" s="7" t="n">
        <v>929533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31"/>
  </cols>
  <sheetData>
    <row r="1" spans="1:12">
      <c r="A1" s="1" t="s">
        <v>698</v>
      </c>
      <c r="B1" s="2" t="s">
        <v>699</v>
      </c>
      <c r="C1" s="2" t="s">
        <v>700</v>
      </c>
      <c r="D1" s="2" t="s">
        <v>701</v>
      </c>
      <c r="E1" s="2" t="s">
        <v>26</v>
      </c>
      <c r="F1" s="2" t="s">
        <v>27</v>
      </c>
      <c r="G1" s="2" t="s">
        <v>702</v>
      </c>
      <c r="H1" s="2" t="s">
        <v>28</v>
      </c>
      <c r="I1" s="2" t="s">
        <v>148</v>
      </c>
      <c r="J1" s="2" t="s">
        <v>703</v>
      </c>
      <c r="K1" s="2" t="s">
        <v>27</v>
      </c>
      <c r="L1" s="2" t="s">
        <v>704</v>
      </c>
    </row>
    <row r="2" spans="1:12">
      <c r="A2" s="3" t="s">
        <v>218</v>
      </c>
    </row>
    <row r="3" spans="1:12">
      <c r="A3" s="4" t="s">
        <v>705</v>
      </c>
      <c r="E3" s="6" t="n">
        <v>96992</v>
      </c>
      <c r="F3" s="7" t="n">
        <v>672831</v>
      </c>
      <c r="H3" s="7" t="n">
        <v>5134902</v>
      </c>
      <c r="I3" s="7" t="n">
        <v>5134902</v>
      </c>
    </row>
    <row r="4" spans="1:12">
      <c r="A4" s="3" t="s">
        <v>43</v>
      </c>
    </row>
    <row r="5" spans="1:12">
      <c r="A5" s="4" t="s">
        <v>706</v>
      </c>
      <c r="H5" s="5" t="n">
        <v>27205456</v>
      </c>
    </row>
    <row r="6" spans="1:12">
      <c r="A6" s="4" t="s">
        <v>69</v>
      </c>
      <c r="H6" s="5" t="n">
        <v>319572092</v>
      </c>
    </row>
    <row r="7" spans="1:12">
      <c r="A7" s="3" t="s">
        <v>707</v>
      </c>
    </row>
    <row r="8" spans="1:12">
      <c r="A8" s="4" t="s">
        <v>69</v>
      </c>
      <c r="E8" s="6" t="n">
        <v>42261706</v>
      </c>
      <c r="H8" s="7" t="n">
        <v>0</v>
      </c>
      <c r="K8" s="7" t="n">
        <v>293169451</v>
      </c>
    </row>
    <row r="9" spans="1:12">
      <c r="A9" s="4" t="s">
        <v>75</v>
      </c>
    </row>
    <row r="10" spans="1:12">
      <c r="A10" s="3" t="s">
        <v>218</v>
      </c>
    </row>
    <row r="11" spans="1:12">
      <c r="A11" s="4" t="s">
        <v>708</v>
      </c>
      <c r="E11" s="4" t="s">
        <v>77</v>
      </c>
      <c r="K11" s="4" t="s">
        <v>77</v>
      </c>
    </row>
    <row r="12" spans="1:12">
      <c r="A12" s="4" t="s">
        <v>78</v>
      </c>
      <c r="H12" s="4" t="s">
        <v>79</v>
      </c>
    </row>
    <row r="13" spans="1:12">
      <c r="A13" s="4" t="s">
        <v>709</v>
      </c>
      <c r="E13" s="6" t="n">
        <v>457711</v>
      </c>
      <c r="F13" s="5" t="n">
        <v>3175144</v>
      </c>
      <c r="H13" s="7" t="n">
        <v>33885000</v>
      </c>
      <c r="I13" s="5" t="n">
        <v>46500000</v>
      </c>
    </row>
    <row r="14" spans="1:12">
      <c r="A14" s="4" t="s">
        <v>710</v>
      </c>
      <c r="H14" s="5" t="n">
        <v>427908</v>
      </c>
      <c r="K14" s="7" t="n">
        <v>0</v>
      </c>
    </row>
    <row r="15" spans="1:12">
      <c r="A15" s="4" t="s">
        <v>705</v>
      </c>
      <c r="E15" s="6" t="n">
        <v>61685</v>
      </c>
      <c r="F15" s="5" t="n">
        <v>427908</v>
      </c>
      <c r="H15" s="5" t="n">
        <v>5134902</v>
      </c>
      <c r="I15" s="5" t="n">
        <v>5134902</v>
      </c>
    </row>
    <row r="16" spans="1:12">
      <c r="A16" s="3" t="s">
        <v>43</v>
      </c>
    </row>
    <row r="17" spans="1:12">
      <c r="A17" s="4" t="s">
        <v>69</v>
      </c>
      <c r="K17" s="7" t="n">
        <v>320000000</v>
      </c>
    </row>
    <row r="18" spans="1:12">
      <c r="A18" s="4" t="s">
        <v>81</v>
      </c>
    </row>
    <row r="19" spans="1:12">
      <c r="A19" s="3" t="s">
        <v>218</v>
      </c>
    </row>
    <row r="20" spans="1:12">
      <c r="A20" s="4" t="s">
        <v>708</v>
      </c>
      <c r="E20" s="4" t="s">
        <v>82</v>
      </c>
      <c r="K20" s="4" t="s">
        <v>82</v>
      </c>
    </row>
    <row r="21" spans="1:12">
      <c r="A21" s="4" t="s">
        <v>78</v>
      </c>
      <c r="E21" s="4" t="s">
        <v>83</v>
      </c>
      <c r="K21" s="4" t="s">
        <v>83</v>
      </c>
    </row>
    <row r="22" spans="1:12">
      <c r="A22" s="4" t="s">
        <v>709</v>
      </c>
      <c r="E22" s="6" t="n">
        <v>413123</v>
      </c>
      <c r="F22" s="5" t="n">
        <v>2865835</v>
      </c>
      <c r="H22" s="5" t="n">
        <v>0</v>
      </c>
      <c r="I22" s="5" t="n">
        <v>0</v>
      </c>
    </row>
    <row r="23" spans="1:12">
      <c r="A23" s="4" t="s">
        <v>711</v>
      </c>
      <c r="B23" s="6" t="n">
        <v>432464</v>
      </c>
      <c r="E23" s="5" t="n">
        <v>19341</v>
      </c>
      <c r="H23" s="5" t="n">
        <v>0</v>
      </c>
      <c r="K23" s="7" t="n">
        <v>134165</v>
      </c>
      <c r="L23" s="7" t="n">
        <v>3000000</v>
      </c>
    </row>
    <row r="24" spans="1:12">
      <c r="A24" s="4" t="s">
        <v>712</v>
      </c>
      <c r="E24" s="5" t="n">
        <v>1019961</v>
      </c>
      <c r="K24" s="5" t="n">
        <v>7075472</v>
      </c>
    </row>
    <row r="25" spans="1:12">
      <c r="A25" s="4" t="s">
        <v>710</v>
      </c>
      <c r="E25" s="5" t="n">
        <v>984654</v>
      </c>
      <c r="H25" s="5" t="n">
        <v>0</v>
      </c>
      <c r="K25" s="5" t="n">
        <v>6830549</v>
      </c>
    </row>
    <row r="26" spans="1:12">
      <c r="A26" s="4" t="s">
        <v>705</v>
      </c>
      <c r="E26" s="5" t="n">
        <v>35307</v>
      </c>
      <c r="F26" s="7" t="n">
        <v>244923</v>
      </c>
      <c r="H26" s="5" t="n">
        <v>0</v>
      </c>
      <c r="I26" s="7" t="n">
        <v>0</v>
      </c>
    </row>
    <row r="27" spans="1:12">
      <c r="A27" s="3" t="s">
        <v>707</v>
      </c>
    </row>
    <row r="28" spans="1:12">
      <c r="A28" s="4" t="s">
        <v>69</v>
      </c>
      <c r="E28" s="5" t="n">
        <v>43246360</v>
      </c>
      <c r="K28" s="5" t="n">
        <v>300000000</v>
      </c>
    </row>
    <row r="29" spans="1:12">
      <c r="A29" s="4" t="s">
        <v>713</v>
      </c>
    </row>
    <row r="30" spans="1:12">
      <c r="A30" s="3" t="s">
        <v>218</v>
      </c>
    </row>
    <row r="31" spans="1:12">
      <c r="A31" s="4" t="s">
        <v>710</v>
      </c>
      <c r="E31" s="6" t="n">
        <v>984654</v>
      </c>
      <c r="H31" s="7" t="n">
        <v>0</v>
      </c>
      <c r="K31" s="7" t="n">
        <v>6830549</v>
      </c>
    </row>
    <row r="32" spans="1:12">
      <c r="A32" s="4" t="s">
        <v>714</v>
      </c>
    </row>
    <row r="33" spans="1:12">
      <c r="A33" s="3" t="s">
        <v>218</v>
      </c>
    </row>
    <row r="34" spans="1:12">
      <c r="A34" s="4" t="s">
        <v>715</v>
      </c>
      <c r="J34" s="7" t="n">
        <v>500000000</v>
      </c>
    </row>
    <row r="35" spans="1:12">
      <c r="A35" s="4" t="s">
        <v>716</v>
      </c>
      <c r="J35" s="7" t="n">
        <v>100</v>
      </c>
    </row>
    <row r="36" spans="1:12">
      <c r="A36" s="4" t="s">
        <v>708</v>
      </c>
      <c r="H36" s="4" t="s">
        <v>440</v>
      </c>
      <c r="J36" s="4" t="s">
        <v>77</v>
      </c>
    </row>
    <row r="37" spans="1:12">
      <c r="A37" s="4" t="s">
        <v>717</v>
      </c>
      <c r="J37" s="4" t="s">
        <v>718</v>
      </c>
    </row>
    <row r="38" spans="1:12">
      <c r="A38" s="4" t="s">
        <v>719</v>
      </c>
      <c r="G38" s="6" t="n">
        <v>25947816</v>
      </c>
      <c r="H38" s="7" t="n">
        <v>180000000</v>
      </c>
    </row>
    <row r="39" spans="1:12">
      <c r="A39" s="4" t="s">
        <v>720</v>
      </c>
    </row>
    <row r="40" spans="1:12">
      <c r="A40" s="3" t="s">
        <v>218</v>
      </c>
    </row>
    <row r="41" spans="1:12">
      <c r="A41" s="4" t="s">
        <v>721</v>
      </c>
      <c r="B41" s="6" t="n">
        <v>43246360</v>
      </c>
      <c r="L41" s="7" t="n">
        <v>300000000</v>
      </c>
    </row>
    <row r="42" spans="1:12">
      <c r="A42" s="4" t="s">
        <v>722</v>
      </c>
      <c r="B42" s="6" t="n">
        <v>14</v>
      </c>
      <c r="L42" s="7" t="n">
        <v>100</v>
      </c>
    </row>
    <row r="43" spans="1:12">
      <c r="A43" s="4" t="s">
        <v>708</v>
      </c>
      <c r="B43" s="4" t="s">
        <v>82</v>
      </c>
      <c r="L43" s="4" t="s">
        <v>82</v>
      </c>
    </row>
    <row r="44" spans="1:12">
      <c r="A44" s="4" t="s">
        <v>717</v>
      </c>
      <c r="B44" s="4" t="s">
        <v>723</v>
      </c>
      <c r="C44" s="4" t="s">
        <v>723</v>
      </c>
    </row>
    <row r="45" spans="1:12">
      <c r="A45" s="4" t="s">
        <v>724</v>
      </c>
      <c r="B45" s="6" t="n">
        <v>14415453</v>
      </c>
      <c r="C45" s="7" t="n">
        <v>100000000</v>
      </c>
    </row>
    <row r="46" spans="1:12">
      <c r="A46" s="4" t="s">
        <v>725</v>
      </c>
    </row>
    <row r="47" spans="1:12">
      <c r="A47" s="3" t="s">
        <v>218</v>
      </c>
    </row>
    <row r="48" spans="1:12">
      <c r="A48" s="4" t="s">
        <v>721</v>
      </c>
      <c r="D48" s="7" t="n">
        <v>500000000</v>
      </c>
    </row>
    <row r="49" spans="1:12">
      <c r="A49" s="4" t="s">
        <v>726</v>
      </c>
    </row>
    <row r="50" spans="1:12">
      <c r="A50" s="3" t="s">
        <v>218</v>
      </c>
    </row>
    <row r="51" spans="1:12">
      <c r="A51" s="4" t="s">
        <v>721</v>
      </c>
      <c r="D51" s="7" t="n">
        <v>350000000</v>
      </c>
    </row>
    <row r="52" spans="1:12">
      <c r="A52" s="4" t="s">
        <v>727</v>
      </c>
      <c r="D52" s="4" t="s">
        <v>384</v>
      </c>
    </row>
    <row r="53" spans="1:12">
      <c r="A53" s="4" t="s">
        <v>728</v>
      </c>
      <c r="D53" s="4" t="s">
        <v>729</v>
      </c>
    </row>
    <row r="54" spans="1:12">
      <c r="A54" s="4" t="s">
        <v>730</v>
      </c>
    </row>
    <row r="55" spans="1:12">
      <c r="A55" s="3" t="s">
        <v>218</v>
      </c>
    </row>
    <row r="56" spans="1:12">
      <c r="A56" s="4" t="s">
        <v>721</v>
      </c>
      <c r="D56" s="7" t="n">
        <v>1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1</v>
      </c>
      <c r="B1" s="2" t="s">
        <v>1</v>
      </c>
    </row>
    <row r="2" spans="1:4">
      <c r="B2" s="2" t="s">
        <v>26</v>
      </c>
      <c r="C2" s="2" t="s">
        <v>27</v>
      </c>
      <c r="D2" s="2" t="s">
        <v>28</v>
      </c>
    </row>
    <row r="3" spans="1:4">
      <c r="A3" s="3" t="s">
        <v>220</v>
      </c>
    </row>
    <row r="4" spans="1:4">
      <c r="A4" s="4" t="s">
        <v>732</v>
      </c>
      <c r="B4" s="4" t="s">
        <v>411</v>
      </c>
    </row>
    <row r="5" spans="1:4">
      <c r="A5" s="4" t="s">
        <v>733</v>
      </c>
      <c r="B5" s="4" t="s">
        <v>413</v>
      </c>
    </row>
    <row r="6" spans="1:4">
      <c r="A6" s="4" t="s">
        <v>734</v>
      </c>
      <c r="B6" s="4" t="s">
        <v>411</v>
      </c>
    </row>
    <row r="7" spans="1:4">
      <c r="A7" s="4" t="s">
        <v>735</v>
      </c>
      <c r="B7" s="4" t="s">
        <v>413</v>
      </c>
    </row>
    <row r="8" spans="1:4">
      <c r="A8" s="4" t="s">
        <v>736</v>
      </c>
      <c r="B8" s="6" t="n">
        <v>166506700</v>
      </c>
      <c r="C8" s="7" t="n">
        <v>1155056979</v>
      </c>
      <c r="D8" s="7" t="n">
        <v>11486858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37</v>
      </c>
      <c r="B1" s="2" t="s">
        <v>1</v>
      </c>
    </row>
    <row r="2" spans="1:4">
      <c r="B2" s="2" t="s">
        <v>191</v>
      </c>
      <c r="C2" s="2" t="s">
        <v>738</v>
      </c>
      <c r="D2" s="2" t="s">
        <v>739</v>
      </c>
    </row>
    <row r="3" spans="1:4">
      <c r="A3" s="3" t="s">
        <v>740</v>
      </c>
    </row>
    <row r="4" spans="1:4">
      <c r="A4" s="4" t="s">
        <v>741</v>
      </c>
      <c r="B4" s="4" t="s">
        <v>409</v>
      </c>
      <c r="C4" s="4" t="s">
        <v>409</v>
      </c>
      <c r="D4" s="4" t="s">
        <v>409</v>
      </c>
    </row>
    <row r="5" spans="1:4">
      <c r="A5" s="4" t="s">
        <v>742</v>
      </c>
      <c r="B5" s="7" t="n">
        <v>0</v>
      </c>
    </row>
    <row r="6" spans="1:4">
      <c r="A6" s="4" t="s">
        <v>743</v>
      </c>
    </row>
    <row r="7" spans="1:4">
      <c r="A7" s="3" t="s">
        <v>740</v>
      </c>
    </row>
    <row r="8" spans="1:4">
      <c r="A8" s="4" t="s">
        <v>741</v>
      </c>
      <c r="B8" s="4" t="s">
        <v>419</v>
      </c>
    </row>
    <row r="9" spans="1:4">
      <c r="A9" s="4" t="s">
        <v>744</v>
      </c>
    </row>
    <row r="10" spans="1:4">
      <c r="A10" s="3" t="s">
        <v>740</v>
      </c>
    </row>
    <row r="11" spans="1:4">
      <c r="A11" s="4" t="s">
        <v>741</v>
      </c>
      <c r="B11" s="4" t="s">
        <v>419</v>
      </c>
    </row>
    <row r="12" spans="1:4">
      <c r="A12" s="4" t="s">
        <v>745</v>
      </c>
    </row>
    <row r="13" spans="1:4">
      <c r="A13" s="3" t="s">
        <v>740</v>
      </c>
    </row>
    <row r="14" spans="1:4">
      <c r="A14" s="4" t="s">
        <v>741</v>
      </c>
      <c r="B14" s="4" t="s">
        <v>746</v>
      </c>
    </row>
    <row r="15" spans="1:4">
      <c r="A15" s="4" t="s">
        <v>406</v>
      </c>
    </row>
    <row r="16" spans="1:4">
      <c r="A16" s="3" t="s">
        <v>740</v>
      </c>
    </row>
    <row r="17" spans="1:4">
      <c r="A17" s="4" t="s">
        <v>741</v>
      </c>
      <c r="B17" s="4" t="s">
        <v>409</v>
      </c>
    </row>
    <row r="18" spans="1:4">
      <c r="A18" s="4" t="s">
        <v>747</v>
      </c>
    </row>
    <row r="19" spans="1:4">
      <c r="A19" s="3" t="s">
        <v>740</v>
      </c>
    </row>
    <row r="20" spans="1:4">
      <c r="A20" s="4" t="s">
        <v>748</v>
      </c>
      <c r="B20" s="4" t="s">
        <v>586</v>
      </c>
    </row>
    <row r="21" spans="1:4">
      <c r="A21" s="4" t="s">
        <v>749</v>
      </c>
    </row>
    <row r="22" spans="1:4">
      <c r="A22" s="3" t="s">
        <v>740</v>
      </c>
    </row>
    <row r="23" spans="1:4">
      <c r="A23" s="4" t="s">
        <v>748</v>
      </c>
      <c r="B23" s="4" t="s">
        <v>4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50</v>
      </c>
      <c r="B1" s="2" t="s">
        <v>1</v>
      </c>
    </row>
    <row r="2" spans="1:5">
      <c r="B2" s="2" t="s">
        <v>26</v>
      </c>
      <c r="C2" s="2" t="s">
        <v>27</v>
      </c>
      <c r="D2" s="2" t="s">
        <v>28</v>
      </c>
      <c r="E2" s="2" t="s">
        <v>148</v>
      </c>
    </row>
    <row r="3" spans="1:5">
      <c r="A3" s="3" t="s">
        <v>222</v>
      </c>
    </row>
    <row r="4" spans="1:5">
      <c r="A4" s="4" t="s">
        <v>106</v>
      </c>
      <c r="B4" s="6" t="n">
        <v>2808388</v>
      </c>
      <c r="C4" s="7" t="n">
        <v>19481789</v>
      </c>
      <c r="D4" s="7" t="n">
        <v>44706746</v>
      </c>
      <c r="E4" s="7" t="n">
        <v>26403549</v>
      </c>
    </row>
    <row r="5" spans="1:5">
      <c r="A5" s="4" t="s">
        <v>107</v>
      </c>
      <c r="B5" s="5" t="n">
        <v>253020</v>
      </c>
      <c r="C5" s="5" t="n">
        <v>1755197</v>
      </c>
      <c r="D5" s="5" t="n">
        <v>-1755197</v>
      </c>
    </row>
    <row r="6" spans="1:5">
      <c r="A6" s="4" t="s">
        <v>108</v>
      </c>
      <c r="B6" s="6" t="n">
        <v>3061408</v>
      </c>
      <c r="C6" s="7" t="n">
        <v>21236986</v>
      </c>
      <c r="D6" s="7" t="n">
        <v>42951549</v>
      </c>
      <c r="E6" s="7" t="n">
        <v>2640354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751</v>
      </c>
      <c r="B1" s="2" t="s">
        <v>28</v>
      </c>
    </row>
    <row r="2" spans="1:2">
      <c r="A2" s="3" t="s">
        <v>752</v>
      </c>
    </row>
    <row r="3" spans="1:2">
      <c r="A3" s="4" t="s">
        <v>753</v>
      </c>
      <c r="B3" s="7" t="n">
        <v>1755197</v>
      </c>
    </row>
    <row r="4" spans="1:2">
      <c r="A4" s="4" t="s">
        <v>754</v>
      </c>
      <c r="B4" s="7" t="n">
        <v>17551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191</v>
      </c>
      <c r="C2" s="2" t="s">
        <v>738</v>
      </c>
      <c r="D2" s="2" t="s">
        <v>739</v>
      </c>
    </row>
    <row r="3" spans="1:4">
      <c r="A3" s="3" t="s">
        <v>222</v>
      </c>
    </row>
    <row r="4" spans="1:4">
      <c r="A4" s="4" t="s">
        <v>756</v>
      </c>
      <c r="B4" s="4" t="s">
        <v>409</v>
      </c>
      <c r="C4" s="4" t="s">
        <v>409</v>
      </c>
      <c r="D4" s="4" t="s">
        <v>409</v>
      </c>
    </row>
    <row r="5" spans="1:4">
      <c r="A5" s="4" t="s">
        <v>757</v>
      </c>
      <c r="B5" s="4" t="s">
        <v>409</v>
      </c>
      <c r="C5" s="4" t="s">
        <v>409</v>
      </c>
      <c r="D5" s="4" t="s">
        <v>4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8</v>
      </c>
      <c r="B1" s="2" t="s">
        <v>191</v>
      </c>
      <c r="C1" s="2" t="s">
        <v>738</v>
      </c>
    </row>
    <row r="2" spans="1:3">
      <c r="A2" s="4" t="s">
        <v>759</v>
      </c>
    </row>
    <row r="3" spans="1:3">
      <c r="A3" s="3" t="s">
        <v>760</v>
      </c>
    </row>
    <row r="4" spans="1:3">
      <c r="A4" s="4" t="s">
        <v>761</v>
      </c>
      <c r="B4" s="7" t="n">
        <v>0</v>
      </c>
      <c r="C4" s="7" t="n">
        <v>52139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762</v>
      </c>
      <c r="B1" s="2" t="s">
        <v>26</v>
      </c>
      <c r="C1" s="2" t="s">
        <v>27</v>
      </c>
      <c r="D1" s="2" t="s">
        <v>28</v>
      </c>
    </row>
    <row r="2" spans="1:4">
      <c r="A2" s="4" t="s">
        <v>763</v>
      </c>
    </row>
    <row r="3" spans="1:4">
      <c r="A3" s="3" t="s">
        <v>760</v>
      </c>
    </row>
    <row r="4" spans="1:4">
      <c r="A4" s="4" t="s">
        <v>764</v>
      </c>
      <c r="B4" s="6" t="n">
        <v>42958051</v>
      </c>
      <c r="C4" s="7" t="n">
        <v>298000000</v>
      </c>
      <c r="D4" s="7" t="n">
        <v>42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6"/>
    <col customWidth="1" max="2" min="2" width="28"/>
    <col customWidth="1" max="3" min="3" width="28"/>
    <col customWidth="1" max="4" min="4" width="21"/>
    <col customWidth="1" max="5" min="5" width="21"/>
    <col customWidth="1" max="6" min="6" width="21"/>
  </cols>
  <sheetData>
    <row r="1" spans="1:6">
      <c r="A1" s="1" t="s">
        <v>765</v>
      </c>
      <c r="B1" s="2" t="s">
        <v>1</v>
      </c>
    </row>
    <row r="2" spans="1:6">
      <c r="B2" s="2" t="s">
        <v>766</v>
      </c>
      <c r="C2" s="2" t="s">
        <v>767</v>
      </c>
      <c r="D2" s="2" t="s">
        <v>28</v>
      </c>
      <c r="E2" s="2" t="s">
        <v>148</v>
      </c>
      <c r="F2" s="2" t="s">
        <v>27</v>
      </c>
    </row>
    <row r="3" spans="1:6">
      <c r="A3" s="3" t="s">
        <v>768</v>
      </c>
    </row>
    <row r="4" spans="1:6">
      <c r="A4" s="4" t="s">
        <v>769</v>
      </c>
      <c r="B4" s="5" t="n">
        <v>3</v>
      </c>
      <c r="C4" s="5" t="n">
        <v>3</v>
      </c>
    </row>
    <row r="5" spans="1:6">
      <c r="A5" s="4" t="s">
        <v>770</v>
      </c>
      <c r="B5" s="6" t="n">
        <v>307435518</v>
      </c>
      <c r="C5" s="7" t="n">
        <v>2132680185</v>
      </c>
      <c r="D5" s="7" t="n">
        <v>2652043999</v>
      </c>
      <c r="E5" s="7" t="n">
        <v>2433820369</v>
      </c>
    </row>
    <row r="6" spans="1:6">
      <c r="A6" s="4" t="s">
        <v>771</v>
      </c>
      <c r="B6" s="5" t="n">
        <v>12245632</v>
      </c>
      <c r="C6" s="5" t="n">
        <v>84947944</v>
      </c>
      <c r="D6" s="5" t="n">
        <v>171806198</v>
      </c>
      <c r="E6" s="5" t="n">
        <v>105614198</v>
      </c>
    </row>
    <row r="7" spans="1:6">
      <c r="A7" s="4" t="s">
        <v>99</v>
      </c>
      <c r="B7" s="5" t="n">
        <v>582947</v>
      </c>
      <c r="C7" s="5" t="n">
        <v>4043903</v>
      </c>
      <c r="D7" s="5" t="n">
        <v>12694278</v>
      </c>
      <c r="E7" s="5" t="n">
        <v>2707003</v>
      </c>
    </row>
    <row r="8" spans="1:6">
      <c r="A8" s="4" t="s">
        <v>100</v>
      </c>
      <c r="B8" s="5" t="n">
        <v>7592549</v>
      </c>
      <c r="C8" s="5" t="n">
        <v>52669508</v>
      </c>
      <c r="D8" s="5" t="n">
        <v>100595362</v>
      </c>
      <c r="E8" s="5" t="n">
        <v>108019874</v>
      </c>
    </row>
    <row r="9" spans="1:6">
      <c r="A9" s="4" t="s">
        <v>772</v>
      </c>
      <c r="B9" s="5" t="n">
        <v>3061408</v>
      </c>
      <c r="C9" s="5" t="n">
        <v>21236986</v>
      </c>
      <c r="D9" s="5" t="n">
        <v>42951549</v>
      </c>
      <c r="E9" s="5" t="n">
        <v>26403549</v>
      </c>
    </row>
    <row r="10" spans="1:6">
      <c r="A10" s="4" t="s">
        <v>773</v>
      </c>
      <c r="B10" s="5" t="n">
        <v>454178855</v>
      </c>
      <c r="D10" s="5" t="n">
        <v>3090589440</v>
      </c>
      <c r="E10" s="5" t="n">
        <v>3295335194</v>
      </c>
      <c r="F10" s="7" t="n">
        <v>3150638724</v>
      </c>
    </row>
    <row r="11" spans="1:6">
      <c r="A11" s="4" t="s">
        <v>774</v>
      </c>
      <c r="B11" s="5" t="n">
        <v>517861</v>
      </c>
      <c r="C11" s="5" t="n">
        <v>3592397</v>
      </c>
      <c r="D11" s="5" t="n">
        <v>20746773</v>
      </c>
      <c r="E11" s="5" t="n">
        <v>70625151</v>
      </c>
    </row>
    <row r="12" spans="1:6">
      <c r="A12" s="4" t="s">
        <v>775</v>
      </c>
      <c r="B12" s="5" t="n">
        <v>17381248</v>
      </c>
      <c r="C12" s="5" t="n">
        <v>120573718</v>
      </c>
      <c r="D12" s="5" t="n">
        <v>126376066</v>
      </c>
      <c r="E12" s="5" t="n">
        <v>124868313</v>
      </c>
    </row>
    <row r="13" spans="1:6">
      <c r="A13" s="4" t="s">
        <v>350</v>
      </c>
    </row>
    <row r="14" spans="1:6">
      <c r="A14" s="3" t="s">
        <v>768</v>
      </c>
    </row>
    <row r="15" spans="1:6">
      <c r="A15" s="4" t="s">
        <v>770</v>
      </c>
      <c r="C15" s="5" t="n">
        <v>2132680185</v>
      </c>
      <c r="D15" s="5" t="n">
        <v>2652043999</v>
      </c>
      <c r="E15" s="5" t="n">
        <v>2433820369</v>
      </c>
    </row>
    <row r="16" spans="1:6">
      <c r="A16" s="4" t="s">
        <v>771</v>
      </c>
      <c r="C16" s="5" t="n">
        <v>84947944</v>
      </c>
      <c r="D16" s="5" t="n">
        <v>171806198</v>
      </c>
      <c r="E16" s="5" t="n">
        <v>105614198</v>
      </c>
    </row>
    <row r="17" spans="1:6">
      <c r="A17" s="4" t="s">
        <v>773</v>
      </c>
      <c r="D17" s="5" t="n">
        <v>3090589440</v>
      </c>
      <c r="E17" s="5" t="n">
        <v>3295335194</v>
      </c>
      <c r="F17" s="5" t="n">
        <v>3150638724</v>
      </c>
    </row>
    <row r="18" spans="1:6">
      <c r="A18" s="4" t="s">
        <v>774</v>
      </c>
      <c r="C18" s="5" t="n">
        <v>3592397</v>
      </c>
      <c r="D18" s="5" t="n">
        <v>20746773</v>
      </c>
      <c r="E18" s="5" t="n">
        <v>70625151</v>
      </c>
    </row>
    <row r="19" spans="1:6">
      <c r="A19" s="4" t="s">
        <v>775</v>
      </c>
      <c r="C19" s="5" t="n">
        <v>120573718</v>
      </c>
      <c r="D19" s="5" t="n">
        <v>126376066</v>
      </c>
      <c r="E19" s="5" t="n">
        <v>124868313</v>
      </c>
    </row>
    <row r="20" spans="1:6">
      <c r="A20" s="4" t="s">
        <v>776</v>
      </c>
    </row>
    <row r="21" spans="1:6">
      <c r="A21" s="3" t="s">
        <v>768</v>
      </c>
    </row>
    <row r="22" spans="1:6">
      <c r="A22" s="4" t="s">
        <v>770</v>
      </c>
      <c r="C22" s="5" t="n">
        <v>2034302643</v>
      </c>
      <c r="D22" s="5" t="n">
        <v>2519435448</v>
      </c>
      <c r="E22" s="5" t="n">
        <v>2349479253</v>
      </c>
    </row>
    <row r="23" spans="1:6">
      <c r="A23" s="4" t="s">
        <v>771</v>
      </c>
      <c r="C23" s="5" t="n">
        <v>79446037</v>
      </c>
      <c r="D23" s="5" t="n">
        <v>178935982</v>
      </c>
      <c r="E23" s="5" t="n">
        <v>106563659</v>
      </c>
    </row>
    <row r="24" spans="1:6">
      <c r="A24" s="4" t="s">
        <v>99</v>
      </c>
      <c r="C24" s="5" t="n">
        <v>4043903</v>
      </c>
      <c r="D24" s="5" t="n">
        <v>12694278</v>
      </c>
      <c r="E24" s="5" t="n">
        <v>2707003</v>
      </c>
    </row>
    <row r="25" spans="1:6">
      <c r="A25" s="4" t="s">
        <v>100</v>
      </c>
      <c r="C25" s="5" t="n">
        <v>52669508</v>
      </c>
      <c r="D25" s="5" t="n">
        <v>100595362</v>
      </c>
      <c r="E25" s="5" t="n">
        <v>108019874</v>
      </c>
    </row>
    <row r="26" spans="1:6">
      <c r="A26" s="4" t="s">
        <v>772</v>
      </c>
      <c r="C26" s="5" t="n">
        <v>17524049</v>
      </c>
      <c r="D26" s="5" t="n">
        <v>43474307</v>
      </c>
      <c r="E26" s="5" t="n">
        <v>26057689</v>
      </c>
    </row>
    <row r="27" spans="1:6">
      <c r="A27" s="4" t="s">
        <v>773</v>
      </c>
      <c r="D27" s="5" t="n">
        <v>2761400124</v>
      </c>
      <c r="E27" s="5" t="n">
        <v>2939857073</v>
      </c>
      <c r="F27" s="5" t="n">
        <v>2871332164</v>
      </c>
    </row>
    <row r="28" spans="1:6">
      <c r="A28" s="4" t="s">
        <v>774</v>
      </c>
      <c r="D28" s="5" t="n">
        <v>15225406</v>
      </c>
      <c r="E28" s="5" t="n">
        <v>30906718</v>
      </c>
    </row>
    <row r="29" spans="1:6">
      <c r="A29" s="4" t="s">
        <v>775</v>
      </c>
      <c r="C29" s="5" t="n">
        <v>105774948</v>
      </c>
      <c r="D29" s="5" t="n">
        <v>111309394</v>
      </c>
      <c r="E29" s="5" t="n">
        <v>112663549</v>
      </c>
    </row>
    <row r="30" spans="1:6">
      <c r="A30" s="4" t="s">
        <v>777</v>
      </c>
    </row>
    <row r="31" spans="1:6">
      <c r="A31" s="3" t="s">
        <v>768</v>
      </c>
    </row>
    <row r="32" spans="1:6">
      <c r="A32" s="4" t="s">
        <v>770</v>
      </c>
      <c r="C32" s="5" t="n">
        <v>97439316</v>
      </c>
      <c r="D32" s="5" t="n">
        <v>129753632</v>
      </c>
      <c r="E32" s="5" t="n">
        <v>76990402</v>
      </c>
    </row>
    <row r="33" spans="1:6">
      <c r="A33" s="4" t="s">
        <v>771</v>
      </c>
      <c r="C33" s="5" t="n">
        <v>4691067</v>
      </c>
      <c r="D33" s="5" t="n">
        <v>-238451</v>
      </c>
      <c r="E33" s="5" t="n">
        <v>-2332900</v>
      </c>
    </row>
    <row r="34" spans="1:6">
      <c r="A34" s="4" t="s">
        <v>772</v>
      </c>
      <c r="C34" s="5" t="n">
        <v>3520543</v>
      </c>
      <c r="D34" s="5" t="n">
        <v>1232439</v>
      </c>
    </row>
    <row r="35" spans="1:6">
      <c r="A35" s="4" t="s">
        <v>773</v>
      </c>
      <c r="D35" s="5" t="n">
        <v>325950439</v>
      </c>
      <c r="E35" s="5" t="n">
        <v>273931236</v>
      </c>
      <c r="F35" s="7" t="n">
        <v>279306560</v>
      </c>
    </row>
    <row r="36" spans="1:6">
      <c r="A36" s="4" t="s">
        <v>774</v>
      </c>
      <c r="C36" s="5" t="n">
        <v>3592397</v>
      </c>
      <c r="D36" s="5" t="n">
        <v>5521367</v>
      </c>
      <c r="E36" s="5" t="n">
        <v>36760523</v>
      </c>
    </row>
    <row r="37" spans="1:6">
      <c r="A37" s="4" t="s">
        <v>775</v>
      </c>
      <c r="C37" s="5" t="n">
        <v>14798770</v>
      </c>
      <c r="D37" s="5" t="n">
        <v>14245229</v>
      </c>
      <c r="E37" s="5" t="n">
        <v>9620259</v>
      </c>
    </row>
    <row r="38" spans="1:6">
      <c r="A38" s="4" t="s">
        <v>778</v>
      </c>
    </row>
    <row r="39" spans="1:6">
      <c r="A39" s="3" t="s">
        <v>768</v>
      </c>
    </row>
    <row r="40" spans="1:6">
      <c r="A40" s="4" t="s">
        <v>770</v>
      </c>
      <c r="C40" s="5" t="n">
        <v>938226</v>
      </c>
      <c r="D40" s="5" t="n">
        <v>2854919</v>
      </c>
      <c r="E40" s="5" t="n">
        <v>7350714</v>
      </c>
    </row>
    <row r="41" spans="1:6">
      <c r="A41" s="4" t="s">
        <v>771</v>
      </c>
      <c r="B41" s="6" t="n">
        <v>-116886</v>
      </c>
      <c r="C41" s="5" t="n">
        <v>810840</v>
      </c>
      <c r="D41" s="5" t="n">
        <v>-6891333</v>
      </c>
      <c r="E41" s="5" t="n">
        <v>1383439</v>
      </c>
    </row>
    <row r="42" spans="1:6">
      <c r="A42" s="4" t="s">
        <v>772</v>
      </c>
      <c r="C42" s="7" t="n">
        <v>192394</v>
      </c>
      <c r="D42" s="5" t="n">
        <v>-1755197</v>
      </c>
      <c r="E42" s="5" t="n">
        <v>345860</v>
      </c>
    </row>
    <row r="43" spans="1:6">
      <c r="A43" s="4" t="s">
        <v>773</v>
      </c>
      <c r="D43" s="5" t="n">
        <v>3238877</v>
      </c>
      <c r="E43" s="5" t="n">
        <v>81546885</v>
      </c>
    </row>
    <row r="44" spans="1:6">
      <c r="A44" s="4" t="s">
        <v>774</v>
      </c>
      <c r="E44" s="5" t="n">
        <v>2957910</v>
      </c>
    </row>
    <row r="45" spans="1:6">
      <c r="A45" s="4" t="s">
        <v>775</v>
      </c>
      <c r="D45" s="7" t="n">
        <v>821443</v>
      </c>
      <c r="E45" s="7" t="n">
        <v>258450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v>
      </c>
      <c r="B1" s="2" t="s">
        <v>1</v>
      </c>
    </row>
    <row r="2" spans="1:5">
      <c r="B2" s="2" t="s">
        <v>26</v>
      </c>
      <c r="C2" s="2" t="s">
        <v>27</v>
      </c>
      <c r="D2" s="2" t="s">
        <v>28</v>
      </c>
      <c r="E2" s="2" t="s">
        <v>148</v>
      </c>
    </row>
    <row r="3" spans="1:5">
      <c r="A3" s="3" t="s">
        <v>147</v>
      </c>
    </row>
    <row r="4" spans="1:5">
      <c r="A4" s="4" t="s">
        <v>149</v>
      </c>
      <c r="B4" s="6" t="n">
        <v>9184224</v>
      </c>
      <c r="C4" s="7" t="n">
        <v>63710958</v>
      </c>
      <c r="D4" s="7" t="n">
        <v>128854649</v>
      </c>
      <c r="E4" s="7" t="n">
        <v>79210649</v>
      </c>
    </row>
    <row r="5" spans="1:5">
      <c r="A5" s="3" t="s">
        <v>150</v>
      </c>
    </row>
    <row r="6" spans="1:5">
      <c r="A6" s="4" t="s">
        <v>101</v>
      </c>
      <c r="E6" s="5" t="n">
        <v>1965765</v>
      </c>
    </row>
    <row r="7" spans="1:5">
      <c r="A7" s="4" t="s">
        <v>151</v>
      </c>
      <c r="B7" s="5" t="n">
        <v>-228902</v>
      </c>
      <c r="C7" s="5" t="n">
        <v>-1587889</v>
      </c>
      <c r="D7" s="5" t="n">
        <v>-9191349</v>
      </c>
    </row>
    <row r="8" spans="1:5">
      <c r="A8" s="4" t="s">
        <v>152</v>
      </c>
      <c r="C8" s="5" t="n">
        <v>0</v>
      </c>
      <c r="D8" s="5" t="n">
        <v>7020788</v>
      </c>
      <c r="E8" s="5" t="n">
        <v>0</v>
      </c>
    </row>
    <row r="9" spans="1:5">
      <c r="A9" s="4" t="s">
        <v>153</v>
      </c>
      <c r="B9" s="5" t="n">
        <v>-539655</v>
      </c>
      <c r="C9" s="5" t="n">
        <v>-3743590</v>
      </c>
      <c r="D9" s="5" t="n">
        <v>242575</v>
      </c>
      <c r="E9" s="5" t="n">
        <v>-552865</v>
      </c>
    </row>
    <row r="10" spans="1:5">
      <c r="A10" s="4" t="s">
        <v>154</v>
      </c>
      <c r="B10" s="5" t="n">
        <v>253020</v>
      </c>
      <c r="C10" s="5" t="n">
        <v>1755197</v>
      </c>
      <c r="D10" s="5" t="n">
        <v>-1755197</v>
      </c>
    </row>
    <row r="11" spans="1:5">
      <c r="A11" s="4" t="s">
        <v>155</v>
      </c>
      <c r="B11" s="5" t="n">
        <v>16685146</v>
      </c>
      <c r="C11" s="5" t="n">
        <v>115744856</v>
      </c>
      <c r="D11" s="5" t="n">
        <v>119717245</v>
      </c>
      <c r="E11" s="5" t="n">
        <v>118209623</v>
      </c>
    </row>
    <row r="12" spans="1:5">
      <c r="A12" s="4" t="s">
        <v>156</v>
      </c>
      <c r="B12" s="5" t="n">
        <v>696102</v>
      </c>
      <c r="C12" s="5" t="n">
        <v>4828862</v>
      </c>
      <c r="D12" s="5" t="n">
        <v>6658821</v>
      </c>
      <c r="E12" s="5" t="n">
        <v>6658690</v>
      </c>
    </row>
    <row r="13" spans="1:5">
      <c r="A13" s="4" t="s">
        <v>157</v>
      </c>
      <c r="B13" s="5" t="n">
        <v>96992</v>
      </c>
      <c r="C13" s="5" t="n">
        <v>672831</v>
      </c>
      <c r="D13" s="5" t="n">
        <v>5134902</v>
      </c>
      <c r="E13" s="5" t="n">
        <v>5134902</v>
      </c>
    </row>
    <row r="14" spans="1:5">
      <c r="A14" s="3" t="s">
        <v>158</v>
      </c>
    </row>
    <row r="15" spans="1:5">
      <c r="A15" s="4" t="s">
        <v>159</v>
      </c>
      <c r="B15" s="5" t="n">
        <v>14400850</v>
      </c>
      <c r="C15" s="5" t="n">
        <v>99898697</v>
      </c>
      <c r="D15" s="5" t="n">
        <v>15960712</v>
      </c>
      <c r="E15" s="5" t="n">
        <v>-173017513</v>
      </c>
    </row>
    <row r="16" spans="1:5">
      <c r="A16" s="4" t="s">
        <v>160</v>
      </c>
      <c r="B16" s="5" t="n">
        <v>-23610746</v>
      </c>
      <c r="C16" s="5" t="n">
        <v>-163787747</v>
      </c>
      <c r="D16" s="5" t="n">
        <v>57913533</v>
      </c>
      <c r="E16" s="5" t="n">
        <v>-143548505</v>
      </c>
    </row>
    <row r="17" spans="1:5">
      <c r="A17" s="4" t="s">
        <v>161</v>
      </c>
      <c r="B17" s="5" t="n">
        <v>12637860</v>
      </c>
      <c r="C17" s="5" t="n">
        <v>87668833</v>
      </c>
      <c r="D17" s="5" t="n">
        <v>-276206763</v>
      </c>
      <c r="E17" s="5" t="n">
        <v>208044828</v>
      </c>
    </row>
    <row r="18" spans="1:5">
      <c r="A18" s="4" t="s">
        <v>44</v>
      </c>
      <c r="B18" s="5" t="n">
        <v>194771</v>
      </c>
      <c r="C18" s="5" t="n">
        <v>1351129</v>
      </c>
      <c r="D18" s="5" t="n">
        <v>5236453</v>
      </c>
      <c r="E18" s="5" t="n">
        <v>-12216553</v>
      </c>
    </row>
    <row r="19" spans="1:5">
      <c r="A19" s="4" t="s">
        <v>162</v>
      </c>
      <c r="B19" s="5" t="n">
        <v>-4706243</v>
      </c>
      <c r="C19" s="5" t="n">
        <v>-32647208</v>
      </c>
      <c r="D19" s="5" t="n">
        <v>-8712481</v>
      </c>
      <c r="E19" s="5" t="n">
        <v>-16160797</v>
      </c>
    </row>
    <row r="20" spans="1:5">
      <c r="A20" s="4" t="s">
        <v>163</v>
      </c>
      <c r="B20" s="5" t="n">
        <v>-2008500</v>
      </c>
      <c r="C20" s="5" t="n">
        <v>-13932965</v>
      </c>
      <c r="D20" s="5" t="n">
        <v>19969814</v>
      </c>
      <c r="E20" s="5" t="n">
        <v>-2913743</v>
      </c>
    </row>
    <row r="21" spans="1:5">
      <c r="A21" s="4" t="s">
        <v>164</v>
      </c>
      <c r="B21" s="5" t="n">
        <v>23054919</v>
      </c>
      <c r="C21" s="5" t="n">
        <v>159931964</v>
      </c>
      <c r="D21" s="5" t="n">
        <v>70843702</v>
      </c>
      <c r="E21" s="5" t="n">
        <v>70814481</v>
      </c>
    </row>
    <row r="22" spans="1:5">
      <c r="A22" s="3" t="s">
        <v>165</v>
      </c>
    </row>
    <row r="23" spans="1:5">
      <c r="A23" s="4" t="s">
        <v>166</v>
      </c>
      <c r="D23" s="5" t="n">
        <v>62370000</v>
      </c>
      <c r="E23" s="5" t="n">
        <v>-20329333</v>
      </c>
    </row>
    <row r="24" spans="1:5">
      <c r="A24" s="4" t="s">
        <v>167</v>
      </c>
      <c r="B24" s="5" t="n">
        <v>-517861</v>
      </c>
      <c r="C24" s="5" t="n">
        <v>-3592397</v>
      </c>
      <c r="D24" s="5" t="n">
        <v>-22453760</v>
      </c>
      <c r="E24" s="5" t="n">
        <v>-74569901</v>
      </c>
    </row>
    <row r="25" spans="1:5">
      <c r="A25" s="4" t="s">
        <v>168</v>
      </c>
      <c r="D25" s="5" t="n">
        <v>-98720762</v>
      </c>
    </row>
    <row r="26" spans="1:5">
      <c r="A26" s="4" t="s">
        <v>169</v>
      </c>
      <c r="B26" s="5" t="n">
        <v>539655</v>
      </c>
      <c r="C26" s="5" t="n">
        <v>3743590</v>
      </c>
      <c r="D26" s="5" t="n">
        <v>5012504</v>
      </c>
      <c r="E26" s="5" t="n">
        <v>634000</v>
      </c>
    </row>
    <row r="27" spans="1:5">
      <c r="A27" s="4" t="s">
        <v>170</v>
      </c>
      <c r="E27" s="5" t="n">
        <v>15812953</v>
      </c>
    </row>
    <row r="28" spans="1:5">
      <c r="A28" s="4" t="s">
        <v>171</v>
      </c>
      <c r="B28" s="5" t="n">
        <v>21794</v>
      </c>
      <c r="C28" s="5" t="n">
        <v>151193</v>
      </c>
      <c r="D28" s="5" t="n">
        <v>-53792018</v>
      </c>
      <c r="E28" s="5" t="n">
        <v>-78452281</v>
      </c>
    </row>
    <row r="29" spans="1:5">
      <c r="A29" s="3" t="s">
        <v>172</v>
      </c>
    </row>
    <row r="30" spans="1:5">
      <c r="A30" s="4" t="s">
        <v>173</v>
      </c>
      <c r="B30" s="5" t="n">
        <v>138657921</v>
      </c>
      <c r="C30" s="5" t="n">
        <v>961870000</v>
      </c>
      <c r="D30" s="5" t="n">
        <v>793200000</v>
      </c>
      <c r="E30" s="5" t="n">
        <v>1168000000</v>
      </c>
    </row>
    <row r="31" spans="1:5">
      <c r="A31" s="4" t="s">
        <v>174</v>
      </c>
      <c r="B31" s="5" t="n">
        <v>-128859738</v>
      </c>
      <c r="C31" s="5" t="n">
        <v>-893900000</v>
      </c>
      <c r="D31" s="5" t="n">
        <v>-965000000</v>
      </c>
      <c r="E31" s="5" t="n">
        <v>-851200000</v>
      </c>
    </row>
    <row r="32" spans="1:5">
      <c r="A32" s="4" t="s">
        <v>175</v>
      </c>
      <c r="B32" s="5" t="n">
        <v>-31898405</v>
      </c>
      <c r="C32" s="5" t="n">
        <v>-221279238</v>
      </c>
      <c r="D32" s="5" t="n">
        <v>-180000000</v>
      </c>
    </row>
    <row r="33" spans="1:5">
      <c r="A33" s="4" t="s">
        <v>176</v>
      </c>
      <c r="B33" s="5" t="n">
        <v>42226399</v>
      </c>
      <c r="C33" s="5" t="n">
        <v>292924529</v>
      </c>
    </row>
    <row r="34" spans="1:5">
      <c r="A34" s="4" t="s">
        <v>177</v>
      </c>
      <c r="B34" s="5" t="n">
        <v>20126177</v>
      </c>
      <c r="C34" s="5" t="n">
        <v>139615291</v>
      </c>
      <c r="D34" s="5" t="n">
        <v>-351800000</v>
      </c>
      <c r="E34" s="5" t="n">
        <v>316800000</v>
      </c>
    </row>
    <row r="35" spans="1:5">
      <c r="A35" s="4" t="s">
        <v>178</v>
      </c>
      <c r="B35" s="5" t="n">
        <v>1</v>
      </c>
      <c r="C35" s="5" t="n">
        <v>10</v>
      </c>
      <c r="D35" s="5" t="n">
        <v>-51245</v>
      </c>
      <c r="E35" s="5" t="n">
        <v>-2831</v>
      </c>
    </row>
    <row r="36" spans="1:5">
      <c r="A36" s="4" t="s">
        <v>179</v>
      </c>
      <c r="B36" s="5" t="n">
        <v>43202891</v>
      </c>
      <c r="C36" s="5" t="n">
        <v>299698458</v>
      </c>
      <c r="D36" s="5" t="n">
        <v>-334799561</v>
      </c>
      <c r="E36" s="5" t="n">
        <v>309159369</v>
      </c>
    </row>
    <row r="37" spans="1:5">
      <c r="A37" s="4" t="s">
        <v>180</v>
      </c>
      <c r="B37" s="5" t="n">
        <v>71447399</v>
      </c>
      <c r="C37" s="5" t="n">
        <v>495630607</v>
      </c>
      <c r="D37" s="5" t="n">
        <v>830430168</v>
      </c>
      <c r="E37" s="5" t="n">
        <v>521270799</v>
      </c>
    </row>
    <row r="38" spans="1:5">
      <c r="A38" s="4" t="s">
        <v>181</v>
      </c>
      <c r="B38" s="5" t="n">
        <v>114650290</v>
      </c>
      <c r="C38" s="5" t="n">
        <v>795329065</v>
      </c>
      <c r="D38" s="5" t="n">
        <v>495630607</v>
      </c>
      <c r="E38" s="5" t="n">
        <v>830430168</v>
      </c>
    </row>
    <row r="39" spans="1:5">
      <c r="A39" s="3" t="s">
        <v>182</v>
      </c>
    </row>
    <row r="40" spans="1:5">
      <c r="A40" s="4" t="s">
        <v>183</v>
      </c>
      <c r="B40" s="5" t="n">
        <v>4816888</v>
      </c>
      <c r="C40" s="5" t="n">
        <v>33414753</v>
      </c>
      <c r="D40" s="5" t="n">
        <v>24736935</v>
      </c>
      <c r="E40" s="5" t="n">
        <v>29317293</v>
      </c>
    </row>
    <row r="41" spans="1:5">
      <c r="A41" s="4" t="s">
        <v>184</v>
      </c>
      <c r="B41" s="5" t="n">
        <v>11039981</v>
      </c>
      <c r="C41" s="5" t="n">
        <v>76584346</v>
      </c>
      <c r="D41" s="5" t="n">
        <v>65676931</v>
      </c>
      <c r="E41" s="5" t="n">
        <v>102886599</v>
      </c>
    </row>
    <row r="42" spans="1:5">
      <c r="A42" s="3" t="s">
        <v>185</v>
      </c>
    </row>
    <row r="43" spans="1:5">
      <c r="A43" s="4" t="s">
        <v>186</v>
      </c>
      <c r="D43" s="7" t="n">
        <v>2121712</v>
      </c>
      <c r="E43" s="7" t="n">
        <v>4746821</v>
      </c>
    </row>
    <row r="44" spans="1:5">
      <c r="A44" s="4" t="s">
        <v>187</v>
      </c>
      <c r="B44" s="5" t="n">
        <v>14231045</v>
      </c>
      <c r="C44" s="5" t="n">
        <v>98720762</v>
      </c>
    </row>
    <row r="45" spans="1:5">
      <c r="A45" s="3" t="s">
        <v>188</v>
      </c>
    </row>
    <row r="46" spans="1:5">
      <c r="A46" s="4" t="s">
        <v>189</v>
      </c>
      <c r="B46" s="6" t="n">
        <v>14231045</v>
      </c>
      <c r="C46" s="7" t="n">
        <v>9872076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9</v>
      </c>
      <c r="B1" s="2" t="s">
        <v>26</v>
      </c>
      <c r="C1" s="2" t="s">
        <v>27</v>
      </c>
      <c r="D1" s="2" t="s">
        <v>702</v>
      </c>
      <c r="E1" s="2" t="s">
        <v>28</v>
      </c>
      <c r="F1" s="2" t="s">
        <v>148</v>
      </c>
      <c r="G1" s="2" t="s">
        <v>780</v>
      </c>
    </row>
    <row r="2" spans="1:7">
      <c r="A2" s="3" t="s">
        <v>335</v>
      </c>
    </row>
    <row r="3" spans="1:7">
      <c r="A3" s="4" t="s">
        <v>781</v>
      </c>
      <c r="B3" s="6" t="n">
        <v>166506700</v>
      </c>
      <c r="C3" s="7" t="n">
        <v>1155056979</v>
      </c>
      <c r="E3" s="7" t="n">
        <v>1148685884</v>
      </c>
    </row>
    <row r="4" spans="1:7">
      <c r="A4" s="3" t="s">
        <v>29</v>
      </c>
    </row>
    <row r="5" spans="1:7">
      <c r="A5" s="4" t="s">
        <v>30</v>
      </c>
      <c r="B5" s="5" t="n">
        <v>114650290</v>
      </c>
      <c r="C5" s="5" t="n">
        <v>795329065</v>
      </c>
      <c r="D5" s="6" t="n">
        <v>71447399</v>
      </c>
      <c r="E5" s="5" t="n">
        <v>495630607</v>
      </c>
      <c r="F5" s="7" t="n">
        <v>830430168</v>
      </c>
      <c r="G5" s="7" t="n">
        <v>521270799</v>
      </c>
    </row>
    <row r="6" spans="1:7">
      <c r="A6" s="4" t="s">
        <v>37</v>
      </c>
      <c r="B6" s="5" t="n">
        <v>309058380</v>
      </c>
      <c r="C6" s="5" t="n">
        <v>2143937990</v>
      </c>
      <c r="E6" s="5" t="n">
        <v>1965152188</v>
      </c>
    </row>
    <row r="7" spans="1:7">
      <c r="A7" s="4" t="s">
        <v>42</v>
      </c>
      <c r="B7" s="5" t="n">
        <v>454178855</v>
      </c>
      <c r="C7" s="5" t="n">
        <v>3150638724</v>
      </c>
      <c r="E7" s="5" t="n">
        <v>3090589440</v>
      </c>
      <c r="F7" s="5" t="n">
        <v>3295335194</v>
      </c>
    </row>
    <row r="8" spans="1:7">
      <c r="A8" s="3" t="s">
        <v>43</v>
      </c>
    </row>
    <row r="9" spans="1:7">
      <c r="A9" s="4" t="s">
        <v>162</v>
      </c>
      <c r="B9" s="5" t="n">
        <v>6863796</v>
      </c>
      <c r="C9" s="5" t="n">
        <v>47614155</v>
      </c>
      <c r="E9" s="5" t="n">
        <v>80201926</v>
      </c>
    </row>
    <row r="10" spans="1:7">
      <c r="A10" s="4" t="s">
        <v>52</v>
      </c>
      <c r="B10" s="5" t="n">
        <v>184782936</v>
      </c>
      <c r="C10" s="5" t="n">
        <v>1281839231</v>
      </c>
      <c r="E10" s="5" t="n">
        <v>1285441479</v>
      </c>
    </row>
    <row r="11" spans="1:7">
      <c r="A11" s="4" t="s">
        <v>61</v>
      </c>
      <c r="B11" s="5" t="n">
        <v>269395919</v>
      </c>
      <c r="C11" s="5" t="n">
        <v>1868799493</v>
      </c>
      <c r="E11" s="5" t="n">
        <v>1805147961</v>
      </c>
      <c r="F11" s="5" t="n">
        <v>1676344557</v>
      </c>
      <c r="G11" s="5" t="n">
        <v>1596390602</v>
      </c>
    </row>
    <row r="12" spans="1:7">
      <c r="A12" s="4" t="s">
        <v>62</v>
      </c>
      <c r="B12" s="5" t="n">
        <v>454178855</v>
      </c>
      <c r="C12" s="5" t="n">
        <v>3150638724</v>
      </c>
      <c r="E12" s="5" t="n">
        <v>3090589440</v>
      </c>
    </row>
    <row r="13" spans="1:7">
      <c r="A13" s="4" t="s">
        <v>782</v>
      </c>
    </row>
    <row r="14" spans="1:7">
      <c r="A14" s="3" t="s">
        <v>29</v>
      </c>
    </row>
    <row r="15" spans="1:7">
      <c r="A15" s="4" t="s">
        <v>30</v>
      </c>
      <c r="B15" s="5" t="n">
        <v>21</v>
      </c>
      <c r="C15" s="5" t="n">
        <v>146</v>
      </c>
      <c r="D15" s="6" t="n">
        <v>20</v>
      </c>
      <c r="E15" s="5" t="n">
        <v>136</v>
      </c>
      <c r="F15" s="7" t="n">
        <v>128</v>
      </c>
      <c r="G15" s="7" t="n">
        <v>128</v>
      </c>
    </row>
    <row r="16" spans="1:7">
      <c r="A16" s="4" t="s">
        <v>783</v>
      </c>
      <c r="B16" s="5" t="n">
        <v>35250419</v>
      </c>
      <c r="C16" s="5" t="n">
        <v>244532160</v>
      </c>
      <c r="E16" s="5" t="n">
        <v>244532160</v>
      </c>
    </row>
    <row r="17" spans="1:7">
      <c r="A17" s="4" t="s">
        <v>37</v>
      </c>
      <c r="B17" s="5" t="n">
        <v>35250440</v>
      </c>
      <c r="C17" s="5" t="n">
        <v>244532306</v>
      </c>
      <c r="E17" s="5" t="n">
        <v>244532296</v>
      </c>
    </row>
    <row r="18" spans="1:7">
      <c r="A18" s="4" t="s">
        <v>784</v>
      </c>
      <c r="B18" s="5" t="n">
        <v>234146244</v>
      </c>
      <c r="C18" s="5" t="n">
        <v>1624272493</v>
      </c>
      <c r="E18" s="5" t="n">
        <v>1560620633</v>
      </c>
    </row>
    <row r="19" spans="1:7">
      <c r="A19" s="4" t="s">
        <v>42</v>
      </c>
      <c r="B19" s="5" t="n">
        <v>269396684</v>
      </c>
      <c r="C19" s="5" t="n">
        <v>1868804799</v>
      </c>
      <c r="E19" s="5" t="n">
        <v>1805152929</v>
      </c>
    </row>
    <row r="20" spans="1:7">
      <c r="A20" s="3" t="s">
        <v>43</v>
      </c>
    </row>
    <row r="21" spans="1:7">
      <c r="A21" s="4" t="s">
        <v>162</v>
      </c>
      <c r="B21" s="5" t="n">
        <v>765</v>
      </c>
      <c r="C21" s="5" t="n">
        <v>5306</v>
      </c>
      <c r="E21" s="5" t="n">
        <v>4968</v>
      </c>
    </row>
    <row r="22" spans="1:7">
      <c r="A22" s="4" t="s">
        <v>52</v>
      </c>
      <c r="B22" s="5" t="n">
        <v>765</v>
      </c>
      <c r="C22" s="5" t="n">
        <v>5306</v>
      </c>
      <c r="E22" s="5" t="n">
        <v>4968</v>
      </c>
    </row>
    <row r="23" spans="1:7">
      <c r="A23" s="4" t="s">
        <v>61</v>
      </c>
      <c r="B23" s="5" t="n">
        <v>269395919</v>
      </c>
      <c r="C23" s="5" t="n">
        <v>1868799493</v>
      </c>
      <c r="E23" s="5" t="n">
        <v>1805147961</v>
      </c>
    </row>
    <row r="24" spans="1:7">
      <c r="A24" s="4" t="s">
        <v>62</v>
      </c>
      <c r="B24" s="6" t="n">
        <v>269396684</v>
      </c>
      <c r="C24" s="7" t="n">
        <v>1868804799</v>
      </c>
      <c r="E24" s="7" t="n">
        <v>18051529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5</v>
      </c>
      <c r="B1" s="2" t="s">
        <v>1</v>
      </c>
    </row>
    <row r="2" spans="1:5">
      <c r="B2" s="2" t="s">
        <v>26</v>
      </c>
      <c r="C2" s="2" t="s">
        <v>27</v>
      </c>
      <c r="D2" s="2" t="s">
        <v>28</v>
      </c>
      <c r="E2" s="2" t="s">
        <v>148</v>
      </c>
    </row>
    <row r="3" spans="1:5">
      <c r="A3" s="3" t="s">
        <v>91</v>
      </c>
    </row>
    <row r="4" spans="1:5">
      <c r="A4" s="4" t="s">
        <v>93</v>
      </c>
      <c r="B4" s="6" t="n">
        <v>-6979061</v>
      </c>
      <c r="C4" s="7" t="n">
        <v>-48413749</v>
      </c>
      <c r="D4" s="7" t="n">
        <v>-50254277</v>
      </c>
      <c r="E4" s="7" t="n">
        <v>-43421610</v>
      </c>
    </row>
    <row r="5" spans="1:5">
      <c r="A5" s="4" t="s">
        <v>786</v>
      </c>
      <c r="B5" s="5" t="n">
        <v>18666196</v>
      </c>
      <c r="C5" s="5" t="n">
        <v>129487395</v>
      </c>
      <c r="D5" s="5" t="n">
        <v>217288750</v>
      </c>
      <c r="E5" s="5" t="n">
        <v>212136582</v>
      </c>
    </row>
    <row r="6" spans="1:5">
      <c r="A6" s="3" t="s">
        <v>787</v>
      </c>
    </row>
    <row r="7" spans="1:5">
      <c r="A7" s="4" t="s">
        <v>99</v>
      </c>
      <c r="B7" s="5" t="n">
        <v>582947</v>
      </c>
      <c r="C7" s="5" t="n">
        <v>4043903</v>
      </c>
      <c r="D7" s="5" t="n">
        <v>12694278</v>
      </c>
      <c r="E7" s="5" t="n">
        <v>2707003</v>
      </c>
    </row>
    <row r="8" spans="1:5">
      <c r="A8" s="4" t="s">
        <v>104</v>
      </c>
      <c r="B8" s="5" t="n">
        <v>12245632</v>
      </c>
      <c r="C8" s="5" t="n">
        <v>84947944</v>
      </c>
      <c r="D8" s="5" t="n">
        <v>171806198</v>
      </c>
      <c r="E8" s="5" t="n">
        <v>105614198</v>
      </c>
    </row>
    <row r="9" spans="1:5">
      <c r="A9" s="4" t="s">
        <v>772</v>
      </c>
      <c r="B9" s="5" t="n">
        <v>3061408</v>
      </c>
      <c r="C9" s="5" t="n">
        <v>21236986</v>
      </c>
      <c r="D9" s="5" t="n">
        <v>42951549</v>
      </c>
      <c r="E9" s="5" t="n">
        <v>26403549</v>
      </c>
    </row>
    <row r="10" spans="1:5">
      <c r="A10" s="4" t="s">
        <v>109</v>
      </c>
      <c r="B10" s="5" t="n">
        <v>9184224</v>
      </c>
      <c r="C10" s="5" t="n">
        <v>63710958</v>
      </c>
      <c r="D10" s="5" t="n">
        <v>128854649</v>
      </c>
      <c r="E10" s="5" t="n">
        <v>79210649</v>
      </c>
    </row>
    <row r="11" spans="1:5">
      <c r="A11" s="4" t="s">
        <v>782</v>
      </c>
    </row>
    <row r="12" spans="1:5">
      <c r="A12" s="3" t="s">
        <v>787</v>
      </c>
    </row>
    <row r="13" spans="1:5">
      <c r="A13" s="4" t="s">
        <v>788</v>
      </c>
      <c r="B13" s="5" t="n">
        <v>9184224</v>
      </c>
      <c r="C13" s="5" t="n">
        <v>63710958</v>
      </c>
      <c r="D13" s="5" t="n">
        <v>128854649</v>
      </c>
      <c r="E13" s="5" t="n">
        <v>79210649</v>
      </c>
    </row>
    <row r="14" spans="1:5">
      <c r="A14" s="4" t="s">
        <v>104</v>
      </c>
      <c r="B14" s="5" t="n">
        <v>9184224</v>
      </c>
      <c r="C14" s="5" t="n">
        <v>63710958</v>
      </c>
      <c r="D14" s="5" t="n">
        <v>128854649</v>
      </c>
      <c r="E14" s="5" t="n">
        <v>79210649</v>
      </c>
    </row>
    <row r="15" spans="1:5">
      <c r="A15" s="4" t="s">
        <v>109</v>
      </c>
      <c r="B15" s="6" t="n">
        <v>9184224</v>
      </c>
      <c r="C15" s="7" t="n">
        <v>63710958</v>
      </c>
      <c r="D15" s="7" t="n">
        <v>128854649</v>
      </c>
      <c r="E15" s="7" t="n">
        <v>7921064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9</v>
      </c>
      <c r="B1" s="2" t="s">
        <v>1</v>
      </c>
    </row>
    <row r="2" spans="1:5">
      <c r="B2" s="2" t="s">
        <v>26</v>
      </c>
      <c r="C2" s="2" t="s">
        <v>27</v>
      </c>
      <c r="D2" s="2" t="s">
        <v>28</v>
      </c>
      <c r="E2" s="2" t="s">
        <v>148</v>
      </c>
    </row>
    <row r="3" spans="1:5">
      <c r="A3" s="3" t="s">
        <v>339</v>
      </c>
    </row>
    <row r="4" spans="1:5">
      <c r="A4" s="4" t="s">
        <v>164</v>
      </c>
      <c r="B4" s="6" t="n">
        <v>23054919</v>
      </c>
      <c r="C4" s="7" t="n">
        <v>159931964</v>
      </c>
      <c r="D4" s="7" t="n">
        <v>70843702</v>
      </c>
      <c r="E4" s="7" t="n">
        <v>70814481</v>
      </c>
    </row>
    <row r="5" spans="1:5">
      <c r="A5" s="4" t="s">
        <v>790</v>
      </c>
      <c r="B5" s="5" t="n">
        <v>21794</v>
      </c>
      <c r="C5" s="5" t="n">
        <v>151193</v>
      </c>
      <c r="D5" s="5" t="n">
        <v>-53792018</v>
      </c>
      <c r="E5" s="5" t="n">
        <v>-78452281</v>
      </c>
    </row>
    <row r="6" spans="1:5">
      <c r="A6" s="4" t="s">
        <v>791</v>
      </c>
      <c r="B6" s="5" t="n">
        <v>20126177</v>
      </c>
      <c r="C6" s="5" t="n">
        <v>139615291</v>
      </c>
      <c r="D6" s="5" t="n">
        <v>-351800000</v>
      </c>
      <c r="E6" s="5" t="n">
        <v>316800000</v>
      </c>
    </row>
    <row r="7" spans="1:5">
      <c r="A7" s="4" t="s">
        <v>792</v>
      </c>
      <c r="B7" s="5" t="n">
        <v>1</v>
      </c>
      <c r="C7" s="5" t="n">
        <v>10</v>
      </c>
      <c r="D7" s="5" t="n">
        <v>-51245</v>
      </c>
      <c r="E7" s="5" t="n">
        <v>-2831</v>
      </c>
    </row>
    <row r="8" spans="1:5">
      <c r="A8" s="4" t="s">
        <v>179</v>
      </c>
      <c r="B8" s="5" t="n">
        <v>43202891</v>
      </c>
      <c r="C8" s="5" t="n">
        <v>299698458</v>
      </c>
      <c r="D8" s="5" t="n">
        <v>-334799561</v>
      </c>
      <c r="E8" s="5" t="n">
        <v>309159369</v>
      </c>
    </row>
    <row r="9" spans="1:5">
      <c r="A9" s="4" t="s">
        <v>180</v>
      </c>
      <c r="B9" s="5" t="n">
        <v>71447399</v>
      </c>
      <c r="C9" s="5" t="n">
        <v>495630607</v>
      </c>
      <c r="D9" s="5" t="n">
        <v>830430168</v>
      </c>
      <c r="E9" s="5" t="n">
        <v>521270799</v>
      </c>
    </row>
    <row r="10" spans="1:5">
      <c r="A10" s="4" t="s">
        <v>181</v>
      </c>
      <c r="B10" s="5" t="n">
        <v>114650290</v>
      </c>
      <c r="C10" s="5" t="n">
        <v>795329065</v>
      </c>
      <c r="D10" s="5" t="n">
        <v>495630607</v>
      </c>
      <c r="E10" s="5" t="n">
        <v>830430168</v>
      </c>
    </row>
    <row r="11" spans="1:5">
      <c r="A11" s="4" t="s">
        <v>782</v>
      </c>
    </row>
    <row r="12" spans="1:5">
      <c r="A12" s="3" t="s">
        <v>339</v>
      </c>
    </row>
    <row r="13" spans="1:5">
      <c r="A13" s="4" t="s">
        <v>164</v>
      </c>
      <c r="D13" s="5" t="n">
        <v>8</v>
      </c>
    </row>
    <row r="14" spans="1:5">
      <c r="A14" s="4" t="s">
        <v>792</v>
      </c>
      <c r="B14" s="5" t="n">
        <v>1</v>
      </c>
      <c r="C14" s="5" t="n">
        <v>10</v>
      </c>
    </row>
    <row r="15" spans="1:5">
      <c r="A15" s="4" t="s">
        <v>179</v>
      </c>
      <c r="B15" s="5" t="n">
        <v>1</v>
      </c>
      <c r="C15" s="5" t="n">
        <v>10</v>
      </c>
      <c r="D15" s="5" t="n">
        <v>8</v>
      </c>
    </row>
    <row r="16" spans="1:5">
      <c r="A16" s="4" t="s">
        <v>180</v>
      </c>
      <c r="B16" s="5" t="n">
        <v>20</v>
      </c>
      <c r="C16" s="5" t="n">
        <v>136</v>
      </c>
      <c r="D16" s="5" t="n">
        <v>128</v>
      </c>
      <c r="E16" s="5" t="n">
        <v>128</v>
      </c>
    </row>
    <row r="17" spans="1:5">
      <c r="A17" s="4" t="s">
        <v>181</v>
      </c>
      <c r="B17" s="6" t="n">
        <v>21</v>
      </c>
      <c r="C17" s="7" t="n">
        <v>146</v>
      </c>
      <c r="D17" s="7" t="n">
        <v>136</v>
      </c>
      <c r="E17" s="7" t="n">
        <v>128</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191</v>
      </c>
    </row>
    <row r="3" spans="1:2">
      <c r="A3" s="3" t="s">
        <v>190</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191</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1:18:48Z</dcterms:created>
  <dcterms:modified xmlns:dcterms="http://purl.org/dc/terms/" xmlns:xsi="http://www.w3.org/2001/XMLSchema-instance" xsi:type="dcterms:W3CDTF">2017-04-25T11:18:48Z</dcterms:modified>
</cp:coreProperties>
</file>